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Organization and History" sheetId="8" state="visible" r:id="rId8"/>
    <sheet xmlns:r="http://schemas.openxmlformats.org/officeDocument/2006/relationships" name="Recently Issued Accounting Stan" sheetId="9" state="visible" r:id="rId9"/>
    <sheet xmlns:r="http://schemas.openxmlformats.org/officeDocument/2006/relationships" name="Significant Accounting Policies" sheetId="10" state="visible" r:id="rId10"/>
    <sheet xmlns:r="http://schemas.openxmlformats.org/officeDocument/2006/relationships" name="Supplemental Cash Flow Disclosu"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Impairment of Long-lived Assets" sheetId="15" state="visible" r:id="rId15"/>
    <sheet xmlns:r="http://schemas.openxmlformats.org/officeDocument/2006/relationships" name="Deferred Revenue Rebate" sheetId="16" state="visible" r:id="rId16"/>
    <sheet xmlns:r="http://schemas.openxmlformats.org/officeDocument/2006/relationships" name="Long-Term Debt" sheetId="17" state="visible" r:id="rId17"/>
    <sheet xmlns:r="http://schemas.openxmlformats.org/officeDocument/2006/relationships" name="Accrued Liabilities" sheetId="18" state="visible" r:id="rId18"/>
    <sheet xmlns:r="http://schemas.openxmlformats.org/officeDocument/2006/relationships" name="Employee Benefit Plan" sheetId="19" state="visible" r:id="rId19"/>
    <sheet xmlns:r="http://schemas.openxmlformats.org/officeDocument/2006/relationships" name="Reportable Segment Information"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Equity Capitalization"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upplemental Cash Flow Disclo29" sheetId="29" state="visible" r:id="rId29"/>
    <sheet xmlns:r="http://schemas.openxmlformats.org/officeDocument/2006/relationships" name="Fair Value Measurements (Tables" sheetId="30" state="visible" r:id="rId30"/>
    <sheet xmlns:r="http://schemas.openxmlformats.org/officeDocument/2006/relationships" name="Intangible Assets (Tables)" sheetId="31" state="visible" r:id="rId31"/>
    <sheet xmlns:r="http://schemas.openxmlformats.org/officeDocument/2006/relationships" name="Property and Equipment (Tables)" sheetId="32" state="visible" r:id="rId32"/>
    <sheet xmlns:r="http://schemas.openxmlformats.org/officeDocument/2006/relationships" name="Long-Term Debt (Tables)" sheetId="33" state="visible" r:id="rId33"/>
    <sheet xmlns:r="http://schemas.openxmlformats.org/officeDocument/2006/relationships" name="Accrued Liabilities (Tables)" sheetId="34" state="visible" r:id="rId34"/>
    <sheet xmlns:r="http://schemas.openxmlformats.org/officeDocument/2006/relationships" name="Reportable Segment Information "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Basis of Presentation - Additio" sheetId="40" state="visible" r:id="rId40"/>
    <sheet xmlns:r="http://schemas.openxmlformats.org/officeDocument/2006/relationships" name="Organization and History - Addi" sheetId="41" state="visible" r:id="rId41"/>
    <sheet xmlns:r="http://schemas.openxmlformats.org/officeDocument/2006/relationships" name="Significant Accounting Polici42" sheetId="42" state="visible" r:id="rId42"/>
    <sheet xmlns:r="http://schemas.openxmlformats.org/officeDocument/2006/relationships" name="Supplemental Cash Flow Disclo43" sheetId="43" state="visible" r:id="rId43"/>
    <sheet xmlns:r="http://schemas.openxmlformats.org/officeDocument/2006/relationships" name="Fair Value Measurements - Addit" sheetId="44" state="visible" r:id="rId44"/>
    <sheet xmlns:r="http://schemas.openxmlformats.org/officeDocument/2006/relationships" name="Fair Value Measurements - Asset" sheetId="45" state="visible" r:id="rId45"/>
    <sheet xmlns:r="http://schemas.openxmlformats.org/officeDocument/2006/relationships" name="Intangible Assets - Intangible " sheetId="46" state="visible" r:id="rId46"/>
    <sheet xmlns:r="http://schemas.openxmlformats.org/officeDocument/2006/relationships" name="Intangible Assets - Estimated R" sheetId="47" state="visible" r:id="rId47"/>
    <sheet xmlns:r="http://schemas.openxmlformats.org/officeDocument/2006/relationships" name="Intangible Assets - Additional " sheetId="48" state="visible" r:id="rId48"/>
    <sheet xmlns:r="http://schemas.openxmlformats.org/officeDocument/2006/relationships" name="Property and Equipment (Details" sheetId="49" state="visible" r:id="rId49"/>
    <sheet xmlns:r="http://schemas.openxmlformats.org/officeDocument/2006/relationships" name="Impairment of Long-lived Asse50" sheetId="50" state="visible" r:id="rId50"/>
    <sheet xmlns:r="http://schemas.openxmlformats.org/officeDocument/2006/relationships" name="Deferred Revenue Rebate - Addit" sheetId="51" state="visible" r:id="rId51"/>
    <sheet xmlns:r="http://schemas.openxmlformats.org/officeDocument/2006/relationships" name="Long-Term Debt - Additional Inf" sheetId="52" state="visible" r:id="rId52"/>
    <sheet xmlns:r="http://schemas.openxmlformats.org/officeDocument/2006/relationships" name="Long-Term Debt - Schedule of De" sheetId="53" state="visible" r:id="rId53"/>
    <sheet xmlns:r="http://schemas.openxmlformats.org/officeDocument/2006/relationships" name="Long-Term Debt - Maturities of " sheetId="54" state="visible" r:id="rId54"/>
    <sheet xmlns:r="http://schemas.openxmlformats.org/officeDocument/2006/relationships" name="Accrued Liabilities - Additiona" sheetId="55" state="visible" r:id="rId55"/>
    <sheet xmlns:r="http://schemas.openxmlformats.org/officeDocument/2006/relationships" name="Employee Benefit Plan - Additio" sheetId="56" state="visible" r:id="rId56"/>
    <sheet xmlns:r="http://schemas.openxmlformats.org/officeDocument/2006/relationships" name="Reportable Segment Informatio57" sheetId="57" state="visible" r:id="rId57"/>
    <sheet xmlns:r="http://schemas.openxmlformats.org/officeDocument/2006/relationships" name="Reportable Segment Informatio58" sheetId="58" state="visible" r:id="rId58"/>
    <sheet xmlns:r="http://schemas.openxmlformats.org/officeDocument/2006/relationships" name="Reportable Segment Informatio59" sheetId="59" state="visible" r:id="rId59"/>
    <sheet xmlns:r="http://schemas.openxmlformats.org/officeDocument/2006/relationships" name="Reportable Segment Informatio60" sheetId="60" state="visible" r:id="rId60"/>
    <sheet xmlns:r="http://schemas.openxmlformats.org/officeDocument/2006/relationships" name="Net Income (Loss) Per Share - C" sheetId="61" state="visible" r:id="rId61"/>
    <sheet xmlns:r="http://schemas.openxmlformats.org/officeDocument/2006/relationships" name="Net Income (Loss) Per Share - A" sheetId="62" state="visible" r:id="rId62"/>
    <sheet xmlns:r="http://schemas.openxmlformats.org/officeDocument/2006/relationships" name="Stock-Based Compensation - Addi" sheetId="63" state="visible" r:id="rId63"/>
    <sheet xmlns:r="http://schemas.openxmlformats.org/officeDocument/2006/relationships" name="Stock-Based Compensation - Fair" sheetId="64" state="visible" r:id="rId64"/>
    <sheet xmlns:r="http://schemas.openxmlformats.org/officeDocument/2006/relationships" name="Stock-Based Compensation - Summ" sheetId="65" state="visible" r:id="rId65"/>
    <sheet xmlns:r="http://schemas.openxmlformats.org/officeDocument/2006/relationships" name="Stock-Based Compensation - Su66" sheetId="66" state="visible" r:id="rId66"/>
    <sheet xmlns:r="http://schemas.openxmlformats.org/officeDocument/2006/relationships" name="Stock-Based Compensation - Su67" sheetId="67" state="visible" r:id="rId67"/>
    <sheet xmlns:r="http://schemas.openxmlformats.org/officeDocument/2006/relationships" name="Income Taxes Tax Provision_Bene" sheetId="68" state="visible" r:id="rId68"/>
    <sheet xmlns:r="http://schemas.openxmlformats.org/officeDocument/2006/relationships" name="Income Taxes - Additional Infor" sheetId="69" state="visible" r:id="rId69"/>
    <sheet xmlns:r="http://schemas.openxmlformats.org/officeDocument/2006/relationships" name="Income Taxes Tax Reconciliation" sheetId="70" state="visible" r:id="rId70"/>
    <sheet xmlns:r="http://schemas.openxmlformats.org/officeDocument/2006/relationships" name="Income Taxes Deferred tax asset" sheetId="71" state="visible" r:id="rId71"/>
    <sheet xmlns:r="http://schemas.openxmlformats.org/officeDocument/2006/relationships" name="Related-Party Transactions - Ad"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Equity Capitalization - Additio" sheetId="75" state="visible" r:id="rId75"/>
  </sheets>
  <definedNames/>
  <calcPr calcId="124519" fullCalcOnLoad="1"/>
</workbook>
</file>

<file path=xl/sharedStrings.xml><?xml version="1.0" encoding="utf-8"?>
<sst xmlns="http://schemas.openxmlformats.org/spreadsheetml/2006/main" uniqueCount="778">
  <si>
    <t>DOCUMENT AND ENTITY INFORMATION</t>
  </si>
  <si>
    <t>6 Months Ended</t>
  </si>
  <si>
    <t>Jun. 30, 2017</t>
  </si>
  <si>
    <t>Document and Entity Information [Abstract]</t>
  </si>
  <si>
    <t>Entity Registrant Name</t>
  </si>
  <si>
    <t>ProPetro Holding Corp.</t>
  </si>
  <si>
    <t>Entity Central Index Key</t>
  </si>
  <si>
    <t>Document Type</t>
  </si>
  <si>
    <t>S-1/A</t>
  </si>
  <si>
    <t>Document Period End Date</t>
  </si>
  <si>
    <t>Jun. 30,
		2017</t>
  </si>
  <si>
    <t>Amendment Flag</t>
  </si>
  <si>
    <t>false</t>
  </si>
  <si>
    <t>Trading Symbol</t>
  </si>
  <si>
    <t>PUMP</t>
  </si>
  <si>
    <t>Entity Filer Category</t>
  </si>
  <si>
    <t>Non-accelerated Filer</t>
  </si>
  <si>
    <t>CONDENSED CONSOLIDATED BALANCE SHEETS - USD ($)</t>
  </si>
  <si>
    <t>Dec. 31, 2016</t>
  </si>
  <si>
    <t>Dec. 31, 2015</t>
  </si>
  <si>
    <t>Current Assets</t>
  </si>
  <si>
    <t>Cash and cash equivalents</t>
  </si>
  <si>
    <t>Accounts receivable - net of allowance for doubtful accounts of $512 (thousands), $552 (thousands), $551,909, $845,681, respectively</t>
  </si>
  <si>
    <t>Inventories</t>
  </si>
  <si>
    <t>Prepaid expenses</t>
  </si>
  <si>
    <t>Other current assets</t>
  </si>
  <si>
    <t>Total current assets</t>
  </si>
  <si>
    <t>PROPERTY AND EQUIPMENT - Net of accumulated depreciation</t>
  </si>
  <si>
    <t>OTHER NONCURRENT ASSETS:</t>
  </si>
  <si>
    <t>Goodwill</t>
  </si>
  <si>
    <t>Intangible assets - net of amortization</t>
  </si>
  <si>
    <t>Deferred revenue rebate - net of amortization</t>
  </si>
  <si>
    <t>Other noncurrent assets</t>
  </si>
  <si>
    <t>Total other noncurrent assets</t>
  </si>
  <si>
    <t>TOTAL ASSETS</t>
  </si>
  <si>
    <t>CURRENT LIABILITIES:</t>
  </si>
  <si>
    <t>Accounts payable</t>
  </si>
  <si>
    <t>Accrued liabilities</t>
  </si>
  <si>
    <t>Current portion of long-term debt</t>
  </si>
  <si>
    <t>Accrued interest payable</t>
  </si>
  <si>
    <t>Total current liabilities</t>
  </si>
  <si>
    <t>DEFERRED INCOME TAXES</t>
  </si>
  <si>
    <t>LONG-TERM DEBT</t>
  </si>
  <si>
    <t>OTHER LONG-TERM LIABILITIES</t>
  </si>
  <si>
    <t>Total liabilities</t>
  </si>
  <si>
    <t>COMMITMENTS AND CONTINGENCIES</t>
  </si>
  <si>
    <t xml:space="preserve"> </t>
  </si>
  <si>
    <t>SHAREHOLDERS’ EQUITY:</t>
  </si>
  <si>
    <t>Preferred stock, $0.001 par value, 30,000,000 shares authorized, 0 and 16,999,990 shares issued, respectively</t>
  </si>
  <si>
    <t>Preferred stock, additional paid-in capital</t>
  </si>
  <si>
    <t>Common stock, $0.001 par value, 200,000,000 shares authorized, 83,039,854 (6/30/2017) 52,627,652 (12/31/2016) and 34,922,662 (12/31/2015) shares issued and outstanding, respectively</t>
  </si>
  <si>
    <t>Additional paid-in capital</t>
  </si>
  <si>
    <t>Accumulated deficit</t>
  </si>
  <si>
    <t>Total shareholders’ equity</t>
  </si>
  <si>
    <t>TOTAL LIABILITIES AND SHAREHOLDERS’ EQUITY</t>
  </si>
  <si>
    <t>CONDENSED CONSOLIDATED BALANCE SHEETS (Parenthetical) - USD ($)</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t>
  </si>
  <si>
    <t>3 Months Ended</t>
  </si>
  <si>
    <t>12 Months Ended</t>
  </si>
  <si>
    <t>Jun. 30, 2016</t>
  </si>
  <si>
    <t>Income Statement [Abstract]</t>
  </si>
  <si>
    <t>REVENUE - Service revenue</t>
  </si>
  <si>
    <t>COSTS AND EXPENSES</t>
  </si>
  <si>
    <t>Cost of services (exclusive of depreciation and amortization)</t>
  </si>
  <si>
    <t>General and administrative (inclusive of stock-based compensation)</t>
  </si>
  <si>
    <t>Depreciation and amortization</t>
  </si>
  <si>
    <t>Property and equipment impairment expense</t>
  </si>
  <si>
    <t>Goodwill impairment expense</t>
  </si>
  <si>
    <t>Loss/(gain) on disposal of assets</t>
  </si>
  <si>
    <t>Total costs and expenses</t>
  </si>
  <si>
    <t>OPERATING INCOME (LOSS)</t>
  </si>
  <si>
    <t>OTHER INCOME (EXPENSE):</t>
  </si>
  <si>
    <t>Interest expense</t>
  </si>
  <si>
    <t>Gain on extinguishment of debt</t>
  </si>
  <si>
    <t>Other expense</t>
  </si>
  <si>
    <t>Total other income (expense)</t>
  </si>
  <si>
    <t>INCOME (LOSS) BEFORE INCOME TAXES</t>
  </si>
  <si>
    <t>INCOME TAX (EXPENSE)/BENEFIT</t>
  </si>
  <si>
    <t>NET INCOME (LOSS)</t>
  </si>
  <si>
    <t>NET INCOME (LOSS) PER COMMON SHARE:</t>
  </si>
  <si>
    <t>Basic (in dollars per share)</t>
  </si>
  <si>
    <t>Diluted (in dollars per share)</t>
  </si>
  <si>
    <t>WEIGHTED AVERAGE COMMON SHARES OUTSTANDING:</t>
  </si>
  <si>
    <t>Basic (in shares)</t>
  </si>
  <si>
    <t>Diluted (in shares)</t>
  </si>
  <si>
    <t>CONDENSED CONSOLIDATED STATEMENT OF CHANGES IN SHAREHOLDERS' EQUITY - USD ($)</t>
  </si>
  <si>
    <t>Total</t>
  </si>
  <si>
    <t>Preferred Stock</t>
  </si>
  <si>
    <t>Preferred Stock Additional Paid-in Capital</t>
  </si>
  <si>
    <t>Common Stock</t>
  </si>
  <si>
    <t>Additional Paid-In Capital</t>
  </si>
  <si>
    <t>Accumulated Deficit</t>
  </si>
  <si>
    <t>Common Class A</t>
  </si>
  <si>
    <t>Common Class ACommon Stock</t>
  </si>
  <si>
    <t>Common Class AAdditional Paid-In Capital</t>
  </si>
  <si>
    <t>Preferred Class A</t>
  </si>
  <si>
    <t>Preferred Class APreferred Stock</t>
  </si>
  <si>
    <t>Preferred Class APreferred Stock Additional Paid-in Capital</t>
  </si>
  <si>
    <t>BALANCE at Dec. 31, 2014</t>
  </si>
  <si>
    <t>Increase (Decrease) in Stockholders' Equity [Roll Forward]</t>
  </si>
  <si>
    <t>Stock-based compensation</t>
  </si>
  <si>
    <t>Exercise of stock options—net (in shares)</t>
  </si>
  <si>
    <t>Net loss</t>
  </si>
  <si>
    <t>BALANCE at Dec. 31, 2015</t>
  </si>
  <si>
    <t>Issuance of stock, net of costs</t>
  </si>
  <si>
    <t>Balance (in shares) at Dec. 31, 2016</t>
  </si>
  <si>
    <t>BALANCE at Dec. 31, 2016</t>
  </si>
  <si>
    <t>Issuance of stock (in shares)</t>
  </si>
  <si>
    <t>Conversion of preferred stock to common at Initial Public Offering (in shares)</t>
  </si>
  <si>
    <t>Conversion of preferred stock to common at Initial Public Offering</t>
  </si>
  <si>
    <t>Exercise of stock options—net</t>
  </si>
  <si>
    <t>Balance (in shares) at Jun. 30, 2017</t>
  </si>
  <si>
    <t>BALANCE at Jun. 30, 2017</t>
  </si>
  <si>
    <t>CONDENSED CONSOLIDATED STATEMENTS OF CASH FLOWS - USD ($)</t>
  </si>
  <si>
    <t>CASH FLOWS FROM OPERATING ACTIVITIES:</t>
  </si>
  <si>
    <t>Adjustments to reconcile net loss to net cash (used in) provided by operating activities:</t>
  </si>
  <si>
    <t>Gain on extinguishment</t>
  </si>
  <si>
    <t>Deferred income tax expense (benefit)</t>
  </si>
  <si>
    <t>Amortization of deferred revenue rebate</t>
  </si>
  <si>
    <t>Amortization of deferred debt issuance costs</t>
  </si>
  <si>
    <t>(Gain) loss on interest rate swap</t>
  </si>
  <si>
    <t>Changes in operating assets and liabilities:</t>
  </si>
  <si>
    <t>Accounts receivable</t>
  </si>
  <si>
    <t>Accrued interest</t>
  </si>
  <si>
    <t>Net cash (used in) provided by operating activities</t>
  </si>
  <si>
    <t>CASH FLOWS FROM INVESTING ACTIVITIES:</t>
  </si>
  <si>
    <t>Capital expenditures</t>
  </si>
  <si>
    <t>Proceeds from sale of assets</t>
  </si>
  <si>
    <t>Net cash used in investing activities</t>
  </si>
  <si>
    <t>CASH FLOWS FROM FINANCING ACTIVITIES:</t>
  </si>
  <si>
    <t>Proceeds from borrowings</t>
  </si>
  <si>
    <t>Repayments of borrowings</t>
  </si>
  <si>
    <t>Proceeds from insurance financing</t>
  </si>
  <si>
    <t>Repayments of insurance financing</t>
  </si>
  <si>
    <t>Extinguishment of debt</t>
  </si>
  <si>
    <t>Payment of debt extinguishment costs</t>
  </si>
  <si>
    <t>Payment of debt issuance costs</t>
  </si>
  <si>
    <t>Proceeds from contributed capital</t>
  </si>
  <si>
    <t>Proceeds from issuance of convertible preferred stock</t>
  </si>
  <si>
    <t>Equity capitalization</t>
  </si>
  <si>
    <t>Proceeds from IPO</t>
  </si>
  <si>
    <t>Payment of IPO costs</t>
  </si>
  <si>
    <t>Payment of deferred IPO costs</t>
  </si>
  <si>
    <t>Net cash provided by (used in) financing activities</t>
  </si>
  <si>
    <t>NET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6 included in the final prospectus of the Company filed with the SEC pursuant to rule 424(b) under the Securities Act of 1933 on March 20, 2017 (“Prospectus”). Initial Public Offering On March 22, 2017, we consummated our initial public offering (“IPO”), in which 25,000,000 shares of our common stock, par value $0.001 per share, were sold at a public offering price of $14.00 per share, with 13,250,000 shares issued and sold by the Company and 11,750,000 shares sold by existing stockholders. We received net proceeds of approximately $170.1 million after deducting $10.9 million of underwriting discounts and commissions, and $4.5 million of other offering expenses. Upon closing of the IPO, we used the proceeds (i) to repay $71.8 million in outstanding borrowings under our Term Loan (as defined in Note 4), (ii) to fund the purchase of additional hydraulic fracturing fleets and ancillary equipment, and (iii) for general corporate purposes. In connection with the IPO, the Company executed a stock split, such that each holder of common stock of the Company received 1.45 shares of common stock for every one share of previous common stock. Accordingly, any information related to, or dependent upon, the share or option counts in our comparative 2016 condensed consolidated financial statements (Unaudited) and Note 6, Net Income (Loss) per Share , Note 7, Stock‑Based Compensation , and Note 10, Equity Capitalization , have been updated to reflect the effect of the stock split.</t>
  </si>
  <si>
    <t>ORGANIZATION AND HISTORY ProPetro Holding Corp. (“Holding”), a Texas corporation was formed on April 14, 2007, to serve as a holding company for its wholly owned subsidiary ProPetro Services, Inc. (“Services”), a Texas corporation. Services provide hydraulic fracturing, cementing, acidizing, coil tubing, Permian drilling, surface drilling and flowback services to oil and gas producers, located primarily in Texas, Oklahoma, New Mexico, Utah, Colorado, and Wyoming. On March 4, 2013, a majority interest in the Company was purchased by Energy Capital Partners (“ECP”), an energy‑focused private equity firm (see Note 18). On December 22, 2016, the Company restated and amended the Company’s Shareholders Agreement and certificate of formation in the state of Texas, approving a reverse stock split, such that each holder of common stock of the Company shall receive one share of common stock for every 170.4667 shares of previous common stock held. In conjunction, the Company amended the amount of authorized shares to 230,000,000 , of which 200,000,000 are common and 30,000,000 are preferred. On March 22, 2017, we completed our IPO in which 25,000,000 shares of our common stock, par value $0.001 per share, were sold at a public offering price of $14.00 per share, with 13,250,000 shares issued and sold by the Company and 11,750,000 shares sold by existing stockholders. We received net proceeds of approximately $170.1 million after deducting $10.9 million of underwriting discounts and commissions, and $4.5 million of other offering expenses. At closing, we used the proceeds (i) to repay $71.8 million in outstanding borrowings under the term loan, (ii) to fund the purchase of additional hydraulic fracturing fleets and ancillary equipment, and (iii) for general corporate purposes. In connection with the IPO, the Company executed a stock split, such that each holder of common stock of the Company received 1.45 shares of common stock for every one share of previous common stock, and all 16,999,990 shares of our outstanding Series A Preferred Stock converted to common stock on a 1 :1 basis. Accordingly, any information related to or dependent upon the share or option counts in the 2016 and 2015 consolidated financial statements and Note 13 Net Loss per Share , Note 14 Stock‑Based Compensation , and Note 18 Equity Capitalization have been updated to reflect the effect of the reverse stock split in December 2016 and the stock split in March 2017. Holding and Services are collectively referred to as the “Company” in the accompanying consolidated financial statements.</t>
  </si>
  <si>
    <t>Organization and History</t>
  </si>
  <si>
    <t>Recently Issued Accounting Standards</t>
  </si>
  <si>
    <t>Accounting Policies [Abstract]</t>
  </si>
  <si>
    <t>Recently Issued Accounting Standards In May 2014, the Financial Accounting Standards Board (“FASB”) issued Accounting Standards Update (ASU) No. 2014‑09, Revenue from Contracts with Customers (Topic 606) . ASU No. 2014‑09 requires entities to recognize revenue to depict transfer of promised goods or services to customers in an amount that reflects the consideration to which the entity expects to be entitled in exchange for those goods or services. ASU No. 2014‑09 requires entities to disclose both qualitative and quantitative information that enables users of the consolidated financial statements to understand the nature, amount, timing, and uncertainty of revenue and cash flows arising from contracts with customers, including disclosure of significant judgments affecting the recognition of revenue. ASU No. 2014‑09 was originally effective for annual periods beginning after December 15, 2016, using either the retrospective or cumulative effect transition method. On August 12, 2015, the FASB issued ASU No. 2015‑14, which defers the effective date of the revenue standard, ASU No. 2014‑09, by one year for all entities and permits early adoption on a limited basis. Per our preliminary evaluation, we believe that the adoption of this guidance will not materially affect our revenue recognition. However, we will continue to evaluate and quantify the effect of the adoption of this guidance on our consolidated financial statements.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ASU No. 2015‑11 does not apply to inventories that are measured by using either the last‑in, first‑out method or the retail inventory method. The amendments in ASU No. 2015‑11 are effective for fiscal years beginning after December 15, 2016. The ASU became effective for us in 2017 and the adoption of this guidance did not materially affect our consolidated financial statement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standard is effective for annual reporting periods beginning after December 15, 2018, including periods within that reporting period, using a modified retrospective approach. Early adoption is permitted. We have not completed an evaluation of the impact the pronouncement will have on our consolidated financial statements and related disclosures. In March 2016, the FASB issued ASU No. 2016‑09, Compensation‑ Stock Compensation (Topic 718): Improvements to Employee Share‑Based Payment Accounting, which modifies several aspects of the accounting for share‑based payment transactions including the income tax consequences, classification of awards as either equity or liabilities, and classification on the statement of cash flows. The new standard is effective for fiscal years and interim periods beginning after December 15, 2016, with early adoption permitted. The ASU became effective for us in 2017 and the adoption of this guidance did not materially affect our consolidated financial statements.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however, the loss recognized should not exceed the total amount of goodwill allocated to that reporting unit. This pronouncement is effective for impairment tests in fiscal years beginning after December 15, 2019, on a prospective basis. Early adoption is permitted for interim or annual goodwill impairment tests performed on testing dates after January 1, 2017. We believe that the adoption of this guidance will not materially affect our consolidated financial statements.</t>
  </si>
  <si>
    <t>Significant Accounting Policies</t>
  </si>
  <si>
    <t>SIGNIFICANT ACCOUNTING POLICIES A summary of the significant accounting policies consistently applied in the preparation of the accompanying consolidated financial statements are as follows: Principles of Consolidation — The accompanying consolidated financial statements include the accounts of Holding and its wholly owned subsidiary, Services. All intercompany accounts and transactions have been eliminated in consolidation. Basis of Presentation — The accompanying consolidated financial statements and related notes have been prepared pursuant to the rules and regulations of the Securities Exchange Commission (SEC) and in conformity with accounting principles generally accepted in the United States of America (“U.S. GAAP”). 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doubtful accounts, depreciation of property and equipment, estimates of fair value of property and equipment, estimates related to fair value of reporting units for purposes of assessing goodwill, estimates related to deferred tax assets and liabilities, including any related valuation allowances, and estimates of fair value of stock‑based compensation. Actual results could differ from those estimates. Revenue Recognition — The Company’s services are sold based upon contracts or other agreements with the customer that include fixed or determinable prices and do not include other post‑delivery obligations. Revenue for services is recognized as the services are rendered and when collectability is reasonably assured. Rates for services are typically determined per the contract or agreement with customers. Pressure Pumping — Pressure pumping consists of downhole pumping services including hydraulic fracturing, acidizing and cementing. The Company recognizes revenues when services are performed, collection of the receivables is probable, and a price is fixed or determinable. The Company prices services for its pressure pumping by the job, project or day depending on the type of service performed and request from the customer. Drilling Services — Drilling services consists of surface air drilling and Permian drilling, whereby we drill a well for a customer to a certain depth using a drilling rig and related equipment. The Company recognizes revenues either on a “turnkey” contract basis, in which a fixed and set price for the job is determinable, on a “daywork” contract basis, in which a stated rate per day is fixed and determinable, or on a “footage” contract basis, in which a rate per feet drilled is fixed and determinable. Other Completion &amp; Production Services — Other completion &amp; production services consists of coil tubing and flowback services whereby the Company recognizes revenues when services are performed either on a per job or per day or hourly rate, collections of receivables are probable, and a price is fixed or determinable. Cash and Cash Equivalents — The Company considers highly liquid investments with initial maturities of three months or less to be cash equivalents. Accounts Receivable — Accounts receivables are stated at the amount billed and billable to customers. The Company’s allowance for doubtful accounts is based on management’s evaluations of the collectability of each accounts receivable based on the customer’s payment history and general economic conditions. At December 31, 2016 and 2015, the allowance for doubtful accounts was $0.6 million and $0.8 million , respectively. Inventories — Inventories, which consists only of raw materials, are stated at lower of average cost or market. Property and Equipment — The Company’s property and equipment are recorded at cost, less accumulated depreciation. Upon sale or retirement of property and equipment, the cost and related accumulated depreciation are removed from the balance sheet and the net amount, less proceeds from disposal, is recognized as a gain or loss in the statement of operations. The Company recorded a loss on disposal of assets of $22.5 million and $21.3 million for the years ended December 31, 2016 and 2015, respectively. The recorded loss on disposal is primarily attributed to the increased service intensity of pressure pumping activity which has resulted in a shorter useful life and faster replacement of certain components of the pressure pumping equipment. Depreciation — Depreciation of property and equipment is provided on the straight‑line method over the following estimated useful lives: Vehicles 1 ‑ 5 years Equipment 2 ‑ 20 years Leasehold improvements 5 ‑ 20 years 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An impairment loss is indicated if the sum of the expected future undiscounted cash flows attributable to the asset group is less than the carrying amount of such asset group. In this circumstance, the Company recognizes an impairment loss for the amount by which the carrying amount of the asset group exceeds the fair value of the asset group. The impairment recorded in 2015 was $36.6 million for property and equipment relating to the Permian drilling and acidizing asset groups. The impairment recorded in 2016 was $6.3 million for property and equipment relating to the Permian drilling asset group. The Company accounts for long‑lived assets to be disposed of at the lower of their carrying amount or fair value, less cost to sell once management has committed to a plan to dispose of the assets. 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the implied fair value of reporting unit goodwill is calculated. The Company then compares the carrying value of goodwill to its implied fair value. In estimating the implied fair value of goodwill at the reporting unit, the Company assigns the fair value of the reporting unit to all of the assets and liabilities associated with the reporting unit as if the reporting unit had been acquired in a business combination. The excess of the fair value of the reporting unit over the amount assigned to the assets and liabilities of the reporting unit is the implied fair value of goodwill. If the carrying amount of goodwill exceeds the implied fair value of goodwill, an impairment loss is recognized for that difference. In 2014, we acquired Blackrock Drilling, Inc. (“Blackrock”) for $1.8 million . The assets acquired from Blackrock were recorded as $0.6 million of equipment with the excess of the purchase price over the fair value of the assets recorded as goodwill of $1.2 million . The acquisition complemented our existing drilling operations. The transaction has been accounted for using the acquisition method of accounting and, accordingly, assets and liabilities assumed were recorded at their fair values as of the acquisition date. Based on our goodwill impairment test as of December 31, 2016, the Company concluded that there was an impairment of goodwill of $1.2 million related to the Blackrock acquisition. No impairment was recorded during the year ended December 31, 2015. Prior to the impairment write‑down in the current year, the goodwill related to the Blackrock acquisition of $1.2 million was recorded in the all other reportable segment. In 2011, we acquired Technology Stimulation Services, LLC (“TSS”) for $24.4 million . The assets acquired from TSS were recorded as $15 million of equipment with the excess of the purchase price over fair value of the assets recorded as goodwill of $9.4 million . The acquisition complemented our existing pressure pumping business. The transaction has been accounted for using the acquisition method of accounting and, accordingly, assets and liabilities assumed were recorded at their fair values as of the acquisition date. Based on our goodwill impairment tests as of December 31, 2016 and 2015, we concluded that the goodwill related to TSS acquisition was determined not to be impaired. The goodwill related to the TSS acquisition of $9.4 million is recorded in the pressure pumping reportable segment. Intangible Assets — Intangible assets with finite useful lives are amortized on a basis that reflects the pattern in which the economic benefits of the intangible assets are realized, which is generally on a straight‑line basis over the asset’s estimated useful life. 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 including future reversals of existing taxable temporary differences, projected future taxable income, and the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dvertising Expense — All advertising costs are expensed as incurred. For the years ended December 31, 2016 and 2015, advertising expense was $0.4 million and $0.9 million , respectively. Deferred Loan Costs — The Company capitalized certain costs in connection with obtaining its borrowings, including lender, legal, and accounting fees. These costs are being amortized over the term of the related loan using the straight‑line method (which approximates the interest method). Deferred loan costs amortization is included in interest expense. Unamortized deferred loan costs associated with loans paid off or refinanced with different lenders are charged off in the period in which such an event occurs. Deferred loan costs are classified as a reduction of long‑term debt in the consolidated balance sheet. Amortization of deferred loan costs is recorded as interest expense in the statement of operations, and at December 31, 2016 and 2015, the amount of expense recorded was $2.1 million and $1.4 million , respectively. Stock Based Compensation — The Company recognizes the cost of stock‑based awards on a straight‑line basis over the requisite service period of the award, which is usually the vesting period under the fair value method. Total compensation cost is measured on the grant date using fair value estimates. Insurance Financing — The Company annually renews their commercial insurance policies and records a prepaid insurance asset and amortizes it monthly over the coverage period. The Company may choose to finance a portion of the premiums and will make repayments monthly over ten months in equal installments. Going Concern — The Company annually evaluates its ability to continue as a going concern as required by Accounting Standards Update (ASU) No. 2014‑15, Disclosure of Uncertainties about an Entity’s Ability to Continue as a Going Concern and if necessary, provides disclosures if there is any substantial doubt about its ability to continue as a going concern. 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spread over a number of customers, a majority of which are operators and suppliers to the oil and natural gas industries. The Company performs ongoing credit evaluations as to the financial condition of its customers with respect to trade receivables. Recently Issued Accounting Standards — In May 2014, the FASB issued Accounting Standards Update (ASU) No. 2014‑09, Revenue from Contracts with Customers (Topic 606) . ASU No. 2014‑09 requires entities to recognize revenue to depict transfer of promised goods or services to customers in an amount that reflects the consideration to which the entity expects to be entitled in exchange for those goods or services. ASU No. 2014‑09 requires entities to disclose both qualitative and quantitative information that enables users of consolidated financial statements to understand the nature, amount, timing, and uncertainty of revenue and cash flows arising from contracts with customers, including disclosure of significant judgments affecting the recognition of revenue. ASU No. 2014‑09 was originally effective for annual periods beginning after December 15, 2016, using either the retrospective or cumulative effect transition method. On August 12, 2015, the FASB issued ASU No. 2015‑14, which defers the effective date of the revenue standard, ASU No. 2014‑09, by one year for all entities and permits early adoption on a limited basis. The Company believes that the adoption of this guidance will not materially affect the Company’s revenue recognition. However, the Company will continue to evaluate and quantify the effect of the adoption of this guidance on its consolidated financial statements. On July 22,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ASU No. 2015‑11 does not apply to inventories that are measured by using either the last‑in, first‑out method or the retail inventory method. The amendments in ASU No. 2015‑11 are effective for fiscal years beginning after December 15, 2016. The Company is currently evaluating the effect of the adoption of this guidance on the consolidated financial statement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periods within that reporting period, using a modified retrospective approach. Early adoption is permitted. The Company has not completed an evaluation of the impact the pronouncement will have on our consolidated financial statements and related disclosures.</t>
  </si>
  <si>
    <t>Supplemental Cash Flow Disclosures</t>
  </si>
  <si>
    <t>Supplemental Cash Flow Elements [Abstract]</t>
  </si>
  <si>
    <t>Supplemental Cash Flows Information</t>
  </si>
  <si>
    <t>SUPPLEMENTAL CASH FLOWS INFORMATION December 31, December 31, Supplemental cash flows disclosures Interest paid $ 18,248,687 $ 20,531,410 Income taxes paid $ 2,897 $ 1,295,173 Supplemental disclosure of non‑cash activities Capital expenditures included in accounts payable $ 3,176,356 $ 8,821,227</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ccounts payable, and a derivative financial instrument. The estimated fair value of our financial instruments — cash and cash equivalents, accounts receivable and accounts payable at June 30, 2017 and December 31, 2016 approximates their carrying value as reflected in our condensed consolidated balance sheets due to their short‑term nature. We use a derivative financial instrument, an interest rate swap, to manage interest rate risk. Our policies do not permit the use of derivative financial instruments for speculative purposes. We did not designate the interest rate swap as a hedge for accounting purposes. We record all derivatives as of the end of our reporting period in our condensed consolidated balance sheet at fair value, which is based on quoted market prices, a Level 1 input. We may be exposed to credit losses in the event of nonperformance by counterparties to the interest rate swap. The counterparty of the interest rate swap is a credible, large institution, and we do not believe there is significant or material credit risk upon settlement of the contract. The fair value of the interest rate swap liability at June 30, 2017 and December 31, 2016 was $0.1 million and $0.3 million , respectively. Based on quoted market prices as of June 30, 2017 and 2016 , for contracts with similar terms and maturity date, as provided by the counterparty, we recorded a gain of $0.2 million and a loss of $0.1 million during the six months ended June 30, 2017 and 2016 , respectively. Assets Measured at Fair Value on a Nonrecurring Basis Assets measured at fair value on a nonrecurring basis at June 30, 2017 and December 31, 2016 , respectively, are set forth below: Estimated fair value measurements Balance Quoted prices in active market (Level 1) Significant other observable inputs (Level 2) Significant other unobservable inputs (Level 3) Total gains (losses) ($ in thousands) June 30, 2017: Property and equipment, net $ — $ — $ — $ — $ — Goodwill $ — $ — $ — $ — $ — December 31, 2016: Property and equipment, net $ 8,700 $ — $ 8,700 $ — $ (6,305 ) Goodwill $ 9,425 $ — $ — $ 9,425 $ (1,177 ) No impairment of property and equipment was recorded during the six months ended June 30, 2017 or 2016 . During fourth quarter of 2016 , the depressed cash flows and continued decline in utilization of our Permian drilling assets were indicative of potential impairment, resulting in the Company comparing the carrying value of the Permian drilling assets with its estimated fair value. We determined that the carrying value of the Permian drilling assets was greater than its estimated fair value, and as such, an impairment expense was recorded in the fourth quarter of 2016 . The non‑cash asset impairment charges recorded in the fourth quarter of 2016 for Permian drilling was $6.3 million , which had a then net carrying value of $15.0 million prior to the impairment write‑down. We generally apply fair value techniques to our reporting units on a nonrecurring basis associated with valuing potential impairment loss related to goodwill.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calculated and recorded. There were no additions to, or disposal of, goodwill during the six months ended June 30, 2017 and 2016 . At December 31, 2016 , we estimated the fair value of the surface drilling reporting unit to be $3.8 million and its carrying value was $4.2 million . As a result of the potential impairment due to the carrying value exceeding the estimated fair value, we then further determined the implied fair value of the $1.2 million goodwill for the surface drilling reporting unit to be $0 . Accordingly, we recorded an impairment loss of $1.2 million during the fourth quarter of 2016.</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s, accounts payable, and a derivative financial instrument. The estimated fair value of our financial instruments — cash and cash equivalent, accounts receivable and accounts payable at December 31, 2016, and 2015 approximates their carrying value as reflected in our consolidated balance sheets because of their short‑term nature. We use a derivative financial instrument, an interest rate swap, to manage interest rate risk. Our policies do not permit the use of derivative financial instruments for speculative purposes. We did not designate the interest rate swap as a hedge for accounting purposes. We record all derivatives as of the end of our reporting period in our consolidated balance sheet at fair value, which is based on quoted market prices, which represents a level 1 in the fair value measurement hierarchy. We may be exposed to credit losses in the event of nonperformance by counterparties to the interest rate swap. The counterparty of the interest rate swap is a lender under our term loan and a credible, large institution, and the Company does not believe there is significant or material credit risk upon settling the contract. The fair value of the interest rate swap liability at December 31, 2016 and 2015 was $0.3 million and $0.5 million , respectively. Based on quoted market prices as of December 31, 2016 and 2015, for contracts with similar terms and maturity date, as provided by the counterparty, we recorded a gain of $0.2 million and a loss of $0.3 million , respectively. Assets Measured at Fair Value on a Nonrecurring Basis Assets measured at fair value on a nonrecurring basis at December 31, 2016 and 2015, respectively, are set forth below: Estimated fair value measurements Carrying Value Quoted prices in active market (Level 1) Significant other observable inputs (Level 2) Significant other unobservable inputs (Level 3) Total gains (losses) 2016: Property and equipment, net $ 8,700,000 $ — $ 8,700,000 $ — $ (6,305,426 ) Goodwill $ 9,424,999 $ — $ — $ 9,424,999 $ (1,177,148 ) 2015: Property and equipment, net $ 291,838,498 $ — $ 291,838,498 $ — $ (36,609,332 ) In 2016, the depressed cash flows and continued decline in utilization of our Permian drilling assets were indicative of potential impairment, resulting in the Company comparing the carrying value of the Permian drilling assets with its estimated fair value. We determined that the carrying value of the Permian drilling assets was greater than its estimated fair value and as such an impairment expense was recorded. In 2016, the non‑cash asset impairment charges for Permian drilling was $6.3 million , which had a net carrying value of $15.0 million prior to the impairment write‑down. In 2015, the non‑cash asset impairment charges for Permian drilling and acidizing was $28.6 million and $8 million , respectively, aggregating to a total of $36.6 million . In 2015, the Permian drilling and acidizing assets groups had a net carrying value of $48.1 million and $15.6 million prior to the impairment write‑down. See Note 7, “Impairment of Long‑lived Assets.” The Company generally applies fair value techniques to our reporting units on a nonrecurring basis associated with valuing potential impairment loss related to goodwill. The Company’s estimate of the reporting unit fair value wa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and terminal growth rates, and weight allocation between income and market approaches. If the reporting unit’s carrying amount exceeds its fair value, we consider goodwill impaired and perform a second step to measure the amount of the impairment loss. We estimated the fair value as of December 31, 2016 of the surface drilling reporting unit to be $3.8 million and its carrying value was $4.2 million . As a result of the potential impairment with the carrying value exceeding the estimated fair value, we then further determined the implied fair value of the $1.2 million goodwill for the surface drilling reporting unit to be $0 . Accordingly, we recorded an impairment loss of $1.2 million . The impairment loss was attributable to the challenging oil and gas market and slow recovery of crude oil prices, all of which adversely impacted on our expected future cash flows for the surface drilling reporting unit. There was no impairment of goodwill recorded in 2015.</t>
  </si>
  <si>
    <t>Intangible Assets</t>
  </si>
  <si>
    <t>Goodwill and Intangible Assets Disclosure [Abstract]</t>
  </si>
  <si>
    <t>INTANGIBLE ASSETS Intangible assets are composed of internally developed software at December 31, 2016 and 2015. Intangible assets are amortized on a straight‑line basis with a useful life of five years. Amortization expense included in net loss for the years ended December 31, 2016 and 2015 was $0.3 million . The Company’s intangible assets subject to amortization are as follows: 2016 2015 Internally developed software $ 1,439,941 $ 1,439,941 Less accumulated amortization 850,902 562,914 Intangible assets — net $ 589,039 $ 877,027 Estimated remaining amortization expense for each of the subsequent fiscal years is expected to be as follows: Year Estimated 2017 $ 287,988 2018 287,988 2019 13,063 Total $ 589,039 The average amortization period remaining is approximately 2.1 years.</t>
  </si>
  <si>
    <t>Property and Equipment</t>
  </si>
  <si>
    <t>Property, Plant and Equipment [Abstract]</t>
  </si>
  <si>
    <t>PROPERTY AND EQUIPMENT Property and equipment consisted of the following at December 31, 2016 and 2015, respectively: 2016 2015 Equipment and vehicles $ 402,640,458 $ 399,084,240 Leasehold improvements 4,500,406 5,003,838 Subtotal 407,140,864 404,088,078 Less accumulated depreciation 143,279,219 112,249,580 Property and equipment — net $ 263,861,645 $ 291,838,498</t>
  </si>
  <si>
    <t>Impairment of Long-lived Assets</t>
  </si>
  <si>
    <t>Impairment of Long-lived Assets [Abstract]</t>
  </si>
  <si>
    <t>IMPAIRMENT OF LONG‑LIVED ASSETS Whenever events or circumstances indicate that the carrying value of long‑lived assets may not be recoverable, the Company reviews the carrying value of long‑lived assets, such as property and equipment and other assets to determine if they are recoverable. If any long‑lived assets are determined to be unrecoverable, an impairment expense is recorded in the period. Asset recoverability is estimated using undiscounted future net cash flows at the lowest identifiable level, excluding interest expense and one‑time other income and expense adjustments. The Company determined the lowest level of identifiable cash flows to be at the asset group level, which consists of hydraulic fracturing, cementing, acidizing, coil tubing, flowback, Permian drilling, and surface drilling. In 2016, the gradual shift from vertical to horizontal drilling rigs in the Permian Basin has led to the deterioration in utilization of our Permian drilling rigs, and we expect undiscounted future cash flows to be lower than the carrying value of the Permian drilling assets. Given that the carrying value of the Permian drilling assets may not be recoverable, the Company estimated the fair value of the asset group and compared it to its carrying value. Potential impairment exists if the estimated undiscounted future net cash flows for a given asset group is less than the carrying amount of the asset group. The impairment expense is determined by comparing the estimated fair value with the carrying value of the related asset, and any excess amount by which the carrying value exceeds the fair value is recorded as an impairment expense in the period. The estimated fair value of the Permian drilling asset group of $8.7 million was determined using the market approach, which represents a level 2 in the fair value measurement hierarchy. Our fair value estimates required us to use significant other observable inputs including assumptions related to replacement cost, among others. An impairment expense of $6.3 million was recorded in 2016 as the carrying value of the Permian drilling asset group of $15.0 million was greater than its estimated fair value. All other assets groups were determined to be recoverable. In 2015, the asset groups identified to have impairment were Permian drilling and acidizing, with estimated fair values of approximately $18.8 million and $6.3 million , respectively. The estimated fair value of the Permian drilling and acidizing asset groups was determined using the cost approach, which represents a level 2 in the fair value measurement hierarchy. During the year ended December 31, 2015, the impairment expense for Permian drilling and acidizing was $28.6 million and $8 million , respectively.</t>
  </si>
  <si>
    <t>Deferred Revenue Rebate</t>
  </si>
  <si>
    <t>Deferred Revenue Disclosure [Abstract]</t>
  </si>
  <si>
    <t>DEFERRED REVENUE REBATE In November 2011, the Company acquired certain oilfield fracturing equipment from a customer and agreed to provide future fracturing services to the customer for a period of 78 months in exchange for a 12% $25 million note payable to the customer. The Company recorded the fracturing equipment at its estimated fair value of approximately $13 million and assigned the remaining value of approximately $12 million to a deferred revenue rebate account to be amortized over the customer’s 78 ‑month service period. In March 2013, the Company repaid the note payable to the customer. For the years ended December 31, 2016 and 2015, the Company recorded $1.8 million of amortization as a reduction of revenue.</t>
  </si>
  <si>
    <t>Long-Term Debt</t>
  </si>
  <si>
    <t>Debt Disclosure [Abstract]</t>
  </si>
  <si>
    <t>Long‑Term Debt 2013 Term Loan and Revolving Credit Facility On September 30, 2013, we entered into a term loan in the amount of $220 million (“Term Loan”) with a $40 million revolving credit line (“Revolving Credit Facility” ) . Borrowings under the Term Loan and Revolving Credit Facility accrued interest at LIBOR plus 6.25% , subject to a 1% LIBOR floor, and were secured by a first priority lien and security interest in all assets of the Company. Proceeds from the Term Loan were used to pay off 100% of our debt outstanding, including accrued interest, at September 30, 2013, with excess proceeds from the Term Loan and the Revolving Credit Facility used to fund growth and working capital needs. The Term Loan and Revolving Credit Facility were scheduled to mature on September 30, 2019 and September 30, 2018, respectively, with quarterly and monthly payments of principal and interest, respectively. Under the Term Loan and Revolving Credit Facility we were required to comply, subject to certain exceptions and materiality qualifiers, with certain customary affirmative and negative covenants, including, but not limited to, covenants pertaining to reporting, insurance, collateral maintenance, change of control, transactions with affiliates, distributions, and limitations on additional indebtedness. In addition, the Term Loan and Revolving Credit Facility included a maximum leverage ratio of 3.5 x EBITDA (earnings before interest, taxes, depreciation, and amortization) to total debt, which became effective March 31, 2014. In 2015, given the then near‑term economic uncertainty and volatility of commodity prices, we determined that we were likely to be out of compliance with the leverage ratio covenant under the Term Loan and Revolving Credit Facility at the March 31, 2016 test date. Accordingly, the Company and its equity sponsor, Energy Capital Partners (“ECP”), commenced negotiations with the lenders to amend the covenants and leverage ratio in the Term Loan and Revolving Credit Facility. The resulting amendment and waiver agreement was executed on June 8, 2016. Under the terms of the amendment, ECP infused $40 million of additional equity into the Company, $10 million of which was reserved for working capital, with up to $30 million available to repurchase debt. A minority shareholder also infused $0.425 million alongside ECP to prevent dilution. The amendment and waiver also suspended the leverage ratio test until June 30, 2017, and provided us with 30 days to deliver any past‑due financial statements. Gain on Extinguishment of Debt — in connection with the amendment to the Term Loan and Revolving Credit Facility, we initiated an auction process with the lenders to repurchase a portion of debt for a price of 80 cents , at a 20% discount to par value. The auction settled on June 16, 2016 as the Company repurchased a total amount of $37.5 million of debt for $30 million plus $0.525 million in debt extinguishment auction costs, leading to a gain on extinguishment of debt of $6.975 million . On January 13, 2017, we repaid $75 million of the outstanding balance under the Term Loan and repaid the remaining balance of $13.5 million under the Revolving Credit Facility using a portion of the proceeds from the private placement offering. On March 22, 2017, we retired the $71.8 million remaining balance of the Term Loan, along with accrued interest, using a portion of the proceeds from our IPO. Each of the Term Loan and Revolving Credit Facility were terminated in accordance with their terms upon the repayment of outstanding borrowings. Equipment and Manufacturing Notes On November 24, 2015, we entered into 36 ‑month financing arrangement for three hydraulic fracturing fleets in the amount of $25 million , and a portion of the proceeds were used to pay off the previous manufacturer notes, with the remainder being used for additional liquidity. On June 30, 2017, we entered into a financing arrangement for the purchase of light vehicles. As of June 30, 2017 , we purchased certain light vehicles under this financing arrangement in the amount of $0.2 million . ABL Credit Facility On March 22, 2017, we entered into a new revolving credit facility with a $150 million borrowing capacity (“ABL Credit Facilit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no LIBOR floor. Borrowings under the ABL Credit Facility are secured by a first priority lien and security interest in substantially all assets of the Company. The ABL Credit Facility has a tenor of 5 years and a borrowing base of 85% of eligible accounts receivable less customary reserves.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In addition, the ABL Credit Facility includes a Springing Fixed Charge Coverage Ratio of 1.0 x when excess availability is less than the greater of (i) 10% of the lesser of the facility size and the Borrowing Base and (ii) $12 million . The ABL has a commitment fee of 0.375% , which reduces to 0.25% if utilization is greater than 50% of the borrowing base. Total debt consisted of the following at June 30, 2017 and December 31, 2016 , respectively: ($ in thousands) 2017 2016 ABL Credit Facility $ — $ — 6.25% "Term loan" due September 2019 — 146,750 Revolving Credit Facility — 13,500 Equipment financing 16,547 19,193 Total debt 16,547 179,443 Less deferred loan costs, net of amortization — 3,116 Subtotal 16,547 176,327 Less current portion of long-term debt 6,337 16,920 Total long-term debt, net of deferred loan costs $ 10,210 $ 159,407 As of June 30, 2017 , the ABL Credit Facility was undrawn. The loan origination costs relating to the ABL Credit Facility are classified as an asset in the balance sheet. Annual Maturities — Scheduled remaining annual maturities of total debt are as follows at June 30, 2017 : ($ in thousands) 2017 $ 3,081 2018 13,350 2019 77 2020 39 Total $ 16,547</t>
  </si>
  <si>
    <t xml:space="preserve"> LONG‑TERM DEBT On September 30, 2013, the Company entered into a term loan in the amount of $220 million with a $40 million revolving credit line. The facility is secured by a first priority lien and security interest in all assets and equity of the Company. The senior secured credit facility carries a 6.25% interest rate, plus Eurodollar Rate with a 1% floor. The term loan is due September 30, 2019, and requires quarterly principal and interest payments. The revolving credit facility matures on September 30, 2018. The loan proceeds were used to pay off 100% of prior debt outstanding, plus any accrued interest due through September 30, 2013. The excess cash proceeds from the term loan, plus the $40 million revolver, were used as needed to fund growth and working capital needs. During 2014, the Company additionally entered into certain term notes with the equipment manufacturer of certain fracturing equipment. The interest rate is 9.5% and requires monthly principal and interest payments in 13 installments. The short‑term financing allowed the Company to maintain maximum liquidity and make future monthly payments with the cash flow the fracturing equipment generated. On November 24, 2015, the Company entered into 36 ‑month financing arrangement for three hydraulic fracturing fleets in the amount of $25 million , and a portion of the proceeds were used to pay off the manufacturer notes, with the remainder being used for additional liquidity. The estimated fair value of the term loan at December 31, 2016 was approximately 89% of the carrying value, or $130.6 million , compared to $146.8 million carrying value. The estimated fair value of the term loan at December 31, 2015 was approximately 60% of the carrying value, or $117.2 million , compared to $195.3 million carrying value. The fair value of the revolver and the equipment financing approximates their carrying values. Total debt consisted of the following notes at December 31, 2016 and 2015, respectively: 2016 2015 6.25% Term loan due September 2019 $ 146,750,000 $ 195,250,000 Revolving credit facility 13,500,000 38,500,000 Equipment refinancing 19,192,838 24,488,140 Total debt 179,442,838 258,238,140 Less deferred loan costs, net of amortization 3,115,679 5,067,009 Subtotal 176,327,159 253,171,131 Less current portion of long‑term debt 16,920,074 16,295,302 Total long‑term debt, net of deferred loan costs $ 159,407,085 $ 236,875,829 Covenants — The Company is required to meet certain affirmative and negative covenants that are considered normal and customary for arrangements of this type, with customary exceptions and materiality qualifiers, including, but not limited to, reporting requirements, insurance, maintenance of collateral, and limitations on additional indebtedness, change of control, transactions with affiliates, and distributions. The financial covenant applicable is a maximum leverage ratio of 3.5 x EBITDA (earnings before interest, taxes, depreciation, and amortization) to total debt. Effective March 31, 2014, the Company was required to be in compliance with these financial covenants. The Company was in compliance with the financial covenant at December 31, 2015. In 2015 given the then near‑term economic uncertainty and volatility of commodity prices, the Company and its equity sponsor, Energy Capital Partners, engaged the lenders in negotiation to amend the existing credit agreement and negative covenants whereby the leverage ratio covenant was expected to be out of compliance as of March 31, 2016 test date. The amendment and waiver agreement was executed on June 8, 2016. The amended credit agreement key terms included Energy Capital Partners infusing $40 million of additional equity into the Company, $10 million of which was reserved for normal working capital and up to $30 million available to repurchase debt (see Note 18). A minority shareholder also infused $0.425 million alongside Energy Capital Partners to prevent dilution. The amendment and waiver also stated that there shall be no leverage ratio test until June 30, 2017, and any required financial statements past‑due were provided within 30 days. Gain on Extinguishment of Debt — following the credit amendment on June 8, 2016, the Company initiated an auction process with the lenders to repurchase a portion of debt for a price of 80 cents , or a 20% discount to par value. The auction settled on June 16, 2016 as the Company repurchased a total amount of $37.5 million of debt for $30 million plus $0.525 million in debt extinguishment auction costs, leading to a gain on extinguishment of debt of $6.975 million . Annual Maturities — Scheduled annual maturities of total debt are as follows at December 31, 2016: 2017 $ 16,920,074 2018 37,772,764 2019 124,750,000 Total $ 179,442,838 On January 13, 2017, the Company paid down $75 million of the term loan using a portion of the proceeds from the private placement offering (see note 18). The one‑time principal payment of $75 million will be applied to the term debt with the remaining principal due upon maturity in 2019.</t>
  </si>
  <si>
    <t>Accrued Liabilities</t>
  </si>
  <si>
    <t>Other Liabilities Disclosure [Abstract]</t>
  </si>
  <si>
    <t>ACCRUED LIABILITIES Accrued liabilities consisted of the following at December 31, 2016 and 2015, respectively: 2016 2015 Accrued insurance $ 2,900,221 $ 2,778,368 Accrued payroll and related expenses 4,728,614 1,256,269 Other 5,990,636 3,017,278 Total $ 13,619,471 $ 7,051,915</t>
  </si>
  <si>
    <t>Employee Benefit Plan</t>
  </si>
  <si>
    <t>Compensation and Retirement Disclosure [Abstract]</t>
  </si>
  <si>
    <t>EMPLOYEE BENEFIT PLAN The Company has a 401(k) plan whereby all employees with six months of service may contribute up to $15,000 to the plan. The employees vest in the Company contributions to the 401(k) plan 25% per year, beginning in the employee’s second year of service, with full vesting occurring after five years of service. The employees are fully vested in their contributions when made. The Company matches employee contributions 20 cents on the dollar up to 10% of gross salary. The Company has reported expense under the plan of $0.2 million for each of the years ended December 31, 2016 and 2015.</t>
  </si>
  <si>
    <t>Reportable Segment Information</t>
  </si>
  <si>
    <t>Segment Reporting [Abstract]</t>
  </si>
  <si>
    <t>Reportable Segment Information The Company has seven operating segments for which discreet financial information is readily available: hydraulic fracturing, cementing, acidizing, coil tubing, flowback, surface drilling, and Permian drilling. These segments represent how the Chief Operating Decision Maker (CODM) evaluates performance and allocates resources. In accordance with Accounting Standards Codification (ASC) 280— Segment Reporting , the Company has one reportable segment (pressure pumping) comprised of the hydraulic fracturing, cementing, and acidizing operating segments. All other operating segments and corporate administrative expenses are included in the ‘‘all other’’category in the table below. Inter‑segment revenues are not material and are not shown separately in the table below. The Company manages and assesses the performance of the reportable segment by its adjusted EBITDA (earnings before other income (expense), interest, taxes, depreciation &amp; amortization, stock‑based compensation expense, impairment expense, (gain)/loss on disposal of assets, gain on extinguishment of debt and other unusual or nonrecurring expenses or income). A reconciliation from segment level financial information to the consolidated statement of operations is provided in the table below. Three months ended June 30, 2017 Six months ended June 30, 2017 ($ in thousands) Pressure Pumping All Other Total Pressure Pumping All Other Total Service revenue $ 203,591 $ 9,901 $ 213,492 $ 367,431 $ 17,992 $ 385,423 Adjusted EBITDA $ 31,362 $ (706 ) $ 30,656 $ 48,283 $ (1,399 ) $ 46,884 Depreciation and amortization $ 11,596 $ 1,110 $ 12,706 $ 21,591 $ 2,266 $ 23,857 Goodwill $ 9,425 $ — $ 9,425 $ 9,425 $ — $ 9,425 Capital expenditures $ 86,302 $ 1,047 $ 87,349 $ 141,345 $ 2,466 $ 143,811 Total assets $ 527,648 $ 34,268 $ 561,916 $ 527,648 $ 34,268 $ 561,916 Three months ended June 30, 2016 Six months ended June 30, 2016 Pressure Pumping All Other Total Pressure Pumping All Other Total Service revenue $ 62,167 $ 5,998 $ 68,165 $ 141,712 $ 14,383 $ 156,095 Adjusted EBITDA $ 529 $ (2,336 ) $ (1,807 ) $ 3,549 $ (3,314 ) $ 235 Depreciation and amortization $ 9,222 $ 1,572 $ 10,794 $ 18,631 $ 3,248 $ 21,879 Goodwill $ 9,425 $ 1,177 $ 10,602 $ 9,425 $ 1,177 $ 10,602 Capital expenditures $ 3,452 $ 105 $ 3,557 $ 9,942 $ 110 $ 10,052 Total assets at December 31, 2016 $ 501,906 $ 39,516 $ 541,422 $ 501,906 $ 39,516 $ 541,422 Reconciliation of net income (loss) to adjusted EBITDA: Three months ended June 30, 2017 Six months ended June 30, 2017 ($ in thousands) Pressure Pumping All Other Total Pressure Pumping All Other Total Net income (loss) $ 9,633 $ (4,712 ) $ 4,921 $ 1,715 $ (21,146 ) $ (19,431 ) Depreciation and amortization 11,596 1,110 12,706 21,591 2,266 23,857 Interest expense — 650 650 — 5,825 5,825 Income tax expense — 108 108 — 223 223 Loss/(gain) on disposal of assets 9,681 106 9,787 20,391 (162 ) 20,229 Stock-based compensation — 609 609 — 7,978 7,978 Other expense — 627 627 — 602 602 Other general and administrative expense (1) — 572 572 — 572 572 Deferred IPO bonus expense 452 224 676 4,586 2,443 7,029 Adjusted EBITDA $ 31,362 $ (706 ) $ 30,656 $ 48,283 $ (1,399 ) $ 46,884 Three months ended June 30, 2016 Six months ended June 30, 2016 ($ in thousands) Pressure Pumping All Other Total Pressure Pumping All Other Total Net income (loss) $ (11,390 ) $ 2,096 $ (9,294 ) $ (22,550 ) $ 319 $ (22,231 ) Depreciation and amortization 9,222 1,572 10,794 18,631 3,248 21,879 Interest expense — 5,977 5,977 — 11,392 11,392 Income tax benefit — (4,905 ) (4,905 ) — (11,697 ) (11,697 ) Loss/(gain) on disposal of assets 2,697 (528 ) 2,169 7,468 (532 ) 6,936 Stock-based compensation — 413 413 — 619 619 Gain on extinguishment of debt — (6,975 ) (6,975 ) — (6,975 ) (6,975 ) Other expense — 14 14 — 312 312 Adjusted EBITDA $ 529 $ (2,336 ) $ (1,807 ) $ 3,549 $ (3,314 ) $ 235 ___________________________ (1) Other general and administrative expense relates to legal settlement expense.</t>
  </si>
  <si>
    <t>REPORTABLE SEGMENT INFORMATION The Company has seven operating segments for which discreet financial information is readily available: hydraulic fracturing, cementing, acidizing, coil tubing, flowback, surface drilling, and Permian drilling. These segments represent how the chief operating decision maker (CODM) evaluates performance and allocate resources. In accordance with Accounting Standards Codification (ASC) 280 — Segment Reporting , the Company has one reportable segment (pressure pumping) comprised of the hydraulic fracturing, cementing, and acidizing operating segments. All other operating segments and corporate administrative expenses are included in the “all other”category in the table below. Inter‑segment revenues are not material and were not shown separately in the table below. The Company manages and assesses the performance of the reportable segment by its adjusted EBITDA (earnings before other income (expense), interest, taxes, depreciation &amp; amortization, stock‑based compensation expense, impairment expense, loss on disposal of assets). A reconciliation from segment level financial information to the consolidated statement of operations is provided in the table below. Pressure All Other Total Year ended December 31, 2016 Service revenue $ 409,014,337 $ 27,905,933 $ 436,920,270 Adjusted EBITDA $ 15,655,202 $ (7,839,014 ) $ 7,816,188 Depreciation and amortization $ 37,281,862 $ 6,259,817 $ 43,541,679 Property and equipment impairment expense $ — $ 6,305,426 $ 6,305,426 Goodwill impairment expense $ — $ 1,177,148 $ 1,177,148 Capital expenditures $ 45,472,835 $ 535,405 $ 46,008,240 Goodwill $ 9,424,999 $ — $ 9,424,999 Total assets $ 501,905,907 $ 39,516,391 $ 541,422,298 Year ended December 31, 2015 Service revenue $ 510,198,128 $ 59,419,630 $ 569,617,758 Adjusted EBITDA $ 62,540,290 $ (2,391,032 ) $ 60,149,258 Depreciation and amortization $ 38,368,650 $ 11,765,343 $ 50,133,993 Property and equipment impairment expense $ 7,979,906 $ 28,629,426 $ 36,609,332 Capital expenditures $ 69,029,321 $ 2,647,324 $ 71,676,645 Goodwill $ 9,424,999 $ 1,177,148 $ 10,602,147 Total assets $ 398,449,448 $ 48,004,886 $ 446,454,334 Reconciliation of net loss to adjusted EBITDA: Total Year ended December 31, 2016 Net loss $ (53,147,396 ) Depreciation and amortization 43,541,679 Interest expense 20,386,695 Loss on disposal of assets 22,528,670 Property and equipment impairment expense 6,305,426 Goodwill impairment expense 1,177,148 Gain on extinguishment of debt (6,974,805) Stock‑based compensation 1,649,282 Other expense 321,071 Income tax benefit (27,971,582) Adjusted EBITDA (see total above) $ 7,816,188 Total Year ended December 31, 2015 Net loss $ (45,852,684 ) Depreciation and amortization 50,133,993 Interest expense 21,641,454 Loss on disposal of assets 21,267,985 Property and equipment impairment expense 36,609,332 Stock‑based compensation 1,238,824 Other expense 497,924 Income tax expense (25,387,570) Adjusted EBITDA (see total above) $ 60,149,258 Major Customers For the years ended December 31, 2016 and 2015, the Company had revenue from four significant customers that accounted for the following percentages of the Company’s total revenue: 2016 2015 Customer A 18.0 % 12.5 % Customer B 12.5 % 8.8 % Customer C 8.7 % 14.2 % Customer D 7.0 % 11.1 % For the year ended December 31, 2016, pressure pumping made up 96% of Customer A, 99% of Customer B, 100% of Customer C and 99% of Customer D. For the year ended December 31, 2015, pressure pumping made up 99% of Customer A, 100% of Customer B, 88% of Customer C and 99% of Customer D.</t>
  </si>
  <si>
    <t>Net Income (Loss) Per Share</t>
  </si>
  <si>
    <t>Earnings Per Share [Abstract]</t>
  </si>
  <si>
    <t>Net Income (Loss) Per Share Net income (loss) per share is determined by dividing the net income (loss) relevant to the common stockholders by the weighted average number of shares outstanding during the period. Diluted net income (loss) per common share uses the same net income (loss) divided by the number of shares that would be outstanding assuming dilutive options and stock are converted. The table below shows the calculations for the three and six months ended June 30, 2017 and 2016 . Three Months Ended June 30, Six Months Ended June 30, (In thousands, except for per share data) 2017 2016 2017 2016 Numerator (both basic and diluted) Net income (loss) relevant to common stockholders $ 4,921 $ (9,294 ) $ (19,431 ) $ (22,231 ) Denominator Denominator for basic income (loss) per share 83,040 39,496 69,593 37,244 Dilutive effect of stock options 2,867 — — — Dilutive effect of performance stock units — — — — Dilutive effect of non-vested restricted stock 372 — — — Denominator for diluted income (loss) per share 86,279 39,496 69,593 37,244 Basic income (loss) per common share $ 0.06 $ (0.24 ) $ (0.28 ) $ (0.60 ) Diluted income (loss) per common share $ 0.06 $ (0.24 ) $ (0.28 ) $ (0.60 ) As shown in the table below, the following non-vested restricted stock, performance stock units, and stock options have not been included in the calculation of diluted income (loss) per share as they would be anti-dilutive to the calculation above. Three Months Ended June 30, Six Months Ended June 30, (In thousands) 2017 2016 2017 2016 Stock options 793 3,371 4,640 3,371 Performance stock units 170 — 170 — Non-vested restricted stock 319 372 692 372 1,282 3,743 5,502 3,743</t>
  </si>
  <si>
    <t>NET LOSS PER SHARE The Company’s net loss per share is determined by dividing the net loss relevant to the common stock by the weighted average number of shares outstanding during the year. Diluted net loss per common share uses the same net loss divided by the number of shares that would be outstanding assuming dilutive options and stock are converted (conversion method). The table below shows the calculations for years ended December 31, 2016 and 2015. 2016 2015 Numerator (both basic and diluted) Net loss relevant to common stockholders $ (53,147,396 ) $ (45,852,684 ) Denominator Denominator for basic earnings (loss) per share 44,786,687 34,992,662 Denominator for diluted earnings (loss) per share 44,786,687 34,992,662 Basic loss per common share $ (1.19 ) $ (1.31 ) Diluted loss per common share $ (1.19 ) $ (1.31 ) The Company also has non‑vested restricted stock and stock options as shown in the table below, but have not been included in the above calculation of diluted earnings (loss) per share as it would be anti‑dilutive to the calculation above. Additionally, we excluded the preferred stock in the net loss per share calculation because the holders do not have a participating right in the undistributed earnings (loss) of the Company. 2016 2015 Stock options 4,645,884 3,485,791 Preferred stock 16,999,990 — Non‑vested restricted stock 372,335 372,335 22,018,209 3,858,126</t>
  </si>
  <si>
    <t>Stock-Based Compensation</t>
  </si>
  <si>
    <t>Disclosure of Compensation Related Costs, Share-based Payments [Abstract]</t>
  </si>
  <si>
    <t>Stock‑Based Compensation Stock Options Effective March 4, 2013, we adopted the ProPetro Stock Option Plan pursuant to which our Board of Directors may grant stock options or other stock‑based awards to key employees, consultants, and directors. The Plan, as amended, is authorized to grant up to 4,645,884 shares of common stock to be issued upon exercise of the options. The Company’s share price used to estimate the fair value of the option at the grant date was based on a combination of income and market approaches, which are highly complex and sensitive. The income approach involves the use of a discounted cash flow method, with cash flow projections discounted at an appropriate discount rate. The market approach involves the use of comparable public companies market multiples in estimating the fair value of the Company’s stock. The expected term used to calculate the fair value of all options considers the vesting date and the grant’s expiration date. The expected volatility was estimated by considering comparable public companies, and the risk free rate is based on the U.S treasury yield curve as of the grant date. The dividend assumption is based on historical experience. After becoming a public company, the market price was used to determine the market value of our common stock. Prior to 2015, we had granted a total of 3,499,228 options with an exercise price of $3.96 per option, and all options expire 10 years from the date of grant. On June 14, 2013, we granted 2,799,408 stock option awards to certain key employees and directors that shall vest and become exercisable based upon the achievement of a service requirement. The options vest in 25% increments for each year of continuous service and an option becomes fully vested upon the optionee’s completion of the fourth year of service. The contractual term for the options awarded is 10 years. For the six months ended June 30, 2017 and 2016 , we recognized $0.6 million in compensation expense related to these stock option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35 % On December 1, 2013, we granted 699,820 stock option awards to certain key employees which were scheduled to vest in four substantially equal annual installments, subject to service and performance requirements and acceleration upon a change in control. As of June 30, 2016 , the performance requirement was not considered to be probable of achievement for any of the outstanding option awards and 114,456 options were forfeited during the year ended December 31, 2016 . Accordingly, we have not recognized any compensation expense related to these stock options as of June 30, 2016 . Effective March 16, 2017, we terminated the options in connection with the IPO and approved a cash bonus totaling $5.1 million to the holders of the options. The contractual term for the options awarded is 10 year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83 % On July 19, 2016, we granted 1,274,549 stock option awards to certain key employees and directors which are scheduled to vest in five substantially equal semi‑annual installments commencing in December 2016, subject to a continuing services requirement. The contractual term for the options awarded is 10 years. For the six months ended June 30, 2017 , we recognized the remaining $1.8 million in stock compensation expense related to these stock options, as the Company fully accelerated vesting of the options in connection with the IPO. The fair value of each option award granted is estimated on the date of grant using the Black‑Scholes option‑pricing model. The fair value of the options was estimated at the date of grant using the following assumptions: Expected volatility 55 % Expected dividends $ — Expected term (in years) 5.8 Risk free rate 1.22 % In March 2017, our shareholders approved the ProPetro 2017 Incentive Award Plan (“IAP”) pursuant to which our Board of Directors may grant stock options, Restricted Stock Units (RSUs), performance stock units, or other stock‑based awards to key employees, consultants, directors and employees. The IAP authorizes up to 5,800,000 shares of common stock to be issued under awards granted pursuant to the plan. On March 16, 2017, we granted 793,738 stock option awards to certain key employees and directors pursuant to the IAP which are scheduled to vest in four substantially equal annual installments, subject to a continuing service requirement. The contractual term for the options awarded is 10 years. For the six months ended June 30, 2017 , we recognized $0.2 million in stock compensation expense related to these stock options. The fair value of each option award granted is estimated on the date of grant using the Black‑ Scholes option‑pricing model. The fair value of the options was estimated at the date of grant using the following assumptions: Expected volatility 18 % Expected dividends $ — Expected term (in years) 6.25 Risk free rate 2.23 % A summary of the stock option activity for the six months ended June 30, 2017 and the year ended December 31, 2016 , is presented below. Number Weighted Weighted Outstanding at January 1, 2016 3,485,791 $ 3.96 $ 1.77 Granted 1,274,549 $ 2.25 $ 1.77 Exercised — $ — $ — Forfeited (114,456 ) $ 3.96 $ 1.77 Expired — $ — $ — Outstanding at December 31, 2016 4,645,884 $ 3.49 $ 1.77 Exercisable at December 31, 2016 2,354,466 $ 3.77 $ 1.77 Outstanding at January 1, 2017 4,645,884 $ 3.49 $ 1.77 Granted 793,738 $ 14.00 $ 3.35 Exercised (226,194 ) $ 3.96 $ 1.77 Forfeited (1,088 ) $ 14.00 $ 3.35 Expired — $ — $ — Canceled (571,927 ) $ 3.96 $ 1.77 Outstanding at June 30, 2017 4,640,413 $ 5.20 $ 2.04 Exercisable at June 30, 2017 3,847,763 $ 3.39 $ 1.77 Restricted Stock Units (Non‑Vested Stock) and Performance Stock Units On September 30, 2013, our Board of Directors authorized and granted 372,335 Restricted Stock Units (RSUs) to a key executive. Each RSU represents the right to receive one share of common stock of the Company at par value $0.001 per share. Under the terms of the award, the shares of common stock subject to the RSUs were to be paid to the grantee upon change in control, regardless of whether the grantee was affiliated with the Company on the settlement date. The fair value of the RSUs is measured as the price of the Company’s shares on the grant date, which was estimated to be $3.89 . The share price used to estimate the fair value of the RSU at the grant date was based on a combination of income and market approaches, which are highly complex and sensitive. The income approach involves the use of a discounted cash flow method, with the cash flow projections discounted at an appropriate discount rate. The market approach involves the use of comparable public companies market multiples in estimating the fair value of the Company’s stock. Effective March 22, 2017, the Board of Directors canceled these RSUs and issued 372,335 new RSUs to the grantee. These issued RSUs are effectively identical to the RSUs granted in 2013, provided, however, that the RSUs will now be payable in full on March 22, 2018. The fair value of the RSUs issued on March 22, 2017, was based on the Company’s stock market price at the grant date. In connection with the IPO, we fully recognized the stock compensation expense related to the re‑issued RSUs. On June 5, 2017, our Board of Directors granted 319,250 RSUs to employees, directors and executives pursuant to the IAP. Each RSU represents the right to receive one share of common stock. The fair value of the RSUs is based on the closing share price of our common stock on the date of grant. During the six months ended June 30, 2017 and 2016 , the recorded stock compensation expense for all RSUs was $5.3 million and $0 , respectively. The following table summarizes RSUs activity during the six months ended June 30, 2017 : Number of Weighted Outstanding at January 1, 2017 372,335 $ 3.89 Granted 691,585 $ 13.65 Vested — $ — Exercised — $ — Forfeited — $ — Canceled (372,335 ) $ 3.89 Outstanding at June 30, 2017 691,585 $ 13.65 Effective June 5, 2017, our Board of Directors authorized and granted performance stock unit awards to certain key employees under the IAP. The actual number of shares that may be issued under the performance stock unit awards ranges from zero up to a maximum of twice the target number of performance stock unit awards granted to the participant, based on our total shareholder return relative to a designated peer group from the date of our IPO through December 31, 2019. Compensation expense is recorded ratably over the corresponding requisite service period. The fair value of performance stock unit awards is determined using a Monte Carlo probability model. Grant recipients do not have any shareholder rights until performance relative to the peer group has been determined following the completion of the performance period and shares have been issued. During the six months ended June 30, 2017 and 2016 the recorded stock compensation expense for the performance stock units was $0.1 million and $0 , respectively. The following table summarizes information about the performance stock units that were outstanding at June 30, 2017 : Period Target Shares Target Target Shares Vested Target Target Shares Weighted 2017 — 169,635 — — 169,635 $10.73 Total — 169,635 — — 169,635 The total stock compensation expense for the six months ended June 30, 2017 and 2016 for all stock awards was $8.0 million and $0.6 million , respectively. The total unrecognized compensation expense as of June 30, 2017 is approximately $8.4 million , and is expected to be recognized over a weighted‑average period of approximately 3.1 years.</t>
  </si>
  <si>
    <t>STOCK‑BASED COMPENSATION Stock Options — Effective March 4, 2013, the Company adopted the Stock Option Plan of Holding (the “Plan”) pursuant to which the Company’s Board of Directors may grant stock options or other stock‑based awards to key employees, consultants, and directors. The Plan, as amended, is authorized to grant up to 4,645,884 shares of common stock to be issued upon exercise of the options. The Company’s share price used to estimate the fair value of the option at the grant date was based on a combination of income and market approaches, which are highly complex and sensitive. The income approach involves the use of a discounted cash flow method, with the cash flow projections discounted at an appropriate discount rate. The market approach involves the use of comparable public companies market multiples in estimating the fair value of the Company’s stock. The expected term used to calculate the fair value of all options considers the vesting date and the grant’s expiration date. The expected volatility was estimated by considering comparable public companies, and the risk free rate is based on the U.S. treasury yield curve as of the grant date. The dividend assumption is based on historical experience. The fair value and estimates will no longer be necessary if the Company goes public because it will rely on the market price to determine the market value of its common stock. Prior to 2015, the Company had granted a total of 3,499,228 options with an exercise price of $3.96 per option, and all options expire 10 years from the date of grant. On June 14, 2013, the Company granted 2,799,408 stock option awards to certain key employees and directors that shall vest and become exercisable based upon the achievement of a service requirement. The options vest in 25% increments for each year of continuous service and an option becomes fully vested upon the optionee’s completion of the fourth year of service. The contractual term for the options awarded is 10 years. For the years ended December 31, 2016 and 2015, the Company recognized $1.2 million in compensation expense related to these stock option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35 On December 1, 2013, the Company granted 699,820 stock option awards to certain key employees that shall vest and become exercisable based upon the achievement of both a service and a performance requirement. The options vest in 25% increments for each year of continuous service and an option becomes fully vested upon a change in control. As of December 31, 2016, the performance requirement was not considered to be probable of achievement for any of the outstanding option awards and 114,456 options were forfeited during the year ended December 31, 2016. Accordingly, the Company has not recognized any compensation expense related to these stock options. The contractual term for the options awarded is 10 year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83 % On July 19, 2016, the Company’s Board of Directors authorized and granted 1,274,549 stock option awards to certain key employees and directors that shall vest and become exercisable based upon the achievement of a service requirement. The options vest in 20% increments for each six months of continuous service with December 2016 being the first vesting period and the options become fully vested as of December 31, 2018. The contractual term for the options awarded is 10 years. For the year ended December 31, 2016, the Company recognized $0.4 million in compensation expense related to these stock options. The fair value of each option award granted is estimated on the date of grant using the Black‑Scholes option‑pricing model. The fair value of the options was estimated at the date of grant using the following assumptions: Expected volatility 55 % Expected dividends $ — Expected term (in years) 5.8 Risk free rate 1.22 % The total stock compensation expense for the years ended December 31, 2016 and 2015 for all stock options was $1.6 million and $1.2 million , respectively. The tax benefit related to the stock compensation expense recorded for the years ended December 31, 2016 and 2015 was $0.6 million and $0.4 million , respectively. The total unrecognized compensation expense as of December 31, 2016 is $2.4 million , and is expected to be recognized over a weighted‑average period of approximately 1.6 years. The outstanding options at January 1, 2015 were 3,485,791 as 13,437 options were forfeited in 2014. As of December 31, 2016, none of the options are fully vested. A summary of the stock option activity for the years ended December 31, 2016 and 2015 is presented below. Number Weighted Weighted Outstanding at January 1, 2015 3,485,791 $ 3.96 $ 1.77 Granted — $ — $ — Exercised — $ — $ — Forfeited — $ — $ — Expired — $ — $ — Outstanding at December 31, 2015 3,485,791 $ 3.96 $ 1.77 Exercisable at December 31, 2015 1,399,704 $ 3.96 $ 1.77 Outstanding at January 1, 2016 3,485,791 $ 3.96 $ 1.77 Granted 1,274,549 $ 2.25 $ 1.77 Exercised — $ — $ — Forfeited (114,456) $ 3.96 $ 1.77 Expired — $ — $ — Outstanding at December 31, 2016 4,645,884 $ 3.49 $ 1.77 Exercisable at December 31, 2016 2,354,466 $ 3.77 $ 1.77 Restricted Stock Units — On September 30, 2013, the Company’s Board of Directors authorized and granted 372,335 Restricted Stock Units (RSUs) to a key executive. Each RSU represents the right to receive one share of common stock of the Company at par value $0.001 per share. The shares of common stock subject to the RSUs shall be paid to the grantee upon change in control, whether or not grantee is an employee, consultant, or director of the Company on such date. If the grantee ceases to be an employee, consultant, or director of the Company prior to the settlement date, he shall not forfeit any rights with respect to the RSUs and shall be entitled to receive payment on the settlement date. The fair value of the RSUs is measured as the price of the Company’s shares on the grant date, which was estimated to be $3.89 . The Company’s share price used to estimate the fair value of the RSU at the grant date was based on a combination of income and market approaches, which are highly complex and sensitive. The income approach involves the use of a discounted cash flow method, with the cash flow projections discounted at an appropriate discount rate. The market approach involves the use of comparable public companies market multiples in estimating the fair value of the Company’s stock. As of December 31, 2016, the RSUs were not vested as the performance requirement was not considered to be probable of achievement. Accordingly, the Company has not recognized any compensation expense related to these RSUs. There have been no additional RSUs granted, vested or forfeited since September 30, 2013.</t>
  </si>
  <si>
    <t>Income Taxes</t>
  </si>
  <si>
    <t>Income Tax Disclosure [Abstract]</t>
  </si>
  <si>
    <t>INCOME TAXES The components of the provision for income taxes for the year ended December 31, 2016 and 2015 are as follows: 2016 2015 Federal: Current $ — $ (1,092,437 ) Deferred (29,082,057 ) (22,176,578 ) (29,082,057 ) (23,269,015 ) State: Current — (350,494 ) Deferred 1,110,475 (1,768,061 ) 1,110,475 (2,118,555 ) Total benefit $ (27,971,582 ) $ (25,387,570 ) Reconciliation between the amounts determined by applying the federal statutory rate of 35% to income tax benefit is as follows: 2016 2015 Tax at federal statutory rate $ (28,391,642 ) $ (24,934,089 ) State taxes, net of federal benefit (215,952) (885,226) Permanent differences 498,131 578,837 Valuation allowance 878,522 — Other (740,641) (147,092) Total provision $ (27,971,582 ) $ (25,387,570 ) Deferred tax assets and liabilities are recognized for estimated future tax effects of temporary differences between the tax basis of an asset or liability and its reported amount in the consolidated financial statements. The significant items giving rise to deferred tax assets (liabilities) at December 31, 2016 and 2015, respectively are as follows: 2016 2015 Deferred Income Tax Assets Accrued liabilities 334,072 471,223 Allowance for doubtful accounts 194,664 300,640 Goodwill and other intangible assets 10,953,458 13,021,523 Stock‑based compensation 1,692,288 1,119,355 Net operating losses 49,266,688 29,067,458 Other 388,813 388,813 Noncurrent deferred tax assets $ 62,829,983 $ 44,369,012 Total deferred tax assets $ 62,829,983 $ 44,369,012 Valuation allowance (878,522 ) — Total deferred tax assets — net $ 61,951,461 $ 44,369,012 Deferred Income Tax Liabilities Property and equipment $ (60,958,408 ) $ (70,621,451 ) Prepaid expenses (1,506,831 ) (1,498,531 ) Other (634,692 ) (1,369,082 ) Noncurrent deferred tax liabilities $ (63,099,931 ) $ (73,489,064 ) Net deferred tax liability $ (1,148,470 ) $ (29,120,052 ) At December 31, 2016, the Company had approximately $175.6 million in net operating loss carryforwards for federal and state income tax purposes, which begin to expire in 2024. Utilization of net operating loss carryforwards may be limited due to past or future ownership changes. For the year ended December 31, 2016, we recorded a net valuation allowance of $0.9 million on the basis of management’s reassessment of the amount of its deferred tax assets that are more likely than not to be realized. In June 2006, the FASB issued FASB Interpretation (FIN) No. 48, Accounting for Uncertainty in Income Taxes — an interpretation of FASB Statement No. 109 (subsequently codified as ASC 740‑10, Income Taxes, Under FASB Statement No. 168, The FASB Accounting Standards Codification and the Hierarchy of Generally Accepted Accounting Principles — a replacement of FASB Statement No. 162 ). ASC 740‑10 prescribes a comprehensive model for recognizing, measuring, presenting, and disclosing in the consolidated financial statements tax positions taken or expected to be taken on a tax return, including a decision to file or not to file in a particular jurisdiction. The Company evaluated all tax positions and determined that the aggregate exposure under ASC 740‑10 did not have a material effect on the consolidated financial statements during the year ended December 31, 2016 or 2015. Therefore, no adjustments have been made to the consolidated financial statements related to the implementation of ASC 740‑10. The Company will continue to evaluate its tax positions in accordance with ASC 740‑10 and will recognize any future effect as a charge to income in the applicable period. Currently, the tax filings for years 2013 to 2015 remain open for examination by taxing authorities. Income tax penalties and interest assessments recognized under ASC 740‑10 are accrued as a tax expense in the period that the Company’s taxes are in an uncertain tax position. Any accrued tax penalties or interest assessments will remain until the uncertain tax position is resolved with the taxing authorities or until the applicable statute of limitations has expired.</t>
  </si>
  <si>
    <t>Related-Party Transactions</t>
  </si>
  <si>
    <t>Related Party Transactions [Abstract]</t>
  </si>
  <si>
    <t>Related‑Party Transactions The Company leases its corporate offices from a related party pursuant to a five ‑year lease agreement with a five ‑year extension option requiring a base rent of $0.07 million per year. The Company also leases five properties adjacent to the corporate office from related parties with annual base rents of $0.03 million , $0.03 million , $0.09 million , $0.09 million , and $0.18 million . For the six months ended June 30, 2017 and 2016 , the Company paid approximately $0.12 million and $0.06 million , respectively, for the use of transportation services from a related party. The Company also rents equipment in Elk City, Oklahoma from a related party. For the the six months ended June 30, 2017 and 2016 , the Company paid $0.10 million and $0.10 million , respectively. At June 30, 2017 and December 31, 2016 , the Company had $0.04 million and $0 in payables, respectively, and approximately $0.02 million and $0.04 million in receivables, respectively, for related parties for services provided. All agreements pertaining to real property and equipment were entered into during periods where the Company had limited liquidity and related parties secured them on behalf of the Company. All related party transactions are immaterial and have not been separately shown on the face of the financial statements. For related party disclosure related to equity transactions with ECP, see Note 10.</t>
  </si>
  <si>
    <t>RELATED‑PARTY TRANSACTIONS The Company leases its corporate offices from a related party pursuant to a five ‑year lease agreement with a five ‑year extension option requiring a base rent of $72,000 per year. The Company also leases five properties adjacent to the corporate office from related parties with annual base rents of $30,000 , $30,000 , $90,000 , $90,000 , and $180,000 . For the years ended December 31, 2016 and 2015, the Company paid approximately $186,000 and $164,000 , respectively, for the use of transportation services from a related party. The Company also rents equipment in Elk City, Oklahoma from a related party. For the years ended December 31, 2016 and 2015, the Company paid $192,000 and $192,000 , respectively. At December 31, 2016 and 2015, the Company had $0 and $0 in payables, respectively, and approximately $35,000 and $18,000 in receivables, respectively, for related parties for services provided. All agreements pertaining to realty property and equipment were entered into during periods where the Company had limited liquidity and related parties secured them on behalf of the Company. All related party transactions are immaterial and have not been separately shown on the face of the financial statements. For related party disclosure related to equity transactions with Energy Capital Partners, see Note 18.</t>
  </si>
  <si>
    <t>Commitments and Contingencies</t>
  </si>
  <si>
    <t>Commitments and Contingencies Disclosure [Abstract]</t>
  </si>
  <si>
    <t>Commitments and Contingencies Operating Lease We have various operating leases for office space and certain property and equipment. For the six months ended June 30, 2017 and 2016 , we recorded operating lease expense of $ 0.7 million and $ 0.7 million , respectively. Required remaining lease payments for each fiscal year are as follows: ($ in thousands) 2017 $ 232 2018 426 2019 366 2020 344 2021 and thereafter 774 Total $ 2,142 Contingent Liabilities We may be subject to various legal actions, claims, and liabilities arising in the ordinary course of business. In the opinion of management, the ultimate disposition of these matters will not have a materially adverse effect on our financial position, results of operations, or liquidity.</t>
  </si>
  <si>
    <t>COMMITMENTS AND CONTINGENCIES Operating Lease — The Company has various operating leases for office space and certain property and equipment. For the years ended December 31, 2016 and 2015, the Company recorded operating lease expense of $1.4 million for each of the periods. Required remaining lease payments for each fiscal year are as follows: 2017 $ 471,416 2018 426,416 2019 366,416 2020 343,916 2021 and thereafter 773,812 Total $ 2,381,976 Contingent Liabilities — The Company may be subject to various legal actions, claims, and liabilities arising in the ordinary course of business. In the opinion of management, the ultimate disposition of these matters will not have a materially adverse effect on the Company’s financial position, results of operations, or liquidity. Required remaining lease payments for each fiscal year are as follows: 2017 $ 471,416 2018 426,416 2019 366,416 2020 343,916 2021 and thereafter 773,812 Total $ 2,381,976</t>
  </si>
  <si>
    <t>Equity Capitalization</t>
  </si>
  <si>
    <t>Equity [Abstract]</t>
  </si>
  <si>
    <t>Equity Capitalization Credit Amendment Equity Infusion In connection with the Term Loan and Revolving Credit Facility amendment dated June 8, 2016 (see Note 4), ECP and its related affiliates along with other shareholders infused $40.425 million of equity into the Company and we issued 18,007,328 additional shares of stock. Convertible Preferred Stock On December 27, 2016, we completed a private placement offering of $170.0 million , issuing 16,999,990 shares of Series A nonparticipating convertible preferred stock, par value $0.001 per share. Costs associated with the offering were approximately $7.0 million , resulting in net proceeds to the Company of approximately $163.0 million . As of December 31, 2016 , 16,999,990 shares of Series A convertible preferred stock were issued and outstanding, convertible into common stock at the conversion price per the private placement agreement. Upon the consummation of the IPO, the Series A Preferred stock automatically converted into common stock. Initial Public Offering On March 22, 2017, we consummated our IPO in which 25,000,000 shares of our common stock, par value $0.001 per share, were sold at a public offering price of $14.00 per share, with 13,250,000 shares issued and sold by the Company and 11,750,000 shares sold by existing stockholders. We received net proceeds of approximately $170.1 million after deducting $10.9 million of underwriting discounts and commissions, and $4.5 million of other offering expenses. At closing, we used the proceeds (i) to repay $71.8 million in outstanding borrowings under the term loan, (ii) to fund the purchase of additional hydraulic fracturing fleets and ancillary equipment, and (iii) for general corporate purposes. In connection with the IPO, all 16,999,990 shares of our outstanding Series A Preferred Stock converted to common stock on a 1 :1 basis. Additionally , on March 28, 2017, two executives net settled 226,194 of their exercisable stock options and received 162,212 shares of common stock. At June 30, 2017 and December 31, 2016 , the Company had 83,039,854 and 52,627,652 shares outstanding, respectively .</t>
  </si>
  <si>
    <t>EQUITY CAPITALIZATION Common Stock At December 31, 2015, ECP and its related affiliates held 30,438,955 of the 34,992,662 outstanding common shares of the Company. Per the amended credit agreement executed on June 8, 2016 (see Note 9), the majority shareholder, Energy Capital Partners, and its related affiliates along with other shareholders infused $40.425 million of equity into the Company and the Company issued 18,007,328 additional shares of stock. On June 8, 2016, 17,817,925 shares of stock were issued followed by 189,403 on July 13, 2016. As of December 31, 2016, the Company has 52,627,652 common shares outstanding and ECP and its related affiliates hold 48,330,667 , increasing ECP ownership interest to 91.8% . The remaining outstanding common shares of the Company are held by management and two prior lenders to the Company. Convertible Preferred Stock On December 27, 2016, the Company completed a private placement offering of $170 million , issuing 16,999,990 shares of Series A nonparticipating convertible preferred stock, par value $.001 per share. Costs associated with the offering were approximately $7 million , resulting in net proceeds to the Company of $163 million . As of December 31, 2016, 16,999,990 shares of Series A convertible preferred stock were issued and outstanding, convertible into common stock at the conversion price per the private placement agreement. Upon a qualifying initial public offering, the Series A Preferred Shares will automatically convert into common stock at a conversion price equal to the lesser of $10.00 per Series A Preferred Share or 90% of the initial public offering price of the common stock. The Company has retained investment bankers with the intention of an initial public offering. Each share of series A convertible preferred stock is entitled to accrue dividends at the rate of 7% per annum, beginning July 1, 2017. Accrued dividends are payable, in cash or kind, in arrears at a date that is 30 days after the end of each month. Upon the occurrence of any liquidation, dissolution or winding up of the Company, series A preferred stockholders will be entitled to receive an amount equal to the liquidation preference thereon, in preference to the common stockholders, and before any payment or distribution is made on, any junior stock. Each share of series A preferred stock is entitled to a number of votes per share on an as‑converted basis equal to the number of shares of common stock into which such shares of series A preferred stock is convertible. On March 22, 2017, we completed our IPO in which 25,000,000 shares of our common stock, par value $0.001 per share, were sold at a public offering price of $14.00 per share, with 13,250,000 shares issued and sold by the Company and 11,750,000 shares sold by existing stockholders. In connection with the IPO, the Company executed a stock split, such that each holder of common stock of the Company received 1.45 shares of common stock for every one share of previous common stock, and all 16,999,990 shares of our outstanding Series A Preferred Stock converted to common stock on a 1 :1 basis. ******</t>
  </si>
  <si>
    <t>Significant Accounting Policies (Policies)</t>
  </si>
  <si>
    <t>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6 included in the final prospectus of the Company filed with the SEC pursuant to rule 424(b) under the Securities Act of 1933 on March 20, 2017 (“Prospectus”). Initial Public Offering</t>
  </si>
  <si>
    <t>Basis of Presentation — The accompanying consolidated financial statements and related notes have been prepared pursuant to the rules and regulations of the Securities Exchange Commission (SEC) and in conformity with accounting principles generally accepted in the United States of America (“U.S. GAAP”).</t>
  </si>
  <si>
    <t>Fair Value Measurement</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si>
  <si>
    <t>Principles of Consolidation</t>
  </si>
  <si>
    <t>Principles of Consolidation — The accompanying consolidated financial statements include the accounts of Holding and its wholly owned subsidiary, Services. All intercompany accounts and transactions have been eliminated in consolidation.</t>
  </si>
  <si>
    <t>Use of Estimates</t>
  </si>
  <si>
    <t>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doubtful accounts, depreciation of property and equipment, estimates of fair value of property and equipment, estimates related to fair value of reporting units for purposes of assessing goodwill, estimates related to deferred tax assets and liabilities, including any related valuation allowances, and estimates of fair value of stock‑based compensation. Actual results could differ from those estimates.</t>
  </si>
  <si>
    <t>Revenue Recognition</t>
  </si>
  <si>
    <t>Revenue Recognition — The Company’s services are sold based upon contracts or other agreements with the customer that include fixed or determinable prices and do not include other post‑delivery obligations. Revenue for services is recognized as the services are rendered and when collectability is reasonably assured. Rates for services are typically determined per the contract or agreement with customers. Pressure Pumping — Pressure pumping consists of downhole pumping services including hydraulic fracturing, acidizing and cementing. The Company recognizes revenues when services are performed, collection of the receivables is probable, and a price is fixed or determinable. The Company prices services for its pressure pumping by the job, project or day depending on the type of service performed and request from the customer. Drilling Services — Drilling services consists of surface air drilling and Permian drilling, whereby we drill a well for a customer to a certain depth using a drilling rig and related equipment. The Company recognizes revenues either on a “turnkey” contract basis, in which a fixed and set price for the job is determinable, on a “daywork” contract basis, in which a stated rate per day is fixed and determinable, or on a “footage” contract basis, in which a rate per feet drilled is fixed and determinable. Other Completion &amp; Production Services — Other completion &amp; production services consists of coil tubing and flowback services whereby the Company recognizes revenues when services are performed either on a per job or per day or hourly rate, collections of receivables are probable, and a price is fixed or determinable.</t>
  </si>
  <si>
    <t>Cash and Cash Equivalents</t>
  </si>
  <si>
    <t>Cash and Cash Equivalents — The Company considers highly liquid investments with initial maturities of three months or less to be cash equivalents.</t>
  </si>
  <si>
    <t>Accounts Receivable</t>
  </si>
  <si>
    <t>Accounts Receivable — Accounts receivables are stated at the amount billed and billable to customers. The Company’s allowance for doubtful accounts is based on management’s evaluations of the collectability of each accounts receivable based on the customer’s payment history and general economic conditions.</t>
  </si>
  <si>
    <t>Inventories — Inventories, which consists only of raw materials, are stated at lower of average cost or market.</t>
  </si>
  <si>
    <t>Property and Equipment — The Company’s property and equipment are recorded at cost, less accumulated depreciation. Upon sale or retirement of property and equipment, the cost and related accumulated depreciation are removed from the balance sheet and the net amount, less proceeds from disposal, is recognized as a gain or loss in the statement of operations.</t>
  </si>
  <si>
    <t>Depreciation</t>
  </si>
  <si>
    <t>Depreciation — Depreciation of property and equipment is provided on the straight‑line method over the following estimated useful lives: Vehicles 1 ‑ 5 years Equipment 2 ‑ 20 years Leasehold improvements 5 ‑ 20 years</t>
  </si>
  <si>
    <t>Impairment of Long-Lived Assets</t>
  </si>
  <si>
    <t>The Company accounts for long‑lived assets to be disposed of at the lower of their carrying amount or fair value, less cost to sell once management has committed to a plan to dispose of the assets. 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An impairment loss is indicated if the sum of the expected future undiscounted cash flows attributable to the asset group is less than the carrying amount of such asset group. In this circumstance, the Company recognizes an impairment loss for the amount by which the carrying amount of the asset group exceeds the fair value of the asset group.</t>
  </si>
  <si>
    <t>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the implied fair value of reporting unit goodwill is calculated. The Company then compares the carrying value of goodwill to its implied fair value. In estimating the implied fair value of goodwill at the reporting unit, the Company assigns the fair value of the reporting unit to all of the assets and liabilities associated with the reporting unit as if the reporting unit had been acquired in a business combination. The excess of the fair value of the reporting unit over the amount assigned to the assets and liabilities of the reporting unit is the implied fair value of goodwill. If the carrying amount of goodwill exceeds the implied fair value of goodwill, an impairment loss is recognized for that difference.</t>
  </si>
  <si>
    <t>Intangible Assets — Intangible assets with finite useful lives are amortized on a basis that reflects the pattern in which the economic benefits of the intangible assets are realized, which is generally on a straight‑line basis over the asset’s estimated useful life.</t>
  </si>
  <si>
    <t>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 including future reversals of existing taxable temporary differences, projected future taxable income, and the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Advertising Expense</t>
  </si>
  <si>
    <t>Advertising Expense — All advertising costs are expensed as incurred.</t>
  </si>
  <si>
    <t>Deferred Loan Costs</t>
  </si>
  <si>
    <t>eferred Loan Costs — The Company capitalized certain costs in connection with obtaining its borrowings, including lender, legal, and accounting fees. These costs are being amortized over the term of the related loan using the straight‑line method (which approximates the interest method). Deferred loan costs amortization is included in interest expense. Unamortized deferred loan costs associated with loans paid off or refinanced with different lenders are charged off in the period in which such an event occurs. Deferred loan costs are classified as a reduction of long‑term debt in the consolidated balance sheet. Amortization of deferred loan costs is recorded as interest expense in the statement of operations</t>
  </si>
  <si>
    <t>Stock Based Compensation</t>
  </si>
  <si>
    <t>Stock Based Compensation — The Company recognizes the cost of stock‑based awards on a straight‑line basis over the requisite service period of the award, which is usually the vesting period under the fair value method. Total compensation cost is measured on the grant date using fair value estimates.</t>
  </si>
  <si>
    <t>Insurance Financing</t>
  </si>
  <si>
    <t>Insurance Financing — The Company annually renews their commercial insurance policies and records a prepaid insurance asset and amortizes it monthly over the coverage period. The Company may choose to finance a portion of the premiums and will make repayments monthly over ten months in equal installments.</t>
  </si>
  <si>
    <t>Going Concern</t>
  </si>
  <si>
    <t>Going Concern — The Company annually evaluates its ability to continue as a going concern as required by Accounting Standards Update (ASU) No. 2014‑15, Disclosure of Uncertainties about an Entity’s Ability to Continue as a Going Concern and if necessary, provides disclosures if there is any substantial doubt about its ability to continue as a going concern.</t>
  </si>
  <si>
    <t>Concentration of Credit Risk</t>
  </si>
  <si>
    <t>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spread over a number of customers, a majority of which are operators and suppliers to the oil and natural gas industries. The Company performs ongoing credit evaluations as to the financial condition of its customers with respect to trade receivables.</t>
  </si>
  <si>
    <t>Recently Issued Accounting Standards — In May 2014, the FASB issued Accounting Standards Update (ASU) No. 2014‑09, Revenue from Contracts with Customers (Topic 606) . ASU No. 2014‑09 requires entities to recognize revenue to depict transfer of promised goods or services to customers in an amount that reflects the consideration to which the entity expects to be entitled in exchange for those goods or services. ASU No. 2014‑09 requires entities to disclose both qualitative and quantitative information that enables users of consolidated financial statements to understand the nature, amount, timing, and uncertainty of revenue and cash flows arising from contracts with customers, including disclosure of significant judgments affecting the recognition of revenue. ASU No. 2014‑09 was originally effective for annual periods beginning after December 15, 2016, using either the retrospective or cumulative effect transition method. On August 12, 2015, the FASB issued ASU No. 2015‑14, which defers the effective date of the revenue standard, ASU No. 2014‑09, by one year for all entities and permits early adoption on a limited basis. The Company believes that the adoption of this guidance will not materially affect the Company’s revenue recognition. However, the Company will continue to evaluate and quantify the effect of the adoption of this guidance on its consolidated financial statements. On July 22,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ASU No. 2015‑11 does not apply to inventories that are measured by using either the last‑in, first‑out method or the retail inventory method. The amendments in ASU No. 2015‑11 are effective for fiscal years beginning after December 15, 2016. The Company is currently evaluating the effect of the adoption of this guidance on the consolidated financial statement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periods within that reporting period, using a modified retrospective approach. Early adoption is permitted. The Company has not completed an evaluation of the impact the pronouncement will have on our consolidated financial statements and related disclosures.</t>
  </si>
  <si>
    <t>Significant Accounting Policies (Tables)</t>
  </si>
  <si>
    <t>Property and equipment</t>
  </si>
  <si>
    <t>Depreciation of property and equipment is provided on the straight‑line method over the following estimated useful lives: Vehicles 1 ‑ 5 years Equipment 2 ‑ 20 years Leasehold improvements 5 ‑ 20 years Property and equipment consisted of the following at December 31, 2016 and 2015, respectively: 2016 2015 Equipment and vehicles $ 402,640,458 $ 399,084,240 Leasehold improvements 4,500,406 5,003,838 Subtotal 407,140,864 404,088,078 Less accumulated depreciation 143,279,219 112,249,580 Property and equipment — net $ 263,861,645 $ 291,838,498</t>
  </si>
  <si>
    <t>Supplemental Cash Flow Disclosures (Tables)</t>
  </si>
  <si>
    <t>Supplemental cash flow disclosures</t>
  </si>
  <si>
    <t xml:space="preserve"> December 31, December 31, Supplemental cash flows disclosures Interest paid $ 18,248,687 $ 20,531,410 Income taxes paid $ 2,897 $ 1,295,173 Supplemental disclosure of non‑cash activities Capital expenditures included in accounts payable $ 3,176,356 $ 8,821,227</t>
  </si>
  <si>
    <t>Fair Value Measurements (Tables)</t>
  </si>
  <si>
    <t>Assets measured at fair value on a nonrecurring basis</t>
  </si>
  <si>
    <t>Assets measured at fair value on a nonrecurring basis at June 30, 2017 and December 31, 2016 , respectively, are set forth below: Estimated fair value measurements Balance Quoted prices in active market (Level 1) Significant other observable inputs (Level 2) Significant other unobservable inputs (Level 3) Total gains (losses) ($ in thousands) June 30, 2017: Property and equipment, net $ — $ — $ — $ — $ — Goodwill $ — $ — $ — $ — $ — December 31, 2016: Property and equipment, net $ 8,700 $ — $ 8,700 $ — $ (6,305 ) Goodwill $ 9,425 $ — $ — $ 9,425 $ (1,177 )</t>
  </si>
  <si>
    <t>Assets measured at fair value on a nonrecurring basis at December 31, 2016 and 2015, respectively, are set forth below: Estimated fair value measurements Carrying Value Quoted prices in active market (Level 1) Significant other observable inputs (Level 2) Significant other unobservable inputs (Level 3) Total gains (losses) 2016: Property and equipment, net $ 8,700,000 $ — $ 8,700,000 $ — $ (6,305,426 ) Goodwill $ 9,424,999 $ — $ — $ 9,424,999 $ (1,177,148 ) 2015: Property and equipment, net $ 291,838,498 $ — $ 291,838,498 $ — $ (36,609,332 )</t>
  </si>
  <si>
    <t>Intangible Assets (Tables)</t>
  </si>
  <si>
    <t>Intangible assets subject to amortization</t>
  </si>
  <si>
    <t>The Company’s intangible assets subject to amortization are as follows: 2016 2015 Internally developed software $ 1,439,941 $ 1,439,941 Less accumulated amortization 850,902 562,914 Intangible assets — net $ 589,039 $ 877,027</t>
  </si>
  <si>
    <t>Estimated remaining amortization expense</t>
  </si>
  <si>
    <t>Estimated remaining amortization expense for each of the subsequent fiscal years is expected to be as follows: Year Estimated 2017 $ 287,988 2018 287,988 2019 13,063 Total $ 589,039</t>
  </si>
  <si>
    <t>Property and Equipment (Tables)</t>
  </si>
  <si>
    <t>Long-Term Debt (Tables)</t>
  </si>
  <si>
    <t>Schedule of debt</t>
  </si>
  <si>
    <t>Total debt consisted of the following at June 30, 2017 and December 31, 2016 , respectively: ($ in thousands) 2017 2016 ABL Credit Facility $ — $ — 6.25% "Term loan" due September 2019 — 146,750 Revolving Credit Facility — 13,500 Equipment financing 16,547 19,193 Total debt 16,547 179,443 Less deferred loan costs, net of amortization — 3,116 Subtotal 16,547 176,327 Less current portion of long-term debt 6,337 16,920 Total long-term debt, net of deferred loan costs $ 10,210 $ 159,407</t>
  </si>
  <si>
    <t>Total debt consisted of the following notes at December 31, 2016 and 2015, respectively: 2016 2015 6.25% Term loan due September 2019 $ 146,750,000 $ 195,250,000 Revolving credit facility 13,500,000 38,500,000 Equipment refinancing 19,192,838 24,488,140 Total debt 179,442,838 258,238,140 Less deferred loan costs, net of amortization 3,115,679 5,067,009 Subtotal 176,327,159 253,171,131 Less current portion of long‑term debt 16,920,074 16,295,302 Total long‑term debt, net of deferred loan costs $ 159,407,085 $ 236,875,829</t>
  </si>
  <si>
    <t>Annual maturities of debt</t>
  </si>
  <si>
    <t>Annual Maturities — Scheduled remaining annual maturities of total debt are as follows at June 30, 2017 : ($ in thousands) 2017 $ 3,081 2018 13,350 2019 77 2020 39 Total $ 16,547</t>
  </si>
  <si>
    <t>Scheduled annual maturities of total debt are as follows at December 31, 2016: 2017 $ 16,920,074 2018 37,772,764 2019 124,750,000 Total $ 179,442,838</t>
  </si>
  <si>
    <t>Accrued Liabilities (Tables)</t>
  </si>
  <si>
    <t>Accrued liabilities consisted of the following at December 31, 2016 and 2015, respectively: 2016 2015 Accrued insurance $ 2,900,221 $ 2,778,368 Accrued payroll and related expenses 4,728,614 1,256,269 Other 5,990,636 3,017,278 Total $ 13,619,471 $ 7,051,915</t>
  </si>
  <si>
    <t>Reportable Segment Information (Tables)</t>
  </si>
  <si>
    <t>Reconciliation of segment information</t>
  </si>
  <si>
    <t>Reconciliation of net income (loss) to adjusted EBITDA: Three months ended June 30, 2017 Six months ended June 30, 2017 ($ in thousands) Pressure Pumping All Other Total Pressure Pumping All Other Total Net income (loss) $ 9,633 $ (4,712 ) $ 4,921 $ 1,715 $ (21,146 ) $ (19,431 ) Depreciation and amortization 11,596 1,110 12,706 21,591 2,266 23,857 Interest expense — 650 650 — 5,825 5,825 Income tax expense — 108 108 — 223 223 Loss/(gain) on disposal of assets 9,681 106 9,787 20,391 (162 ) 20,229 Stock-based compensation — 609 609 — 7,978 7,978 Other expense — 627 627 — 602 602 Other general and administrative expense (1) — 572 572 — 572 572 Deferred IPO bonus expense 452 224 676 4,586 2,443 7,029 Adjusted EBITDA $ 31,362 $ (706 ) $ 30,656 $ 48,283 $ (1,399 ) $ 46,884 Three months ended June 30, 2016 Six months ended June 30, 2016 ($ in thousands) Pressure Pumping All Other Total Pressure Pumping All Other Total Net income (loss) $ (11,390 ) $ 2,096 $ (9,294 ) $ (22,550 ) $ 319 $ (22,231 ) Depreciation and amortization 9,222 1,572 10,794 18,631 3,248 21,879 Interest expense — 5,977 5,977 — 11,392 11,392 Income tax benefit — (4,905 ) (4,905 ) — (11,697 ) (11,697 ) Loss/(gain) on disposal of assets 2,697 (528 ) 2,169 7,468 (532 ) 6,936 Stock-based compensation — 413 413 — 619 619 Gain on extinguishment of debt — (6,975 ) (6,975 ) — (6,975 ) (6,975 ) Other expense — 14 14 — 312 312 Adjusted EBITDA $ 529 $ (2,336 ) $ (1,807 ) $ 3,549 $ (3,314 ) $ 235 ___________________________ (1) Other general and administrative expense relates to legal settlement expense. A reconciliation from segment level financial information to the consolidated statement of operations is provided in the table below. Three months ended June 30, 2017 Six months ended June 30, 2017 ($ in thousands) Pressure Pumping All Other Total Pressure Pumping All Other Total Service revenue $ 203,591 $ 9,901 $ 213,492 $ 367,431 $ 17,992 $ 385,423 Adjusted EBITDA $ 31,362 $ (706 ) $ 30,656 $ 48,283 $ (1,399 ) $ 46,884 Depreciation and amortization $ 11,596 $ 1,110 $ 12,706 $ 21,591 $ 2,266 $ 23,857 Goodwill $ 9,425 $ — $ 9,425 $ 9,425 $ — $ 9,425 Capital expenditures $ 86,302 $ 1,047 $ 87,349 $ 141,345 $ 2,466 $ 143,811 Total assets $ 527,648 $ 34,268 $ 561,916 $ 527,648 $ 34,268 $ 561,916 Three months ended June 30, 2016 Six months ended June 30, 2016 Pressure Pumping All Other Total Pressure Pumping All Other Total Service revenue $ 62,167 $ 5,998 $ 68,165 $ 141,712 $ 14,383 $ 156,095 Adjusted EBITDA $ 529 $ (2,336 ) $ (1,807 ) $ 3,549 $ (3,314 ) $ 235 Depreciation and amortization $ 9,222 $ 1,572 $ 10,794 $ 18,631 $ 3,248 $ 21,879 Goodwill $ 9,425 $ 1,177 $ 10,602 $ 9,425 $ 1,177 $ 10,602 Capital expenditures $ 3,452 $ 105 $ 3,557 $ 9,942 $ 110 $ 10,052 Total assets at December 31, 2016 $ 501,906 $ 39,516 $ 541,422 $ 501,906 $ 39,516 $ 541,422</t>
  </si>
  <si>
    <t>A reconciliation from segment level financial information to the consolidated statement of operations is provided in the table below. Pressure All Other Total Year ended December 31, 2016 Service revenue $ 409,014,337 $ 27,905,933 $ 436,920,270 Adjusted EBITDA $ 15,655,202 $ (7,839,014 ) $ 7,816,188 Depreciation and amortization $ 37,281,862 $ 6,259,817 $ 43,541,679 Property and equipment impairment expense $ — $ 6,305,426 $ 6,305,426 Goodwill impairment expense $ — $ 1,177,148 $ 1,177,148 Capital expenditures $ 45,472,835 $ 535,405 $ 46,008,240 Goodwill $ 9,424,999 $ — $ 9,424,999 Total assets $ 501,905,907 $ 39,516,391 $ 541,422,298 Year ended December 31, 2015 Service revenue $ 510,198,128 $ 59,419,630 $ 569,617,758 Adjusted EBITDA $ 62,540,290 $ (2,391,032 ) $ 60,149,258 Depreciation and amortization $ 38,368,650 $ 11,765,343 $ 50,133,993 Property and equipment impairment expense $ 7,979,906 $ 28,629,426 $ 36,609,332 Capital expenditures $ 69,029,321 $ 2,647,324 $ 71,676,645 Goodwill $ 9,424,999 $ 1,177,148 $ 10,602,147 Total assets $ 398,449,448 $ 48,004,886 $ 446,454,334 Reconciliation of net loss to adjusted EBITDA: Total Year ended December 31, 2016 Net loss $ (53,147,396 ) Depreciation and amortization 43,541,679 Interest expense 20,386,695 Loss on disposal of assets 22,528,670 Property and equipment impairment expense 6,305,426 Goodwill impairment expense 1,177,148 Gain on extinguishment of debt (6,974,805) Stock‑based compensation 1,649,282 Other expense 321,071 Income tax benefit (27,971,582) Adjusted EBITDA (see total above) $ 7,816,188 Total Year ended December 31, 2015 Net loss $ (45,852,684 ) Depreciation and amortization 50,133,993 Interest expense 21,641,454 Loss on disposal of assets 21,267,985 Property and equipment impairment expense 36,609,332 Stock‑based compensation 1,238,824 Other expense 497,924 Income tax expense (25,387,570) Adjusted EBITDA (see total above) $ 60,149,258</t>
  </si>
  <si>
    <t>Major customers</t>
  </si>
  <si>
    <t>For the years ended December 31, 2016 and 2015, the Company had revenue from four significant customers that accounted for the following percentages of the Company’s total revenue: 2016 2015 Customer A 18.0 % 12.5 % Customer B 12.5 % 8.8 % Customer C 8.7 % 14.2 % Customer D 7.0 % 11.1 %</t>
  </si>
  <si>
    <t>Net Income (Loss) Per Share (Tables)</t>
  </si>
  <si>
    <t>Calculations of net loss per share</t>
  </si>
  <si>
    <t>The table below shows the calculations for the three and six months ended June 30, 2017 and 2016 . Three Months Ended June 30, Six Months Ended June 30, (In thousands, except for per share data) 2017 2016 2017 2016 Numerator (both basic and diluted) Net income (loss) relevant to common stockholders $ 4,921 $ (9,294 ) $ (19,431 ) $ (22,231 ) Denominator Denominator for basic income (loss) per share 83,040 39,496 69,593 37,244 Dilutive effect of stock options 2,867 — — — Dilutive effect of performance stock units — — — — Dilutive effect of non-vested restricted stock 372 — — — Denominator for diluted income (loss) per share 86,279 39,496 69,593 37,244 Basic income (loss) per common share $ 0.06 $ (0.24 ) $ (0.28 ) $ (0.60 ) Diluted income (loss) per common share $ 0.06 $ (0.24 ) $ (0.28 ) $ (0.60 )</t>
  </si>
  <si>
    <t>The table below shows the calculations for years ended December 31, 2016 and 2015. 2016 2015 Numerator (both basic and diluted) Net loss relevant to common stockholders $ (53,147,396 ) $ (45,852,684 ) Denominator Denominator for basic earnings (loss) per share 44,786,687 34,992,662 Denominator for diluted earnings (loss) per share 44,786,687 34,992,662 Basic loss per common share $ (1.19 ) $ (1.31 ) Diluted loss per common share $ (1.19 ) $ (1.31 )</t>
  </si>
  <si>
    <t>Anti-dilutive shares excluded from diluted earnings (loss) per share calculation</t>
  </si>
  <si>
    <t>As shown in the table below, the following non-vested restricted stock, performance stock units, and stock options have not been included in the calculation of diluted income (loss) per share as they would be anti-dilutive to the calculation above. Three Months Ended June 30, Six Months Ended June 30, (In thousands) 2017 2016 2017 2016 Stock options 793 3,371 4,640 3,371 Performance stock units 170 — 170 — Non-vested restricted stock 319 372 692 372 1,282 3,743 5,502 3,743</t>
  </si>
  <si>
    <t>The Company also has non‑vested restricted stock and stock options as shown in the table below, but have not been included in the above calculation of diluted earnings (loss) per share as it would be anti‑dilutive to the calculation above. Additionally, we excluded the preferred stock in the net loss per share calculation because the holders do not have a participating right in the undistributed earnings (loss) of the Company. 2016 2015 Stock options 4,645,884 3,485,791 Preferred stock 16,999,990 — Non‑vested restricted stock 372,335 372,335 22,018,209 3,858,126</t>
  </si>
  <si>
    <t>Stock-Based Compensation (Tables)</t>
  </si>
  <si>
    <t>Stock options, valuation assumptions</t>
  </si>
  <si>
    <t>The fair value of the options was estimated at the date of grant using the following assumptions: Expected volatility 45 % Expected dividends $ — Expected term (in years) 6.25 Risk free rate 1.35 % The fair value of the options was estimated at the date of grant using the following assumptions: Expected volatility 45 % Expected dividends $ — Expected term (in years) 6.25 Risk free rate 1.83 % The fair value of the options was estimated at the date of grant using the following assumptions: Expected volatility 55 % Expected dividends $ — Expected term (in years) 5.8 Risk free rate 1.22 % The fair value of the options was estimated at the date of grant using the following assumptions: Expected volatility 18 % Expected dividends $ — Expected term (in years) 6.25 Risk free rate 2.23 %</t>
  </si>
  <si>
    <t>The fair value of the options was estimated at the date of grant using the following assumptions: Expected volatility 45 % Expected dividends $ — Expected term (in years) 6.25 Risk free rate 1.83 % The fair value of the options was estimated at the date of grant using the following assumptions: Expected volatility 55 % Expected dividends $ — Expected term (in years) 5.8 Risk free rate 1.22 % The fair value of the options was estimated at the date of grant using the following assumptions: Expected volatility 45 % Expected dividends $ — Expected term (in years) 6.25 Risk free rate 1.35</t>
  </si>
  <si>
    <t>Schedule of stock options, activity</t>
  </si>
  <si>
    <t>A summary of the stock option activity for the six months ended June 30, 2017 and the year ended December 31, 2016 , is presented below. Number Weighted Weighted Outstanding at January 1, 2016 3,485,791 $ 3.96 $ 1.77 Granted 1,274,549 $ 2.25 $ 1.77 Exercised — $ — $ — Forfeited (114,456 ) $ 3.96 $ 1.77 Expired — $ — $ — Outstanding at December 31, 2016 4,645,884 $ 3.49 $ 1.77 Exercisable at December 31, 2016 2,354,466 $ 3.77 $ 1.77 Outstanding at January 1, 2017 4,645,884 $ 3.49 $ 1.77 Granted 793,738 $ 14.00 $ 3.35 Exercised (226,194 ) $ 3.96 $ 1.77 Forfeited (1,088 ) $ 14.00 $ 3.35 Expired — $ — $ — Canceled (571,927 ) $ 3.96 $ 1.77 Outstanding at June 30, 2017 4,640,413 $ 5.20 $ 2.04 Exercisable at June 30, 2017 3,847,763 $ 3.39 $ 1.77</t>
  </si>
  <si>
    <t>A summary of the stock option activity for the years ended December 31, 2016 and 2015 is presented below. Number Weighted Weighted Outstanding at January 1, 2015 3,485,791 $ 3.96 $ 1.77 Granted — $ — $ — Exercised — $ — $ — Forfeited — $ — $ — Expired — $ — $ — Outstanding at December 31, 2015 3,485,791 $ 3.96 $ 1.77 Exercisable at December 31, 2015 1,399,704 $ 3.96 $ 1.77 Outstanding at January 1, 2016 3,485,791 $ 3.96 $ 1.77 Granted 1,274,549 $ 2.25 $ 1.77 Exercised — $ — $ — Forfeited (114,456) $ 3.96 $ 1.77 Expired — $ — $ — Outstanding at December 31, 2016 4,645,884 $ 3.49 $ 1.77 Exercisable at December 31, 2016 2,354,466 $ 3.77 $ 1.77</t>
  </si>
  <si>
    <t>Schedule of RSUs, activity</t>
  </si>
  <si>
    <t>The following table summarizes RSUs activity during the six months ended June 30, 2017 : Number of Weighted Outstanding at January 1, 2017 372,335 $ 3.89 Granted 691,585 $ 13.65 Vested — $ — Exercised — $ — Forfeited — $ — Canceled (372,335 ) $ 3.89 Outstanding at June 30, 2017 691,585 $ 13.65</t>
  </si>
  <si>
    <t>Schedule of performance shares, activity</t>
  </si>
  <si>
    <t xml:space="preserve">The following table summarizes information about the performance stock units that were outstanding at June 30, 2017 : Period Target Shares Target Target Shares Vested Target Target Shares Weighted 2017 — 169,635 — — 169,635 $10.73 Total — 169,635 — — 169,635 </t>
  </si>
  <si>
    <t>Income Taxes (Tables)</t>
  </si>
  <si>
    <t>Schedule of components of income tax expense (benefit)</t>
  </si>
  <si>
    <t>The components of the provision for income taxes for the year ended December 31, 2016 and 2015 are as follows: 2016 2015 Federal: Current $ — $ (1,092,437 ) Deferred (29,082,057 ) (22,176,578 ) (29,082,057 ) (23,269,015 ) State: Current — (350,494 ) Deferred 1,110,475 (1,768,061 ) 1,110,475 (2,118,555 ) Total benefit $ (27,971,582 ) $ (25,387,570 )</t>
  </si>
  <si>
    <t>Schedule of effective income tax rate reconciliation</t>
  </si>
  <si>
    <t>Reconciliation between the amounts determined by applying the federal statutory rate of 35% to income tax benefit is as follows: 2016 2015 Tax at federal statutory rate $ (28,391,642 ) $ (24,934,089 ) State taxes, net of federal benefit (215,952) (885,226) Permanent differences 498,131 578,837 Valuation allowance 878,522 — Other (740,641) (147,092) Total provision $ (27,971,582 ) $ (25,387,570 )</t>
  </si>
  <si>
    <t>Schedule of deferred tax assets and liabilities</t>
  </si>
  <si>
    <t>The significant items giving rise to deferred tax assets (liabilities) at December 31, 2016 and 2015, respectively are as follows: 2016 2015 Deferred Income Tax Assets Accrued liabilities 334,072 471,223 Allowance for doubtful accounts 194,664 300,640 Goodwill and other intangible assets 10,953,458 13,021,523 Stock‑based compensation 1,692,288 1,119,355 Net operating losses 49,266,688 29,067,458 Other 388,813 388,813 Noncurrent deferred tax assets $ 62,829,983 $ 44,369,012 Total deferred tax assets $ 62,829,983 $ 44,369,012 Valuation allowance (878,522 ) — Total deferred tax assets — net $ 61,951,461 $ 44,369,012 Deferred Income Tax Liabilities Property and equipment $ (60,958,408 ) $ (70,621,451 ) Prepaid expenses (1,506,831 ) (1,498,531 ) Other (634,692 ) (1,369,082 ) Noncurrent deferred tax liabilities $ (63,099,931 ) $ (73,489,064 ) Net deferred tax liability $ (1,148,470 ) $ (29,120,052 )</t>
  </si>
  <si>
    <t>Commitments and Contingencies (Tables)</t>
  </si>
  <si>
    <t>Schedule of future minimum rental payments for operating leases</t>
  </si>
  <si>
    <t>Required remaining lease payments for each fiscal year are as follows: ($ in thousands) 2017 $ 232 2018 426 2019 366 2020 344 2021 and thereafter 774 Total $ 2,142</t>
  </si>
  <si>
    <t>Basis of Presentation - Additional Information (Details)</t>
  </si>
  <si>
    <t>Mar. 22, 2017USD ($)$ / sharesshares</t>
  </si>
  <si>
    <t>Dec. 22, 2016</t>
  </si>
  <si>
    <t>Jun. 30, 2017USD ($)$ / shares</t>
  </si>
  <si>
    <t>Jun. 30, 2016USD ($)</t>
  </si>
  <si>
    <t>Dec. 31, 2016USD ($)$ / shares</t>
  </si>
  <si>
    <t>Dec. 31, 2015USD ($)$ / shares</t>
  </si>
  <si>
    <t>Sep. 30, 2013$ / shares</t>
  </si>
  <si>
    <t>Subsidiary, Sale of Stock [Line Items]</t>
  </si>
  <si>
    <t>Common stock, par value (in dollars per share) | $ / shares</t>
  </si>
  <si>
    <t>Proceeds from issuance of common stock</t>
  </si>
  <si>
    <t>Repayment of outstanding borrowings</t>
  </si>
  <si>
    <t>Stock split ratio</t>
  </si>
  <si>
    <t>IPO</t>
  </si>
  <si>
    <t>Shares of common stock sold, including shares sold by third parties (in shares) | shares</t>
  </si>
  <si>
    <t>Stock price (in dollars per share) | $ / shares</t>
  </si>
  <si>
    <t>Payment of underwriting discounts and commissions</t>
  </si>
  <si>
    <t>Payments of stock issuance costs, other</t>
  </si>
  <si>
    <t>IPO Sold By Company</t>
  </si>
  <si>
    <t>IPO - Shares From Existing Shareholders</t>
  </si>
  <si>
    <t>Organization and History - Additional Information (Details)</t>
  </si>
  <si>
    <t>Dec. 22, 2016shares</t>
  </si>
  <si>
    <t>Jun. 08, 2016shares</t>
  </si>
  <si>
    <t>Jun. 30, 2017USD ($)$ / sharesshares</t>
  </si>
  <si>
    <t>Dec. 31, 2016USD ($)$ / sharesshares</t>
  </si>
  <si>
    <t>Dec. 31, 2015USD ($)$ / sharesshares</t>
  </si>
  <si>
    <t>Class of Stock [Line Items]</t>
  </si>
  <si>
    <t>Stock, shares authorized (in shares)</t>
  </si>
  <si>
    <t>Issuance of common stock (in shares)</t>
  </si>
  <si>
    <t>Proceeds from IPO | $</t>
  </si>
  <si>
    <t>Repayment of outstanding borrowings | $</t>
  </si>
  <si>
    <t>Depreciation and amortization | $</t>
  </si>
  <si>
    <t>Shares of common stock sold, including shares sold by third parties (in shares)</t>
  </si>
  <si>
    <t>Shares sold by third party (in shares)</t>
  </si>
  <si>
    <t>Payment of underwriting discounts and commissions | $</t>
  </si>
  <si>
    <t>Payments of stock issuance costs, other | $</t>
  </si>
  <si>
    <t>Performance stock units | IPO</t>
  </si>
  <si>
    <t>Number of shares of outstanding stock converted (in shares)</t>
  </si>
  <si>
    <t>March 2017 Stock Split | IPO</t>
  </si>
  <si>
    <t>Series A Preferred Stock Converted To Common Stock | IPO</t>
  </si>
  <si>
    <t>Shares of common stock issued for each share of preferred stock converted</t>
  </si>
  <si>
    <t>Series A Preferred Stock Converted To Common Stock | Performance stock units | IPO</t>
  </si>
  <si>
    <t>Significant Accounting Policies - Additional Information (Details) - USD ($)</t>
  </si>
  <si>
    <t>Dec. 31, 2014</t>
  </si>
  <si>
    <t>Dec. 31, 2011</t>
  </si>
  <si>
    <t>Loss/(Gain) on disposal of assets</t>
  </si>
  <si>
    <t>Property, Plant and Equipment [Line Items]</t>
  </si>
  <si>
    <t>Advertising expense</t>
  </si>
  <si>
    <t>Vehicles | Minimum</t>
  </si>
  <si>
    <t>Estimated useful lives</t>
  </si>
  <si>
    <t>P1Y</t>
  </si>
  <si>
    <t>Vehicles | Maximum</t>
  </si>
  <si>
    <t>P5Y</t>
  </si>
  <si>
    <t>Equipment | Minimum</t>
  </si>
  <si>
    <t>P2Y</t>
  </si>
  <si>
    <t>Equipment | Maximum</t>
  </si>
  <si>
    <t>P20Y</t>
  </si>
  <si>
    <t>Leasehold improvements | Minimum</t>
  </si>
  <si>
    <t>Leasehold improvements | Maximum</t>
  </si>
  <si>
    <t>Permain drilling unit</t>
  </si>
  <si>
    <t>All Other</t>
  </si>
  <si>
    <t>Pressure Pumping</t>
  </si>
  <si>
    <t>Blackrock Drilling, Inc</t>
  </si>
  <si>
    <t>Consideration transferred</t>
  </si>
  <si>
    <t>Property, plant, and equipment</t>
  </si>
  <si>
    <t>Blackrock Drilling, Inc | All Other</t>
  </si>
  <si>
    <t>Stimulation Services, LLC</t>
  </si>
  <si>
    <t>Stimulation Services, LLC | Pressure Pumping</t>
  </si>
  <si>
    <t>Supplemental Cash Flow Disclosures - Additional Information (Details) - USD ($)</t>
  </si>
  <si>
    <t>Supplemental cash flows disclosures</t>
  </si>
  <si>
    <t>Interest paid</t>
  </si>
  <si>
    <t>Income taxes paid</t>
  </si>
  <si>
    <t>Supplemental disclosure of non‑cash activities</t>
  </si>
  <si>
    <t>Capital expenditures included in accounts payable</t>
  </si>
  <si>
    <t>Fair Value Measurements - Additional Information (Details) - USD ($)</t>
  </si>
  <si>
    <t>Dec. 30, 2016</t>
  </si>
  <si>
    <t>Fair Value, Assets and Liabilities Measured on Recurring and Nonrecurring Basis [Line Items]</t>
  </si>
  <si>
    <t>PP&amp;E, net</t>
  </si>
  <si>
    <t>Additions or disposals of Goodwill</t>
  </si>
  <si>
    <t>Nonrecurring basis</t>
  </si>
  <si>
    <t>Interest rate swap</t>
  </si>
  <si>
    <t>Gain (loss) interest rate swap</t>
  </si>
  <si>
    <t>Interest rate swap | Recurring basis</t>
  </si>
  <si>
    <t>Fair value of interest rate swap liability</t>
  </si>
  <si>
    <t>Balance | Nonrecurring basis</t>
  </si>
  <si>
    <t>Acidizing unit</t>
  </si>
  <si>
    <t>Surface drilling reporting unit</t>
  </si>
  <si>
    <t>Surface drilling reporting unit | Nonrecurring basis</t>
  </si>
  <si>
    <t>Reporting unit, fair value</t>
  </si>
  <si>
    <t>Surface drilling reporting unit | Balance | Nonrecurring basis</t>
  </si>
  <si>
    <t>Reporting unit, amount of fair value in excess of carrying amount</t>
  </si>
  <si>
    <t>Surface drilling reporting unit | Estimated fair value measurements | Nonrecurring basis</t>
  </si>
  <si>
    <t>Fair Value Measurements - Assets Measured at Fair Value on a Nonrecurring Basis (Details) - USD ($)</t>
  </si>
  <si>
    <t>Total gains (losses)</t>
  </si>
  <si>
    <t>Nonrecurring basis | Quoted prices in active market (Level 1)</t>
  </si>
  <si>
    <t>Property and equipment, net</t>
  </si>
  <si>
    <t>Nonrecurring basis | Significant other observable inputs (Level 2)</t>
  </si>
  <si>
    <t>Nonrecurring basis | Significant other unobservable inputs (Level 3)</t>
  </si>
  <si>
    <t>Estimated fair value measurements | Nonrecurring basis | Quoted prices in active market (Level 1)</t>
  </si>
  <si>
    <t>Estimated fair value measurements | Nonrecurring basis | Significant other observable inputs (Level 2)</t>
  </si>
  <si>
    <t>Estimated fair value measurements | Nonrecurring basis | Significant other unobservable inputs (Level 3)</t>
  </si>
  <si>
    <t>Intangible Assets - Intangible Assets Subject to Amortization (Details) - USD ($)</t>
  </si>
  <si>
    <t>Internally developed software</t>
  </si>
  <si>
    <t>Less accumulated amortization</t>
  </si>
  <si>
    <t>Intangible assets — net</t>
  </si>
  <si>
    <t>Intangible Assets - Estimated Remaining Amortization Expense (Details) - USD ($)</t>
  </si>
  <si>
    <t>Intangible Assets - Additional Information (Details) $ in Millions</t>
  </si>
  <si>
    <t>Dec. 31, 2016USD ($)</t>
  </si>
  <si>
    <t>Useful life</t>
  </si>
  <si>
    <t>5 years</t>
  </si>
  <si>
    <t>Amortization expense</t>
  </si>
  <si>
    <t>Remaining amortization period</t>
  </si>
  <si>
    <t>2 years 1 month 6 days</t>
  </si>
  <si>
    <t>Property and Equipment (Details) - USD ($)</t>
  </si>
  <si>
    <t>Subtotal</t>
  </si>
  <si>
    <t>Less accumulated depreciation</t>
  </si>
  <si>
    <t>Property and equipment — net</t>
  </si>
  <si>
    <t>Equipment and vehicles</t>
  </si>
  <si>
    <t>Leasehold improvements</t>
  </si>
  <si>
    <t>Impairment of Long-lived Assets - Additional Information (Details) - USD ($)</t>
  </si>
  <si>
    <t>Segment Reporting Information [Line Items]</t>
  </si>
  <si>
    <t>Estimated fair value measurements | Significant other observable inputs (Level 2) | Permain drilling unit</t>
  </si>
  <si>
    <t>Deferred Revenue Rebate - Additional Information (Details) - USD ($)</t>
  </si>
  <si>
    <t>1 Months Ended</t>
  </si>
  <si>
    <t>Nov. 30, 2011</t>
  </si>
  <si>
    <t>Debt Instrument [Line Items]</t>
  </si>
  <si>
    <t>Fracturing services, period</t>
  </si>
  <si>
    <t>78 months</t>
  </si>
  <si>
    <t>Deferred revenue</t>
  </si>
  <si>
    <t>Equipment financing | Note payable</t>
  </si>
  <si>
    <t>Debt instrument, interest rate, stated percentage</t>
  </si>
  <si>
    <t>12.00%</t>
  </si>
  <si>
    <t>Debt instrument, face amount</t>
  </si>
  <si>
    <t>Long-Term Debt - Additional Information (Details)</t>
  </si>
  <si>
    <t>Jun. 30, 2017USD ($)</t>
  </si>
  <si>
    <t>Mar. 22, 2017USD ($)</t>
  </si>
  <si>
    <t>Jan. 13, 2017USD ($)</t>
  </si>
  <si>
    <t>Jun. 16, 2016USD ($)</t>
  </si>
  <si>
    <t>Jun. 08, 2016USD ($)</t>
  </si>
  <si>
    <t>Nov. 24, 2015USD ($)fleet</t>
  </si>
  <si>
    <t>Nov. 24, 2014USD ($)</t>
  </si>
  <si>
    <t>Sep. 30, 2013USD ($)</t>
  </si>
  <si>
    <t>Dec. 31, 2015USD ($)</t>
  </si>
  <si>
    <t>Jun. 08, 2015USD ($)</t>
  </si>
  <si>
    <t>Dec. 31, 2014installment</t>
  </si>
  <si>
    <t>Debt instrument, term</t>
  </si>
  <si>
    <t>36 months</t>
  </si>
  <si>
    <t>Number of hydraulic fracturing fleets | fleet</t>
  </si>
  <si>
    <t>Proceeds from debt</t>
  </si>
  <si>
    <t>Debt instrument, covenant, additional capital, reserved for working capital</t>
  </si>
  <si>
    <t>Debt instrument, covenant, additional capital, available for repurchase of debt</t>
  </si>
  <si>
    <t>Debt instrument, covenant, financial statements, past due, period</t>
  </si>
  <si>
    <t>30 days</t>
  </si>
  <si>
    <t>Debt instrument, repurchase price to par</t>
  </si>
  <si>
    <t>Debt instrument, repurchase price, discount to par, percentage</t>
  </si>
  <si>
    <t>20.00%</t>
  </si>
  <si>
    <t>Early repayment of senior debt</t>
  </si>
  <si>
    <t>Payments of debt extinguishment costs</t>
  </si>
  <si>
    <t>Proceeds from lines of credit</t>
  </si>
  <si>
    <t>Maximum</t>
  </si>
  <si>
    <t>Debt instrument, covenant, leverage ratio, maximum</t>
  </si>
  <si>
    <t>Term Loan | Equipment financing</t>
  </si>
  <si>
    <t>9.50%</t>
  </si>
  <si>
    <t>Debt, payments, number of installments | installment</t>
  </si>
  <si>
    <t>Fair value percentage of carrying value</t>
  </si>
  <si>
    <t>89.00%</t>
  </si>
  <si>
    <t>60.00%</t>
  </si>
  <si>
    <t>6.25% Term loan due September 2019 | 6.25% Term loan due September 2019</t>
  </si>
  <si>
    <t>6.25%</t>
  </si>
  <si>
    <t>Repayment of prior debt outstanding, percentage</t>
  </si>
  <si>
    <t>100.00%</t>
  </si>
  <si>
    <t>Repayments of debt</t>
  </si>
  <si>
    <t>Revolving Credit Facility | Revolving Credit Facility | Line of Credit</t>
  </si>
  <si>
    <t>Line of credit facility, maximum borrowing capacity</t>
  </si>
  <si>
    <t>Debt instrument, variable floor rate</t>
  </si>
  <si>
    <t>1.00%</t>
  </si>
  <si>
    <t>ABL Facility | Revolving Credit Facility | Line of Credit</t>
  </si>
  <si>
    <t>Line of credit facility, expiration period</t>
  </si>
  <si>
    <t>Line of credit facility, borrowing base, accounts receivable percentage</t>
  </si>
  <si>
    <t>85.00%</t>
  </si>
  <si>
    <t>Line of credit, springing fixed charge coverage ratio</t>
  </si>
  <si>
    <t>Line of credit facility, coverage ratio establishing threshold, option one, percentage of facility size and borrowing base</t>
  </si>
  <si>
    <t>10.00%</t>
  </si>
  <si>
    <t>Line of credit facility, coverage ratio establishing threshold, option two, amount</t>
  </si>
  <si>
    <t>Line of credit facility, commitment fee, utilization percentage, threshold</t>
  </si>
  <si>
    <t>50.00%</t>
  </si>
  <si>
    <t>ABL Facility | Revolving Credit Facility | Line of Credit | Minimum</t>
  </si>
  <si>
    <t>Line of credit facility, commitment fee percentage</t>
  </si>
  <si>
    <t>0.25%</t>
  </si>
  <si>
    <t>ABL Facility | Revolving Credit Facility | Line of Credit | Maximum</t>
  </si>
  <si>
    <t>0.375%</t>
  </si>
  <si>
    <t>ABL Facility | Revolving Credit Facility | Line of Credit | London Interbank Offered Rate (LIBOR) | Minimum</t>
  </si>
  <si>
    <t>Debt instrument, basis spread on variable rate</t>
  </si>
  <si>
    <t>1.75%</t>
  </si>
  <si>
    <t>ABL Facility | Revolving Credit Facility | Line of Credit | London Interbank Offered Rate (LIBOR) | Maximum</t>
  </si>
  <si>
    <t>2.25%</t>
  </si>
  <si>
    <t>ABL Facility | Revolving Credit Facility | Line of Credit | Base Rate | Minimum</t>
  </si>
  <si>
    <t>0.75%</t>
  </si>
  <si>
    <t>ABL Facility | Revolving Credit Facility | Line of Credit | Base Rate | Maximum</t>
  </si>
  <si>
    <t>1.25%</t>
  </si>
  <si>
    <t>Investor</t>
  </si>
  <si>
    <t>Energy Capital Partners | Majority Shareholder</t>
  </si>
  <si>
    <t>Estimated fair value measurements | Term Loan | Equipment financing</t>
  </si>
  <si>
    <t>Debt instrument, fair value disclosure</t>
  </si>
  <si>
    <t>Balance | Term Loan | Equipment financing</t>
  </si>
  <si>
    <t>Long-Term Debt - Schedule of Debt (Details) - USD ($)</t>
  </si>
  <si>
    <t>Sep. 30, 2013</t>
  </si>
  <si>
    <t>Total debt</t>
  </si>
  <si>
    <t>Less deferred loan costs, net of amortization</t>
  </si>
  <si>
    <t>Less current portion of long-term debt</t>
  </si>
  <si>
    <t>Total long-term debt, net of deferred loan costs</t>
  </si>
  <si>
    <t>Equipment financing | Equipment financing</t>
  </si>
  <si>
    <t>Revolving Credit Facility | Line of Credit | ABL Facility</t>
  </si>
  <si>
    <t>Revolving Credit Facility | Line of Credit | Revolving Credit Facility</t>
  </si>
  <si>
    <t>Long-Term Debt - Maturities of Long-term Debt (Details) - USD ($)</t>
  </si>
  <si>
    <t>Accrued Liabilities - Additional Information (Details) - USD ($)</t>
  </si>
  <si>
    <t>Accrued insurance</t>
  </si>
  <si>
    <t>Accrued payroll and related expenses</t>
  </si>
  <si>
    <t>Other</t>
  </si>
  <si>
    <t>Employee Benefit Plan - Additional Information (Details) - USD ($)</t>
  </si>
  <si>
    <t>Employee minimum service period</t>
  </si>
  <si>
    <t>6 months</t>
  </si>
  <si>
    <t>Employee maximum annual contribution</t>
  </si>
  <si>
    <t>Annual vesting percentage of company contributions</t>
  </si>
  <si>
    <t>25.00%</t>
  </si>
  <si>
    <t>Vesting term</t>
  </si>
  <si>
    <t>Employer match</t>
  </si>
  <si>
    <t>Employer match percentage</t>
  </si>
  <si>
    <t>Plan expense</t>
  </si>
  <si>
    <t>Reportable Segment Information - Additional Information (Details)</t>
  </si>
  <si>
    <t>Jun. 30, 2017segment</t>
  </si>
  <si>
    <t>Dec. 31, 2016customer</t>
  </si>
  <si>
    <t>Dec. 31, 2015customer</t>
  </si>
  <si>
    <t>Revenue, Major Customer [Line Items]</t>
  </si>
  <si>
    <t>Number of operating segments</t>
  </si>
  <si>
    <t>Number of reportable segments</t>
  </si>
  <si>
    <t>Number of customers | customer</t>
  </si>
  <si>
    <t>Customer concentration risk | Customer A | Pressure pumping</t>
  </si>
  <si>
    <t>Concentration risk percentage</t>
  </si>
  <si>
    <t>96.00%</t>
  </si>
  <si>
    <t>99.00%</t>
  </si>
  <si>
    <t>Customer concentration risk | Customer B | Pressure pumping</t>
  </si>
  <si>
    <t>Customer concentration risk | Customer C | Pressure pumping</t>
  </si>
  <si>
    <t>88.00%</t>
  </si>
  <si>
    <t>Customer concentration risk | Customer D | Pressure pumping</t>
  </si>
  <si>
    <t>Reportable Segment Information - Reconciliation of segment information (Details) - USD ($)</t>
  </si>
  <si>
    <t>Service revenue</t>
  </si>
  <si>
    <t>Adjusted EBITDA</t>
  </si>
  <si>
    <t>Total assets</t>
  </si>
  <si>
    <t>Reportable Segment Information - Reconciliation of segment information EBITA (Details) - USD ($)</t>
  </si>
  <si>
    <t>Jun. 16, 2016</t>
  </si>
  <si>
    <t>Net income (loss)</t>
  </si>
  <si>
    <t>Income tax expense (benefit)</t>
  </si>
  <si>
    <t>Other general and administrative expense</t>
  </si>
  <si>
    <t>Deferred IPO bonus expense</t>
  </si>
  <si>
    <t>Reportable Segment Information - Major customers (Details) - Customer concentration risk</t>
  </si>
  <si>
    <t>Total revenue | Customer A</t>
  </si>
  <si>
    <t>18.00%</t>
  </si>
  <si>
    <t>12.50%</t>
  </si>
  <si>
    <t>Total revenue | Customer B</t>
  </si>
  <si>
    <t>8.80%</t>
  </si>
  <si>
    <t>Total revenue | Customer C</t>
  </si>
  <si>
    <t>8.70%</t>
  </si>
  <si>
    <t>14.20%</t>
  </si>
  <si>
    <t>Total revenue | Customer D</t>
  </si>
  <si>
    <t>7.00%</t>
  </si>
  <si>
    <t>11.10%</t>
  </si>
  <si>
    <t>Pressure pumping | Customer A</t>
  </si>
  <si>
    <t>Pressure pumping | Customer B</t>
  </si>
  <si>
    <t>Pressure pumping | Customer C</t>
  </si>
  <si>
    <t>Pressure pumping | Customer D</t>
  </si>
  <si>
    <t>Net Income (Loss) Per Share - Calculation of net loss per share (Details) - USD ($)</t>
  </si>
  <si>
    <t>Numerator (both basic and diluted)</t>
  </si>
  <si>
    <t>Net income (loss) relevant to common stockholders</t>
  </si>
  <si>
    <t>Denominator for basic earnings (loss) per share (in shares)</t>
  </si>
  <si>
    <t>Denominator for diluted income (loss) per share (in shares)</t>
  </si>
  <si>
    <t>Basic income (loss) per common share (in dollars per share)</t>
  </si>
  <si>
    <t>Diluted income (loss) per common share (in dollars per share)</t>
  </si>
  <si>
    <t>Stock options</t>
  </si>
  <si>
    <t>Dilutive effect of share based payment (in shares)</t>
  </si>
  <si>
    <t>Performance stock units</t>
  </si>
  <si>
    <t>Restricted Stock Units (RSUs)</t>
  </si>
  <si>
    <t>Net Income (Loss) Per Share - Anti-dilutive Shares Excluded from Diluted Earnings (Loss) Per Share Calculation (Details) - shares</t>
  </si>
  <si>
    <t>Antidilutive Securities Excluded from Computation of Earnings Per Share [Line Items]</t>
  </si>
  <si>
    <t>Anti-dilutive securities (in shares)</t>
  </si>
  <si>
    <t>Non-vested restricted stock</t>
  </si>
  <si>
    <t>Stock-Based Compensation - Additional Information (Details) - USD ($)</t>
  </si>
  <si>
    <t>Jun. 05, 2017</t>
  </si>
  <si>
    <t>Mar. 22, 2017</t>
  </si>
  <si>
    <t>Mar. 16, 2017</t>
  </si>
  <si>
    <t>Jul. 19, 2016</t>
  </si>
  <si>
    <t>Dec. 01, 2013</t>
  </si>
  <si>
    <t>Jun. 14, 2013</t>
  </si>
  <si>
    <t>Mar. 31, 2017</t>
  </si>
  <si>
    <t>Mar. 04, 2014</t>
  </si>
  <si>
    <t>Mar. 03, 2014</t>
  </si>
  <si>
    <t>Share-based Compensation Arrangement by Share-based Payment Award [Line Items]</t>
  </si>
  <si>
    <t>Granted (in shares)</t>
  </si>
  <si>
    <t>Outstanding value of options (in dollars per share)</t>
  </si>
  <si>
    <t>Forfeited (in shares)</t>
  </si>
  <si>
    <t>Outstanding balance (in shares)</t>
  </si>
  <si>
    <t>Canceled (in shares)</t>
  </si>
  <si>
    <t>Granted (in dollars per share)</t>
  </si>
  <si>
    <t>Restricted stock units, conversion of stock, conversion rights (in shares)</t>
  </si>
  <si>
    <t>Vested (in shares)</t>
  </si>
  <si>
    <t>Stock Option Plan</t>
  </si>
  <si>
    <t>Number of shares authorized (in shares)</t>
  </si>
  <si>
    <t>Stock Option Plan | Stock options</t>
  </si>
  <si>
    <t>Expiration period</t>
  </si>
  <si>
    <t>10 years</t>
  </si>
  <si>
    <t>Incentive Award Plan</t>
  </si>
  <si>
    <t>Compensation cost not yet recognized, period for recognition</t>
  </si>
  <si>
    <t>3 years 1 month 6 days</t>
  </si>
  <si>
    <t>1 year 7 months 6 days</t>
  </si>
  <si>
    <t>Tax benefit from compensation expense</t>
  </si>
  <si>
    <t>Compensation not yet recognized, stock options</t>
  </si>
  <si>
    <t>Incentive Award Plan | Restricted Stock Units (RSUs)</t>
  </si>
  <si>
    <t>Incentive Award Plan | Performance stock units</t>
  </si>
  <si>
    <t>June 14, 2013 | Stock Option Plan | Stock options</t>
  </si>
  <si>
    <t>Award vesting rights</t>
  </si>
  <si>
    <t>December 1, 2013 | Stock Option Plan | Stock options</t>
  </si>
  <si>
    <t>July 19, 2016 | Stock Option Plan | Stock options</t>
  </si>
  <si>
    <t>March 16, 2017 | Stock Option Plan | Stock options</t>
  </si>
  <si>
    <t>Stock-Based Compensation - Fair Value Of Options  (Details) - Stock Option Plan - Stock options - USD ($) $ in Thousands</t>
  </si>
  <si>
    <t>June 14, 2013</t>
  </si>
  <si>
    <t>Expected volatility</t>
  </si>
  <si>
    <t>45.00%</t>
  </si>
  <si>
    <t>Expected dividends</t>
  </si>
  <si>
    <t>Expected term (in years)</t>
  </si>
  <si>
    <t>6 years 3 months</t>
  </si>
  <si>
    <t>Risk free rate</t>
  </si>
  <si>
    <t>1.35%</t>
  </si>
  <si>
    <t>December 1, 2013</t>
  </si>
  <si>
    <t>1.83%</t>
  </si>
  <si>
    <t>July 19, 2016</t>
  </si>
  <si>
    <t>55.00%</t>
  </si>
  <si>
    <t>5 years 9 months</t>
  </si>
  <si>
    <t>1.22%</t>
  </si>
  <si>
    <t>March 16, 2017</t>
  </si>
  <si>
    <t>2.23%</t>
  </si>
  <si>
    <t>Stock-Based Compensation - Summary Of Stock Option Activity (Details) - $ / shares</t>
  </si>
  <si>
    <t>Mar. 28, 2017</t>
  </si>
  <si>
    <t>Number of Shares</t>
  </si>
  <si>
    <t>Outstanding beginning balance (in shares)</t>
  </si>
  <si>
    <t>Exercised (in shares)</t>
  </si>
  <si>
    <t>Expired (in shares)</t>
  </si>
  <si>
    <t>Outstanding ending balance (in shares)</t>
  </si>
  <si>
    <t>Exercisable ending balance (in shares)</t>
  </si>
  <si>
    <t>Weighted Average Exercise Price</t>
  </si>
  <si>
    <t>Outstanding beginning balance (in dollars per share)</t>
  </si>
  <si>
    <t>Exercised (in dollars per share)</t>
  </si>
  <si>
    <t>Forfeited (in dollars per share)</t>
  </si>
  <si>
    <t>Expired (in dollars per share)</t>
  </si>
  <si>
    <t>Canceled (in dollars per share)</t>
  </si>
  <si>
    <t>Outstanding ending balance (in dollars per share)</t>
  </si>
  <si>
    <t>Exercisable ending balance (in dollars per share)</t>
  </si>
  <si>
    <t>Weighted Average Grant-Date Fair Value</t>
  </si>
  <si>
    <t>Stock-Based Compensation - Summary Of RSU Activity (Details) - Restricted Stock Units (RSUs) - $ / shares</t>
  </si>
  <si>
    <t>Outstanding at Beginning of Period (in shares)</t>
  </si>
  <si>
    <t>Outstanding at End of Period (in shares)</t>
  </si>
  <si>
    <t>Weighted Average Grant Date Fair Value</t>
  </si>
  <si>
    <t>Outstanding at January 1, 2017 (in dollars per share)</t>
  </si>
  <si>
    <t>Vested (in dollars per share)</t>
  </si>
  <si>
    <t>Outstanding at June 30, 2017 (in dollars per share)</t>
  </si>
  <si>
    <t>Stock-Based Compensation - Summary Of Performance Shares Activity (Details) - Performance stock units - $ / shares</t>
  </si>
  <si>
    <t>Share-based Compensation Arrangement by Share-based Payment Award, Non-Option Equity Instruments, Outstanding [Roll Forward]</t>
  </si>
  <si>
    <t>Target Shares Granted (in shares)</t>
  </si>
  <si>
    <t>Target Shares Vested (in shares)</t>
  </si>
  <si>
    <t>Target Shares Forfeited (in shares)</t>
  </si>
  <si>
    <t>Weighted Average Grant Date Fair Value per Share (in dollars per share)</t>
  </si>
  <si>
    <t>Income Taxes Tax Provision/Benefit (Details) - USD ($)</t>
  </si>
  <si>
    <t>Federal:</t>
  </si>
  <si>
    <t>Current</t>
  </si>
  <si>
    <t>Deferred</t>
  </si>
  <si>
    <t>Federal income tax expense (benefit)</t>
  </si>
  <si>
    <t>State:</t>
  </si>
  <si>
    <t>State income tax expense (benefit)</t>
  </si>
  <si>
    <t>Income Taxes - Additional Information (Details) $ in Millions</t>
  </si>
  <si>
    <t>Federal statutory income tax rate</t>
  </si>
  <si>
    <t>35.00%</t>
  </si>
  <si>
    <t>Operating loss carryforwards</t>
  </si>
  <si>
    <t>Valuation allowance</t>
  </si>
  <si>
    <t>Income Taxes Tax Reconciliation (Details) - USD ($)</t>
  </si>
  <si>
    <t>Tax at federal statutory rate</t>
  </si>
  <si>
    <t>State taxes, net of federal benefit</t>
  </si>
  <si>
    <t>Permanent differences</t>
  </si>
  <si>
    <t>Income Taxes Deferred tax assets and liabilities (Details) - USD ($)</t>
  </si>
  <si>
    <t>Deferred Tax Assets, Gross [Abstract]</t>
  </si>
  <si>
    <t>Goodwill and other intangible assets</t>
  </si>
  <si>
    <t>Stock‑based compensation</t>
  </si>
  <si>
    <t>Net operating losses</t>
  </si>
  <si>
    <t>Noncurrent deferred tax assets</t>
  </si>
  <si>
    <t>Total deferred tax assets</t>
  </si>
  <si>
    <t>Total deferred tax assets — net</t>
  </si>
  <si>
    <t>Deferred Income Tax Liabilities</t>
  </si>
  <si>
    <t>Noncurrent deferred tax liabilities</t>
  </si>
  <si>
    <t>Net deferred tax liability</t>
  </si>
  <si>
    <t>Related-Party Transactions - Additional Information (Details)</t>
  </si>
  <si>
    <t>Jun. 30, 2017USD ($)property</t>
  </si>
  <si>
    <t>Dec. 31, 2017USD ($)</t>
  </si>
  <si>
    <t>Dec. 31, 2016USD ($)property</t>
  </si>
  <si>
    <t>Related Party Transaction [Line Items]</t>
  </si>
  <si>
    <t>Operating leases, year 2</t>
  </si>
  <si>
    <t>Operating leases, year 3</t>
  </si>
  <si>
    <t>Operating leases, year 4</t>
  </si>
  <si>
    <t>Payable to related parties</t>
  </si>
  <si>
    <t>Receivable from related parties</t>
  </si>
  <si>
    <t>Related party leasing</t>
  </si>
  <si>
    <t>Lease term</t>
  </si>
  <si>
    <t>Extension option term</t>
  </si>
  <si>
    <t>Operating leases, year 5</t>
  </si>
  <si>
    <t>Number of properties adjacent to corporate office subject to leases | property</t>
  </si>
  <si>
    <t>Expenses with related party</t>
  </si>
  <si>
    <t>Related party transportation services</t>
  </si>
  <si>
    <t>Related party equipment rental</t>
  </si>
  <si>
    <t>Property 1 | Related party leasing</t>
  </si>
  <si>
    <t>Property 2 | Related party leasing</t>
  </si>
  <si>
    <t>Property 3 | Related party leasing</t>
  </si>
  <si>
    <t>Property 4 | Related party leasing</t>
  </si>
  <si>
    <t>Property 5 | Related party leasing</t>
  </si>
  <si>
    <t>Scenario, Forecast | Related party leasing</t>
  </si>
  <si>
    <t>Scenario, Forecast | Property 1 | Related party leasing</t>
  </si>
  <si>
    <t>Scenario, Forecast | Property 2 | Related party leasing</t>
  </si>
  <si>
    <t>Scenario, Forecast | Property 3 | Related party leasing</t>
  </si>
  <si>
    <t>Scenario, Forecast | Property 4 | Related party leasing</t>
  </si>
  <si>
    <t>Scenario, Forecast | Property 5 | Related party leasing</t>
  </si>
  <si>
    <t>Commitments and Contingencies - Additional Information (Details) - USD ($) $ in Millions</t>
  </si>
  <si>
    <t>Operating leases expense</t>
  </si>
  <si>
    <t>Commitments and Contingencies - Operating Leases, Future Minimum Payments (Details) - USD ($)</t>
  </si>
  <si>
    <t>2021 and thereafter</t>
  </si>
  <si>
    <t>Equity Capitalization - Additional Information (Details)</t>
  </si>
  <si>
    <t>Jul. 01, 2017</t>
  </si>
  <si>
    <t>Mar. 28, 2017exectivesshares</t>
  </si>
  <si>
    <t>Dec. 27, 2016USD ($)$ / sharesshares</t>
  </si>
  <si>
    <t>Jul. 13, 2016shares</t>
  </si>
  <si>
    <t>Jun. 08, 2016USD ($)shares</t>
  </si>
  <si>
    <t>Proceeds from contributed capital | $</t>
  </si>
  <si>
    <t>Proceeds from issuance of convertible preferred stock | $</t>
  </si>
  <si>
    <t>Preferred stock, par value (in dollars per share) | $ / shares</t>
  </si>
  <si>
    <t>Payment of IPO costs | $</t>
  </si>
  <si>
    <t>Convertible preferred stock, conversion price (in dollars per share) | $ / shares</t>
  </si>
  <si>
    <t>Preferred stock, conversation price, percentage of IPO</t>
  </si>
  <si>
    <t>90.00%</t>
  </si>
  <si>
    <t>Number of executives | exectives</t>
  </si>
  <si>
    <t>Exercisable (in shares)</t>
  </si>
  <si>
    <t>Private Placement</t>
  </si>
  <si>
    <t>Sale of stock, consideration received on transaction | $</t>
  </si>
  <si>
    <t>Series A convertible preferred stock</t>
  </si>
  <si>
    <t>Common Stock | IPO</t>
  </si>
  <si>
    <t>Energy Capital Partners and affiliates</t>
  </si>
  <si>
    <t>Ownership percentage</t>
  </si>
  <si>
    <t>91.80%</t>
  </si>
  <si>
    <t>Subsequent Event</t>
  </si>
  <si>
    <t>Preferred stock, dividend rate, percentage</t>
  </si>
  <si>
    <t>Preferred stock, dividend rate, payable period</t>
  </si>
  <si>
    <t>Energy Capital Partners</t>
  </si>
  <si>
    <t>Energy Capital Partners Affiliat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6802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68</v>
      </c>
    </row>
    <row r="2" spans="1:2">
      <c r="B2" s="2" t="s">
        <v>18</v>
      </c>
    </row>
    <row r="3" spans="1:2">
      <c r="A3" s="3" t="s">
        <v>163</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68</v>
      </c>
    </row>
    <row r="2" spans="1:2">
      <c r="B2" s="2" t="s">
        <v>18</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71</v>
      </c>
      <c r="B1" s="2" t="s">
        <v>1</v>
      </c>
      <c r="C1" s="2" t="s">
        <v>68</v>
      </c>
    </row>
    <row r="2" spans="1:3">
      <c r="B2" s="2" t="s">
        <v>2</v>
      </c>
      <c r="C2" s="2" t="s">
        <v>18</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68</v>
      </c>
    </row>
    <row r="2" spans="1:2">
      <c r="B2" s="2" t="s">
        <v>18</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68</v>
      </c>
    </row>
    <row r="2" spans="1:2">
      <c r="B2" s="2" t="s">
        <v>18</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68</v>
      </c>
    </row>
    <row r="2" spans="1:2">
      <c r="B2" s="2" t="s">
        <v>18</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68</v>
      </c>
    </row>
    <row r="2" spans="1:2">
      <c r="B2" s="2" t="s">
        <v>18</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7</v>
      </c>
      <c r="B1" s="2" t="s">
        <v>1</v>
      </c>
      <c r="C1" s="2" t="s">
        <v>68</v>
      </c>
    </row>
    <row r="2" spans="1:3">
      <c r="B2" s="2" t="s">
        <v>2</v>
      </c>
      <c r="C2" s="2" t="s">
        <v>18</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68</v>
      </c>
    </row>
    <row r="2" spans="1:2">
      <c r="B2" s="2" t="s">
        <v>18</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68</v>
      </c>
    </row>
    <row r="2" spans="1:2">
      <c r="B2" s="2" t="s">
        <v>18</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25108000</v>
      </c>
      <c r="C3" s="6" t="n">
        <v>133595602</v>
      </c>
      <c r="D3" s="6" t="n">
        <v>34310323</v>
      </c>
    </row>
    <row r="4" spans="1:4">
      <c r="A4" s="4" t="s">
        <v>22</v>
      </c>
      <c r="B4" s="5" t="n">
        <v>147820000</v>
      </c>
      <c r="C4" s="5" t="n">
        <v>115178992</v>
      </c>
      <c r="D4" s="5" t="n">
        <v>90290905</v>
      </c>
    </row>
    <row r="5" spans="1:4">
      <c r="A5" s="4" t="s">
        <v>23</v>
      </c>
      <c r="B5" s="5" t="n">
        <v>4819000</v>
      </c>
      <c r="C5" s="5" t="n">
        <v>4712850</v>
      </c>
      <c r="D5" s="5" t="n">
        <v>8572015</v>
      </c>
    </row>
    <row r="6" spans="1:4">
      <c r="A6" s="4" t="s">
        <v>24</v>
      </c>
      <c r="B6" s="5" t="n">
        <v>6933000</v>
      </c>
      <c r="C6" s="5" t="n">
        <v>4608000</v>
      </c>
      <c r="D6" s="5" t="n">
        <v>4488180</v>
      </c>
    </row>
    <row r="7" spans="1:4">
      <c r="A7" s="4" t="s">
        <v>25</v>
      </c>
      <c r="B7" s="5" t="n">
        <v>3689000</v>
      </c>
      <c r="C7" s="5" t="n">
        <v>6683739</v>
      </c>
      <c r="D7" s="5" t="n">
        <v>803828</v>
      </c>
    </row>
    <row r="8" spans="1:4">
      <c r="A8" s="4" t="s">
        <v>26</v>
      </c>
      <c r="B8" s="5" t="n">
        <v>188369000</v>
      </c>
      <c r="C8" s="5" t="n">
        <v>264780045</v>
      </c>
      <c r="D8" s="5" t="n">
        <v>138465251</v>
      </c>
    </row>
    <row r="9" spans="1:4">
      <c r="A9" s="4" t="s">
        <v>27</v>
      </c>
      <c r="B9" s="5" t="n">
        <v>360308000</v>
      </c>
      <c r="C9" s="5" t="n">
        <v>263861645</v>
      </c>
      <c r="D9" s="5" t="n">
        <v>291838498</v>
      </c>
    </row>
    <row r="10" spans="1:4">
      <c r="A10" s="3" t="s">
        <v>28</v>
      </c>
    </row>
    <row r="11" spans="1:4">
      <c r="A11" s="4" t="s">
        <v>29</v>
      </c>
      <c r="B11" s="5" t="n">
        <v>9425000</v>
      </c>
      <c r="C11" s="5" t="n">
        <v>9424999</v>
      </c>
      <c r="D11" s="5" t="n">
        <v>10602147</v>
      </c>
    </row>
    <row r="12" spans="1:4">
      <c r="A12" s="4" t="s">
        <v>30</v>
      </c>
      <c r="B12" s="5" t="n">
        <v>445000</v>
      </c>
      <c r="C12" s="5" t="n">
        <v>589039</v>
      </c>
      <c r="D12" s="5" t="n">
        <v>877027</v>
      </c>
    </row>
    <row r="13" spans="1:4">
      <c r="A13" s="4" t="s">
        <v>31</v>
      </c>
      <c r="B13" s="5" t="n">
        <v>1539000</v>
      </c>
      <c r="C13" s="5" t="n">
        <v>2461669</v>
      </c>
      <c r="D13" s="5" t="n">
        <v>4307921</v>
      </c>
    </row>
    <row r="14" spans="1:4">
      <c r="A14" s="4" t="s">
        <v>32</v>
      </c>
      <c r="B14" s="5" t="n">
        <v>1830000</v>
      </c>
      <c r="C14" s="5" t="n">
        <v>304000</v>
      </c>
      <c r="D14" s="5" t="n">
        <v>363490</v>
      </c>
    </row>
    <row r="15" spans="1:4">
      <c r="A15" s="4" t="s">
        <v>33</v>
      </c>
      <c r="B15" s="5" t="n">
        <v>13239000</v>
      </c>
      <c r="C15" s="5" t="n">
        <v>12780000</v>
      </c>
      <c r="D15" s="5" t="n">
        <v>16150585</v>
      </c>
    </row>
    <row r="16" spans="1:4">
      <c r="A16" s="4" t="s">
        <v>34</v>
      </c>
      <c r="B16" s="5" t="n">
        <v>561916000</v>
      </c>
      <c r="C16" s="5" t="n">
        <v>541422298</v>
      </c>
      <c r="D16" s="5" t="n">
        <v>446454334</v>
      </c>
    </row>
    <row r="17" spans="1:4">
      <c r="A17" s="3" t="s">
        <v>35</v>
      </c>
    </row>
    <row r="18" spans="1:4">
      <c r="A18" s="4" t="s">
        <v>36</v>
      </c>
      <c r="B18" s="5" t="n">
        <v>155956000</v>
      </c>
      <c r="C18" s="5" t="n">
        <v>129092821</v>
      </c>
      <c r="D18" s="5" t="n">
        <v>87365143</v>
      </c>
    </row>
    <row r="19" spans="1:4">
      <c r="A19" s="4" t="s">
        <v>37</v>
      </c>
      <c r="B19" s="5" t="n">
        <v>8335000</v>
      </c>
      <c r="C19" s="5" t="n">
        <v>13619471</v>
      </c>
      <c r="D19" s="5" t="n">
        <v>7051915</v>
      </c>
    </row>
    <row r="20" spans="1:4">
      <c r="A20" s="4" t="s">
        <v>38</v>
      </c>
      <c r="B20" s="5" t="n">
        <v>6337000</v>
      </c>
      <c r="C20" s="5" t="n">
        <v>16920074</v>
      </c>
      <c r="D20" s="5" t="n">
        <v>16295302</v>
      </c>
    </row>
    <row r="21" spans="1:4">
      <c r="A21" s="4" t="s">
        <v>39</v>
      </c>
      <c r="B21" s="5" t="n">
        <v>0</v>
      </c>
      <c r="C21" s="5" t="n">
        <v>109000</v>
      </c>
      <c r="D21" s="5" t="n">
        <v>76794</v>
      </c>
    </row>
    <row r="22" spans="1:4">
      <c r="A22" s="4" t="s">
        <v>40</v>
      </c>
      <c r="B22" s="5" t="n">
        <v>170628000</v>
      </c>
      <c r="C22" s="5" t="n">
        <v>159740703</v>
      </c>
      <c r="D22" s="5" t="n">
        <v>110789154</v>
      </c>
    </row>
    <row r="23" spans="1:4">
      <c r="A23" s="4" t="s">
        <v>41</v>
      </c>
      <c r="B23" s="5" t="n">
        <v>1259000</v>
      </c>
      <c r="C23" s="5" t="n">
        <v>1148470</v>
      </c>
      <c r="D23" s="5" t="n">
        <v>29120052</v>
      </c>
    </row>
    <row r="24" spans="1:4">
      <c r="A24" s="4" t="s">
        <v>42</v>
      </c>
      <c r="B24" s="5" t="n">
        <v>10210000</v>
      </c>
      <c r="C24" s="5" t="n">
        <v>159407085</v>
      </c>
      <c r="D24" s="5" t="n">
        <v>236875829</v>
      </c>
    </row>
    <row r="25" spans="1:4">
      <c r="A25" s="4" t="s">
        <v>43</v>
      </c>
      <c r="B25" s="5" t="n">
        <v>122000</v>
      </c>
      <c r="C25" s="5" t="n">
        <v>116553</v>
      </c>
      <c r="D25" s="5" t="n">
        <v>98068</v>
      </c>
    </row>
    <row r="26" spans="1:4">
      <c r="A26" s="4" t="s">
        <v>44</v>
      </c>
      <c r="B26" s="5" t="n">
        <v>182219000</v>
      </c>
      <c r="C26" s="5" t="n">
        <v>320412811</v>
      </c>
      <c r="D26" s="5" t="n">
        <v>376883103</v>
      </c>
    </row>
    <row r="27" spans="1:4">
      <c r="A27" s="4" t="s">
        <v>45</v>
      </c>
      <c r="B27" s="4" t="s">
        <v>46</v>
      </c>
      <c r="C27" s="4" t="s">
        <v>46</v>
      </c>
      <c r="D27" s="4" t="s">
        <v>46</v>
      </c>
    </row>
    <row r="28" spans="1:4">
      <c r="A28" s="3" t="s">
        <v>47</v>
      </c>
    </row>
    <row r="29" spans="1:4">
      <c r="A29" s="4" t="s">
        <v>48</v>
      </c>
      <c r="B29" s="5" t="n">
        <v>0</v>
      </c>
      <c r="C29" s="5" t="n">
        <v>17000</v>
      </c>
      <c r="D29" s="5" t="n">
        <v>0</v>
      </c>
    </row>
    <row r="30" spans="1:4">
      <c r="A30" s="4" t="s">
        <v>49</v>
      </c>
      <c r="B30" s="5" t="n">
        <v>0</v>
      </c>
      <c r="C30" s="5" t="n">
        <v>162494174</v>
      </c>
      <c r="D30" s="5" t="n">
        <v>0</v>
      </c>
    </row>
    <row r="31" spans="1:4">
      <c r="A31" s="4" t="s">
        <v>50</v>
      </c>
      <c r="B31" s="5" t="n">
        <v>83000</v>
      </c>
      <c r="C31" s="5" t="n">
        <v>52628</v>
      </c>
      <c r="D31" s="5" t="n">
        <v>34993</v>
      </c>
    </row>
    <row r="32" spans="1:4">
      <c r="A32" s="4" t="s">
        <v>51</v>
      </c>
      <c r="B32" s="5" t="n">
        <v>605955000</v>
      </c>
      <c r="C32" s="5" t="n">
        <v>265355194</v>
      </c>
      <c r="D32" s="5" t="n">
        <v>223298351</v>
      </c>
    </row>
    <row r="33" spans="1:4">
      <c r="A33" s="4" t="s">
        <v>52</v>
      </c>
      <c r="B33" s="5" t="n">
        <v>-226341000</v>
      </c>
      <c r="C33" s="5" t="n">
        <v>-206909509</v>
      </c>
      <c r="D33" s="5" t="n">
        <v>-153762113</v>
      </c>
    </row>
    <row r="34" spans="1:4">
      <c r="A34" s="4" t="s">
        <v>53</v>
      </c>
      <c r="B34" s="5" t="n">
        <v>379697000</v>
      </c>
      <c r="C34" s="5" t="n">
        <v>221009487</v>
      </c>
      <c r="D34" s="5" t="n">
        <v>69571231</v>
      </c>
    </row>
    <row r="35" spans="1:4">
      <c r="A35" s="4" t="s">
        <v>54</v>
      </c>
      <c r="B35" s="6" t="n">
        <v>561916000</v>
      </c>
      <c r="C35" s="6" t="n">
        <v>541422298</v>
      </c>
      <c r="D35" s="6" t="n">
        <v>446454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7</v>
      </c>
      <c r="B1" s="2" t="s">
        <v>1</v>
      </c>
      <c r="C1" s="2" t="s">
        <v>68</v>
      </c>
    </row>
    <row r="2" spans="1:3">
      <c r="B2" s="2" t="s">
        <v>2</v>
      </c>
      <c r="C2" s="2" t="s">
        <v>18</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1</v>
      </c>
      <c r="B1" s="2" t="s">
        <v>1</v>
      </c>
      <c r="C1" s="2" t="s">
        <v>68</v>
      </c>
    </row>
    <row r="2" spans="1:3">
      <c r="B2" s="2" t="s">
        <v>2</v>
      </c>
      <c r="C2" s="2" t="s">
        <v>18</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05</v>
      </c>
      <c r="B1" s="2" t="s">
        <v>1</v>
      </c>
      <c r="C1" s="2" t="s">
        <v>68</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68</v>
      </c>
    </row>
    <row r="2" spans="1:2">
      <c r="B2" s="2" t="s">
        <v>18</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2</v>
      </c>
      <c r="B1" s="2" t="s">
        <v>1</v>
      </c>
      <c r="C1" s="2" t="s">
        <v>68</v>
      </c>
    </row>
    <row r="2" spans="1:3">
      <c r="B2" s="2" t="s">
        <v>2</v>
      </c>
      <c r="C2" s="2" t="s">
        <v>18</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6</v>
      </c>
      <c r="B1" s="2" t="s">
        <v>1</v>
      </c>
      <c r="C1" s="2" t="s">
        <v>68</v>
      </c>
    </row>
    <row r="2" spans="1:3">
      <c r="B2" s="2" t="s">
        <v>2</v>
      </c>
      <c r="C2" s="2" t="s">
        <v>18</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20</v>
      </c>
      <c r="B1" s="2" t="s">
        <v>1</v>
      </c>
      <c r="C1" s="2" t="s">
        <v>68</v>
      </c>
    </row>
    <row r="2" spans="1:3">
      <c r="B2" s="2" t="s">
        <v>2</v>
      </c>
      <c r="C2" s="2" t="s">
        <v>18</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4</v>
      </c>
      <c r="B1" s="2" t="s">
        <v>1</v>
      </c>
      <c r="C1" s="2" t="s">
        <v>68</v>
      </c>
    </row>
    <row r="2" spans="1:3">
      <c r="B2" s="2" t="s">
        <v>2</v>
      </c>
      <c r="C2" s="2" t="s">
        <v>18</v>
      </c>
    </row>
    <row r="3" spans="1:3">
      <c r="A3" s="3" t="s">
        <v>163</v>
      </c>
    </row>
    <row r="4" spans="1:3">
      <c r="A4" s="4" t="s">
        <v>157</v>
      </c>
      <c r="B4" s="4" t="s">
        <v>225</v>
      </c>
      <c r="C4" s="4" t="s">
        <v>226</v>
      </c>
    </row>
    <row r="5" spans="1:3">
      <c r="A5" s="4" t="s">
        <v>227</v>
      </c>
      <c r="B5" s="4" t="s">
        <v>228</v>
      </c>
      <c r="C5" s="4" t="s">
        <v>229</v>
      </c>
    </row>
    <row r="6" spans="1:3">
      <c r="A6" s="4" t="s">
        <v>230</v>
      </c>
      <c r="C6" s="4" t="s">
        <v>231</v>
      </c>
    </row>
    <row r="7" spans="1:3">
      <c r="A7" s="4" t="s">
        <v>232</v>
      </c>
      <c r="C7" s="4" t="s">
        <v>233</v>
      </c>
    </row>
    <row r="8" spans="1:3">
      <c r="A8" s="4" t="s">
        <v>234</v>
      </c>
      <c r="C8" s="4" t="s">
        <v>235</v>
      </c>
    </row>
    <row r="9" spans="1:3">
      <c r="A9" s="4" t="s">
        <v>236</v>
      </c>
      <c r="C9" s="4" t="s">
        <v>237</v>
      </c>
    </row>
    <row r="10" spans="1:3">
      <c r="A10" s="4" t="s">
        <v>238</v>
      </c>
      <c r="C10" s="4" t="s">
        <v>239</v>
      </c>
    </row>
    <row r="11" spans="1:3">
      <c r="A11" s="4" t="s">
        <v>23</v>
      </c>
      <c r="C11" s="4" t="s">
        <v>240</v>
      </c>
    </row>
    <row r="12" spans="1:3">
      <c r="A12" s="4" t="s">
        <v>178</v>
      </c>
      <c r="C12" s="4" t="s">
        <v>241</v>
      </c>
    </row>
    <row r="13" spans="1:3">
      <c r="A13" s="4" t="s">
        <v>242</v>
      </c>
      <c r="C13" s="4" t="s">
        <v>243</v>
      </c>
    </row>
    <row r="14" spans="1:3">
      <c r="A14" s="4" t="s">
        <v>244</v>
      </c>
      <c r="C14" s="4" t="s">
        <v>245</v>
      </c>
    </row>
    <row r="15" spans="1:3">
      <c r="A15" s="4" t="s">
        <v>29</v>
      </c>
      <c r="C15" s="4" t="s">
        <v>246</v>
      </c>
    </row>
    <row r="16" spans="1:3">
      <c r="A16" s="4" t="s">
        <v>175</v>
      </c>
      <c r="C16" s="4" t="s">
        <v>247</v>
      </c>
    </row>
    <row r="17" spans="1:3">
      <c r="A17" s="4" t="s">
        <v>209</v>
      </c>
      <c r="C17" s="4" t="s">
        <v>248</v>
      </c>
    </row>
    <row r="18" spans="1:3">
      <c r="A18" s="4" t="s">
        <v>249</v>
      </c>
      <c r="C18" s="4" t="s">
        <v>250</v>
      </c>
    </row>
    <row r="19" spans="1:3">
      <c r="A19" s="4" t="s">
        <v>251</v>
      </c>
      <c r="C19" s="4" t="s">
        <v>252</v>
      </c>
    </row>
    <row r="20" spans="1:3">
      <c r="A20" s="4" t="s">
        <v>253</v>
      </c>
      <c r="C20" s="4" t="s">
        <v>254</v>
      </c>
    </row>
    <row r="21" spans="1:3">
      <c r="A21" s="4" t="s">
        <v>255</v>
      </c>
      <c r="C21" s="4" t="s">
        <v>256</v>
      </c>
    </row>
    <row r="22" spans="1:3">
      <c r="A22" s="4" t="s">
        <v>257</v>
      </c>
      <c r="C22" s="4" t="s">
        <v>258</v>
      </c>
    </row>
    <row r="23" spans="1:3">
      <c r="A23" s="4" t="s">
        <v>259</v>
      </c>
      <c r="C23" s="4" t="s">
        <v>260</v>
      </c>
    </row>
    <row r="24" spans="1:3">
      <c r="A24" s="4" t="s">
        <v>162</v>
      </c>
      <c r="C2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68</v>
      </c>
    </row>
    <row r="2" spans="1:2">
      <c r="B2" s="2" t="s">
        <v>18</v>
      </c>
    </row>
    <row r="3" spans="1:2">
      <c r="A3" s="3" t="s">
        <v>16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68</v>
      </c>
    </row>
    <row r="2" spans="1:2">
      <c r="B2" s="2" t="s">
        <v>18</v>
      </c>
    </row>
    <row r="3" spans="1:2">
      <c r="A3" s="3" t="s">
        <v>168</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5</v>
      </c>
      <c r="B1" s="2" t="s">
        <v>2</v>
      </c>
      <c r="C1" s="2" t="s">
        <v>18</v>
      </c>
      <c r="D1" s="2" t="s">
        <v>19</v>
      </c>
    </row>
    <row r="2" spans="1:4">
      <c r="A2" s="3" t="s">
        <v>56</v>
      </c>
    </row>
    <row r="3" spans="1:4">
      <c r="A3" s="4" t="s">
        <v>57</v>
      </c>
      <c r="B3" s="6" t="n">
        <v>512000</v>
      </c>
      <c r="C3" s="6" t="n">
        <v>551909</v>
      </c>
      <c r="D3" s="6" t="n">
        <v>845681</v>
      </c>
    </row>
    <row r="4" spans="1:4">
      <c r="A4" s="4" t="s">
        <v>58</v>
      </c>
      <c r="B4" s="7" t="n">
        <v>0.001</v>
      </c>
      <c r="C4" s="7" t="n">
        <v>0.001</v>
      </c>
      <c r="D4" s="7" t="n">
        <v>0.001</v>
      </c>
    </row>
    <row r="5" spans="1:4">
      <c r="A5" s="4" t="s">
        <v>59</v>
      </c>
      <c r="B5" s="5" t="n">
        <v>30000000</v>
      </c>
      <c r="C5" s="5" t="n">
        <v>30000000</v>
      </c>
      <c r="D5" s="5" t="n">
        <v>30000000</v>
      </c>
    </row>
    <row r="6" spans="1:4">
      <c r="A6" s="4" t="s">
        <v>60</v>
      </c>
      <c r="B6" s="5" t="n">
        <v>0</v>
      </c>
      <c r="C6" s="5" t="n">
        <v>16999990</v>
      </c>
      <c r="D6" s="5" t="n">
        <v>0</v>
      </c>
    </row>
    <row r="7" spans="1:4">
      <c r="A7" s="4" t="s">
        <v>61</v>
      </c>
      <c r="B7" s="5" t="n">
        <v>0</v>
      </c>
      <c r="C7" s="5" t="n">
        <v>16999990</v>
      </c>
      <c r="D7" s="5" t="n">
        <v>0</v>
      </c>
    </row>
    <row r="8" spans="1:4">
      <c r="A8" s="4" t="s">
        <v>62</v>
      </c>
      <c r="B8" s="7" t="n">
        <v>0.001</v>
      </c>
      <c r="C8" s="7" t="n">
        <v>0.001</v>
      </c>
      <c r="D8" s="7" t="n">
        <v>0.001</v>
      </c>
    </row>
    <row r="9" spans="1:4">
      <c r="A9" s="4" t="s">
        <v>63</v>
      </c>
      <c r="B9" s="5" t="n">
        <v>200000000</v>
      </c>
      <c r="C9" s="5" t="n">
        <v>200000000</v>
      </c>
      <c r="D9" s="5" t="n">
        <v>200000000</v>
      </c>
    </row>
    <row r="10" spans="1:4">
      <c r="A10" s="4" t="s">
        <v>64</v>
      </c>
      <c r="B10" s="5" t="n">
        <v>83039854</v>
      </c>
      <c r="C10" s="5" t="n">
        <v>52627652</v>
      </c>
      <c r="D10" s="5" t="n">
        <v>34992662</v>
      </c>
    </row>
    <row r="11" spans="1:4">
      <c r="A11" s="4" t="s">
        <v>65</v>
      </c>
      <c r="B11" s="5" t="n">
        <v>83039854</v>
      </c>
      <c r="C11" s="5" t="n">
        <v>52627652</v>
      </c>
      <c r="D11" s="5" t="n">
        <v>34992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8</v>
      </c>
      <c r="B1" s="2" t="s">
        <v>1</v>
      </c>
      <c r="C1" s="2" t="s">
        <v>68</v>
      </c>
    </row>
    <row r="2" spans="1:3">
      <c r="B2" s="2" t="s">
        <v>2</v>
      </c>
      <c r="C2" s="2" t="s">
        <v>18</v>
      </c>
    </row>
    <row r="3" spans="1:3">
      <c r="A3" s="3" t="s">
        <v>172</v>
      </c>
    </row>
    <row r="4" spans="1:3">
      <c r="A4" s="4" t="s">
        <v>269</v>
      </c>
      <c r="B4" s="4" t="s">
        <v>270</v>
      </c>
      <c r="C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68</v>
      </c>
    </row>
    <row r="2" spans="1:2">
      <c r="B2" s="2" t="s">
        <v>18</v>
      </c>
    </row>
    <row r="3" spans="1:2">
      <c r="A3" s="3" t="s">
        <v>17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68</v>
      </c>
    </row>
    <row r="2" spans="1:2">
      <c r="B2" s="2" t="s">
        <v>18</v>
      </c>
    </row>
    <row r="3" spans="1:2">
      <c r="A3" s="3" t="s">
        <v>179</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78</v>
      </c>
      <c r="B1" s="2" t="s">
        <v>1</v>
      </c>
      <c r="C1" s="2" t="s">
        <v>68</v>
      </c>
    </row>
    <row r="2" spans="1:3">
      <c r="B2" s="2" t="s">
        <v>2</v>
      </c>
      <c r="C2" s="2" t="s">
        <v>18</v>
      </c>
    </row>
    <row r="3" spans="1:3">
      <c r="A3" s="3" t="s">
        <v>188</v>
      </c>
    </row>
    <row r="4" spans="1:3">
      <c r="A4" s="4" t="s">
        <v>279</v>
      </c>
      <c r="B4" s="4" t="s">
        <v>280</v>
      </c>
      <c r="C4" s="4" t="s">
        <v>281</v>
      </c>
    </row>
    <row r="5" spans="1:3">
      <c r="A5" s="4" t="s">
        <v>282</v>
      </c>
      <c r="B5" s="4" t="s">
        <v>283</v>
      </c>
      <c r="C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68</v>
      </c>
    </row>
    <row r="2" spans="1:2">
      <c r="B2" s="2" t="s">
        <v>18</v>
      </c>
    </row>
    <row r="3" spans="1:2">
      <c r="A3" s="3" t="s">
        <v>192</v>
      </c>
    </row>
    <row r="4" spans="1:2">
      <c r="A4" s="4" t="s">
        <v>37</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87</v>
      </c>
      <c r="B1" s="2" t="s">
        <v>1</v>
      </c>
      <c r="C1" s="2" t="s">
        <v>68</v>
      </c>
    </row>
    <row r="2" spans="1:3">
      <c r="B2" s="2" t="s">
        <v>2</v>
      </c>
      <c r="C2" s="2" t="s">
        <v>18</v>
      </c>
    </row>
    <row r="3" spans="1:3">
      <c r="A3" s="3" t="s">
        <v>198</v>
      </c>
    </row>
    <row r="4" spans="1:3">
      <c r="A4" s="4" t="s">
        <v>288</v>
      </c>
      <c r="B4" s="4" t="s">
        <v>289</v>
      </c>
      <c r="C4" s="4" t="s">
        <v>290</v>
      </c>
    </row>
    <row r="5" spans="1:3">
      <c r="A5" s="4" t="s">
        <v>291</v>
      </c>
      <c r="C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3</v>
      </c>
      <c r="B1" s="2" t="s">
        <v>1</v>
      </c>
      <c r="C1" s="2" t="s">
        <v>68</v>
      </c>
    </row>
    <row r="2" spans="1:3">
      <c r="B2" s="2" t="s">
        <v>2</v>
      </c>
      <c r="C2" s="2" t="s">
        <v>18</v>
      </c>
    </row>
    <row r="3" spans="1:3">
      <c r="A3" s="3" t="s">
        <v>202</v>
      </c>
    </row>
    <row r="4" spans="1:3">
      <c r="A4" s="4" t="s">
        <v>294</v>
      </c>
      <c r="B4" s="4" t="s">
        <v>295</v>
      </c>
      <c r="C4" s="4" t="s">
        <v>296</v>
      </c>
    </row>
    <row r="5" spans="1:3">
      <c r="A5" s="4" t="s">
        <v>297</v>
      </c>
      <c r="B5" s="4" t="s">
        <v>298</v>
      </c>
      <c r="C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00</v>
      </c>
      <c r="B1" s="2" t="s">
        <v>1</v>
      </c>
      <c r="C1" s="2" t="s">
        <v>68</v>
      </c>
    </row>
    <row r="2" spans="1:3">
      <c r="B2" s="2" t="s">
        <v>2</v>
      </c>
      <c r="C2" s="2" t="s">
        <v>18</v>
      </c>
    </row>
    <row r="3" spans="1:3">
      <c r="A3" s="3" t="s">
        <v>206</v>
      </c>
    </row>
    <row r="4" spans="1:3">
      <c r="A4" s="4" t="s">
        <v>301</v>
      </c>
      <c r="B4" s="4" t="s">
        <v>302</v>
      </c>
      <c r="C4" s="4" t="s">
        <v>303</v>
      </c>
    </row>
    <row r="5" spans="1:3">
      <c r="A5" s="4" t="s">
        <v>304</v>
      </c>
      <c r="B5" s="4" t="s">
        <v>305</v>
      </c>
      <c r="C5" s="4" t="s">
        <v>306</v>
      </c>
    </row>
    <row r="6" spans="1:3">
      <c r="A6" s="4" t="s">
        <v>307</v>
      </c>
      <c r="B6" s="4" t="s">
        <v>308</v>
      </c>
    </row>
    <row r="7" spans="1:3">
      <c r="A7" s="4" t="s">
        <v>309</v>
      </c>
      <c r="B7"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68</v>
      </c>
    </row>
    <row r="2" spans="1:2">
      <c r="B2" s="2" t="s">
        <v>18</v>
      </c>
    </row>
    <row r="3" spans="1:2">
      <c r="A3" s="3" t="s">
        <v>21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66</v>
      </c>
      <c r="B1" s="2" t="s">
        <v>67</v>
      </c>
      <c r="D1" s="2" t="s">
        <v>1</v>
      </c>
      <c r="F1" s="2" t="s">
        <v>68</v>
      </c>
    </row>
    <row r="2" spans="1:7">
      <c r="B2" s="2" t="s">
        <v>2</v>
      </c>
      <c r="C2" s="2" t="s">
        <v>69</v>
      </c>
      <c r="D2" s="2" t="s">
        <v>2</v>
      </c>
      <c r="E2" s="2" t="s">
        <v>69</v>
      </c>
      <c r="F2" s="2" t="s">
        <v>18</v>
      </c>
      <c r="G2" s="2" t="s">
        <v>19</v>
      </c>
    </row>
    <row r="3" spans="1:7">
      <c r="A3" s="3" t="s">
        <v>70</v>
      </c>
    </row>
    <row r="4" spans="1:7">
      <c r="A4" s="4" t="s">
        <v>71</v>
      </c>
      <c r="B4" s="6" t="n">
        <v>213492000</v>
      </c>
      <c r="C4" s="6" t="n">
        <v>68165000</v>
      </c>
      <c r="D4" s="6" t="n">
        <v>385423000</v>
      </c>
      <c r="E4" s="6" t="n">
        <v>156095000</v>
      </c>
      <c r="F4" s="6" t="n">
        <v>436920270</v>
      </c>
      <c r="G4" s="6" t="n">
        <v>569617758</v>
      </c>
    </row>
    <row r="5" spans="1:7">
      <c r="A5" s="3" t="s">
        <v>72</v>
      </c>
    </row>
    <row r="6" spans="1:7">
      <c r="A6" s="4" t="s">
        <v>73</v>
      </c>
      <c r="B6" s="5" t="n">
        <v>176777000</v>
      </c>
      <c r="C6" s="5" t="n">
        <v>64849000</v>
      </c>
      <c r="D6" s="5" t="n">
        <v>326342000</v>
      </c>
      <c r="E6" s="5" t="n">
        <v>145139000</v>
      </c>
      <c r="F6" s="5" t="n">
        <v>404140241</v>
      </c>
      <c r="G6" s="5" t="n">
        <v>483337584</v>
      </c>
    </row>
    <row r="7" spans="1:7">
      <c r="A7" s="4" t="s">
        <v>74</v>
      </c>
      <c r="B7" s="5" t="n">
        <v>7916000</v>
      </c>
      <c r="C7" s="5" t="n">
        <v>5536000</v>
      </c>
      <c r="D7" s="5" t="n">
        <v>27776000</v>
      </c>
      <c r="E7" s="5" t="n">
        <v>11340000</v>
      </c>
      <c r="F7" s="5" t="n">
        <v>26613123</v>
      </c>
      <c r="G7" s="5" t="n">
        <v>27369740</v>
      </c>
    </row>
    <row r="8" spans="1:7">
      <c r="A8" s="4" t="s">
        <v>75</v>
      </c>
      <c r="B8" s="5" t="n">
        <v>12706000</v>
      </c>
      <c r="C8" s="5" t="n">
        <v>10794000</v>
      </c>
      <c r="D8" s="5" t="n">
        <v>23857000</v>
      </c>
      <c r="E8" s="5" t="n">
        <v>21879000</v>
      </c>
      <c r="F8" s="5" t="n">
        <v>43541679</v>
      </c>
      <c r="G8" s="5" t="n">
        <v>50133993</v>
      </c>
    </row>
    <row r="9" spans="1:7">
      <c r="A9" s="4" t="s">
        <v>76</v>
      </c>
      <c r="D9" s="5" t="n">
        <v>0</v>
      </c>
      <c r="E9" s="5" t="n">
        <v>0</v>
      </c>
      <c r="F9" s="5" t="n">
        <v>6305426</v>
      </c>
      <c r="G9" s="5" t="n">
        <v>36609332</v>
      </c>
    </row>
    <row r="10" spans="1:7">
      <c r="A10" s="4" t="s">
        <v>77</v>
      </c>
      <c r="F10" s="5" t="n">
        <v>1177148</v>
      </c>
      <c r="G10" s="5" t="n">
        <v>0</v>
      </c>
    </row>
    <row r="11" spans="1:7">
      <c r="A11" s="4" t="s">
        <v>78</v>
      </c>
      <c r="B11" s="5" t="n">
        <v>9787000</v>
      </c>
      <c r="C11" s="5" t="n">
        <v>2169000</v>
      </c>
      <c r="D11" s="5" t="n">
        <v>20229000</v>
      </c>
      <c r="E11" s="5" t="n">
        <v>6936000</v>
      </c>
      <c r="F11" s="5" t="n">
        <v>22528670</v>
      </c>
      <c r="G11" s="5" t="n">
        <v>21267985</v>
      </c>
    </row>
    <row r="12" spans="1:7">
      <c r="A12" s="4" t="s">
        <v>79</v>
      </c>
      <c r="B12" s="5" t="n">
        <v>207186000</v>
      </c>
      <c r="C12" s="5" t="n">
        <v>83348000</v>
      </c>
      <c r="D12" s="5" t="n">
        <v>398204000</v>
      </c>
      <c r="E12" s="5" t="n">
        <v>185294000</v>
      </c>
      <c r="F12" s="5" t="n">
        <v>504306287</v>
      </c>
      <c r="G12" s="5" t="n">
        <v>618718634</v>
      </c>
    </row>
    <row r="13" spans="1:7">
      <c r="A13" s="4" t="s">
        <v>80</v>
      </c>
      <c r="B13" s="5" t="n">
        <v>6306000</v>
      </c>
      <c r="C13" s="5" t="n">
        <v>-15183000</v>
      </c>
      <c r="D13" s="5" t="n">
        <v>-12781000</v>
      </c>
      <c r="E13" s="5" t="n">
        <v>-29199000</v>
      </c>
      <c r="F13" s="5" t="n">
        <v>-67386017</v>
      </c>
      <c r="G13" s="5" t="n">
        <v>-49100876</v>
      </c>
    </row>
    <row r="14" spans="1:7">
      <c r="A14" s="3" t="s">
        <v>81</v>
      </c>
    </row>
    <row r="15" spans="1:7">
      <c r="A15" s="4" t="s">
        <v>82</v>
      </c>
      <c r="B15" s="5" t="n">
        <v>-650000</v>
      </c>
      <c r="C15" s="5" t="n">
        <v>-5977000</v>
      </c>
      <c r="D15" s="5" t="n">
        <v>-5825000</v>
      </c>
      <c r="E15" s="5" t="n">
        <v>-11392000</v>
      </c>
      <c r="F15" s="5" t="n">
        <v>-20386695</v>
      </c>
      <c r="G15" s="5" t="n">
        <v>-21641454</v>
      </c>
    </row>
    <row r="16" spans="1:7">
      <c r="A16" s="4" t="s">
        <v>83</v>
      </c>
      <c r="B16" s="5" t="n">
        <v>0</v>
      </c>
      <c r="C16" s="5" t="n">
        <v>6975000</v>
      </c>
      <c r="D16" s="5" t="n">
        <v>0</v>
      </c>
      <c r="E16" s="5" t="n">
        <v>6975000</v>
      </c>
      <c r="F16" s="5" t="n">
        <v>6974805</v>
      </c>
      <c r="G16" s="5" t="n">
        <v>0</v>
      </c>
    </row>
    <row r="17" spans="1:7">
      <c r="A17" s="4" t="s">
        <v>84</v>
      </c>
      <c r="B17" s="5" t="n">
        <v>-627000</v>
      </c>
      <c r="C17" s="5" t="n">
        <v>-14000</v>
      </c>
      <c r="D17" s="5" t="n">
        <v>-602000</v>
      </c>
      <c r="E17" s="5" t="n">
        <v>-312000</v>
      </c>
      <c r="F17" s="5" t="n">
        <v>-321071</v>
      </c>
      <c r="G17" s="5" t="n">
        <v>-497924</v>
      </c>
    </row>
    <row r="18" spans="1:7">
      <c r="A18" s="4" t="s">
        <v>85</v>
      </c>
      <c r="B18" s="5" t="n">
        <v>-1277000</v>
      </c>
      <c r="C18" s="5" t="n">
        <v>984000</v>
      </c>
      <c r="D18" s="5" t="n">
        <v>-6427000</v>
      </c>
      <c r="E18" s="5" t="n">
        <v>-4729000</v>
      </c>
      <c r="F18" s="5" t="n">
        <v>-13732961</v>
      </c>
      <c r="G18" s="5" t="n">
        <v>-22139378</v>
      </c>
    </row>
    <row r="19" spans="1:7">
      <c r="A19" s="4" t="s">
        <v>86</v>
      </c>
      <c r="B19" s="5" t="n">
        <v>5029000</v>
      </c>
      <c r="C19" s="5" t="n">
        <v>-14199000</v>
      </c>
      <c r="D19" s="5" t="n">
        <v>-19208000</v>
      </c>
      <c r="E19" s="5" t="n">
        <v>-33928000</v>
      </c>
      <c r="F19" s="5" t="n">
        <v>-81118978</v>
      </c>
      <c r="G19" s="5" t="n">
        <v>-71240254</v>
      </c>
    </row>
    <row r="20" spans="1:7">
      <c r="A20" s="4" t="s">
        <v>87</v>
      </c>
      <c r="B20" s="5" t="n">
        <v>-108000</v>
      </c>
      <c r="C20" s="5" t="n">
        <v>4905000</v>
      </c>
      <c r="D20" s="5" t="n">
        <v>-223000</v>
      </c>
      <c r="E20" s="5" t="n">
        <v>11697000</v>
      </c>
      <c r="F20" s="5" t="n">
        <v>27971582</v>
      </c>
      <c r="G20" s="5" t="n">
        <v>25387570</v>
      </c>
    </row>
    <row r="21" spans="1:7">
      <c r="A21" s="4" t="s">
        <v>88</v>
      </c>
      <c r="B21" s="6" t="n">
        <v>4921000</v>
      </c>
      <c r="C21" s="6" t="n">
        <v>-9294000</v>
      </c>
      <c r="D21" s="6" t="n">
        <v>-19431000</v>
      </c>
      <c r="E21" s="6" t="n">
        <v>-22231000</v>
      </c>
      <c r="F21" s="6" t="n">
        <v>-53147396</v>
      </c>
      <c r="G21" s="6" t="n">
        <v>-45852684</v>
      </c>
    </row>
    <row r="22" spans="1:7">
      <c r="A22" s="3" t="s">
        <v>89</v>
      </c>
    </row>
    <row r="23" spans="1:7">
      <c r="A23" s="4" t="s">
        <v>90</v>
      </c>
      <c r="B23" s="8" t="n">
        <v>0.06</v>
      </c>
      <c r="C23" s="8" t="n">
        <v>-0.24</v>
      </c>
      <c r="D23" s="8" t="n">
        <v>-0.28</v>
      </c>
      <c r="E23" s="8" t="n">
        <v>-0.6</v>
      </c>
      <c r="F23" s="8" t="n">
        <v>-1.19</v>
      </c>
      <c r="G23" s="8" t="n">
        <v>-1.31</v>
      </c>
    </row>
    <row r="24" spans="1:7">
      <c r="A24" s="4" t="s">
        <v>91</v>
      </c>
      <c r="B24" s="8" t="n">
        <v>0.06</v>
      </c>
      <c r="C24" s="8" t="n">
        <v>-0.24</v>
      </c>
      <c r="D24" s="8" t="n">
        <v>-0.28</v>
      </c>
      <c r="E24" s="8" t="n">
        <v>-0.6</v>
      </c>
      <c r="F24" s="8" t="n">
        <v>-1.19</v>
      </c>
      <c r="G24" s="8" t="n">
        <v>-1.31</v>
      </c>
    </row>
    <row r="25" spans="1:7">
      <c r="A25" s="3" t="s">
        <v>92</v>
      </c>
    </row>
    <row r="26" spans="1:7">
      <c r="A26" s="4" t="s">
        <v>93</v>
      </c>
      <c r="B26" s="5" t="n">
        <v>83040000</v>
      </c>
      <c r="C26" s="5" t="n">
        <v>39496000</v>
      </c>
      <c r="D26" s="5" t="n">
        <v>69593000</v>
      </c>
      <c r="E26" s="5" t="n">
        <v>37244000</v>
      </c>
      <c r="F26" s="5" t="n">
        <v>44786687</v>
      </c>
      <c r="G26" s="5" t="n">
        <v>34992662</v>
      </c>
    </row>
    <row r="27" spans="1:7">
      <c r="A27" s="4" t="s">
        <v>94</v>
      </c>
      <c r="B27" s="5" t="n">
        <v>86279000</v>
      </c>
      <c r="C27" s="5" t="n">
        <v>39496000</v>
      </c>
      <c r="D27" s="5" t="n">
        <v>69593000</v>
      </c>
      <c r="E27" s="5" t="n">
        <v>37244000</v>
      </c>
      <c r="F27" s="5" t="n">
        <v>44786687</v>
      </c>
      <c r="G27" s="5" t="n">
        <v>3499266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1"/>
    <col customWidth="1" max="5" min="5" width="21"/>
    <col customWidth="1" max="6" min="6" width="31"/>
    <col customWidth="1" max="7" min="7" width="31"/>
    <col customWidth="1" max="8" min="8" width="24"/>
  </cols>
  <sheetData>
    <row r="1" spans="1:8">
      <c r="A1" s="1" t="s">
        <v>321</v>
      </c>
      <c r="B1" s="2" t="s">
        <v>322</v>
      </c>
      <c r="C1" s="2" t="s">
        <v>323</v>
      </c>
      <c r="D1" s="2" t="s">
        <v>324</v>
      </c>
      <c r="E1" s="2" t="s">
        <v>325</v>
      </c>
      <c r="F1" s="2" t="s">
        <v>326</v>
      </c>
      <c r="G1" s="2" t="s">
        <v>327</v>
      </c>
      <c r="H1" s="2" t="s">
        <v>328</v>
      </c>
    </row>
    <row r="2" spans="1:8">
      <c r="A2" s="3" t="s">
        <v>329</v>
      </c>
    </row>
    <row r="3" spans="1:8">
      <c r="A3" s="4" t="s">
        <v>330</v>
      </c>
      <c r="D3" s="7" t="n">
        <v>0.001</v>
      </c>
      <c r="F3" s="7" t="n">
        <v>0.001</v>
      </c>
      <c r="G3" s="7" t="n">
        <v>0.001</v>
      </c>
      <c r="H3" s="7" t="n">
        <v>0.001</v>
      </c>
    </row>
    <row r="4" spans="1:8">
      <c r="A4" s="4" t="s">
        <v>331</v>
      </c>
      <c r="D4" s="6" t="n">
        <v>185500000</v>
      </c>
      <c r="E4" s="6" t="n">
        <v>0</v>
      </c>
    </row>
    <row r="5" spans="1:8">
      <c r="A5" s="4" t="s">
        <v>332</v>
      </c>
      <c r="B5" s="6" t="n">
        <v>71800000</v>
      </c>
      <c r="D5" s="6" t="n">
        <v>163128000</v>
      </c>
      <c r="E5" s="6" t="n">
        <v>38074000</v>
      </c>
      <c r="F5" s="6" t="n">
        <v>41295302</v>
      </c>
      <c r="G5" s="6" t="n">
        <v>73781755</v>
      </c>
    </row>
    <row r="6" spans="1:8">
      <c r="A6" s="4" t="s">
        <v>333</v>
      </c>
      <c r="B6" s="9" t="n">
        <v>1.45</v>
      </c>
      <c r="C6" s="10" t="n">
        <v>0.0059</v>
      </c>
    </row>
    <row r="7" spans="1:8">
      <c r="A7" s="4" t="s">
        <v>334</v>
      </c>
    </row>
    <row r="8" spans="1:8">
      <c r="A8" s="3" t="s">
        <v>329</v>
      </c>
    </row>
    <row r="9" spans="1:8">
      <c r="A9" s="4" t="s">
        <v>335</v>
      </c>
      <c r="B9" s="5" t="n">
        <v>25000000</v>
      </c>
    </row>
    <row r="10" spans="1:8">
      <c r="A10" s="4" t="s">
        <v>330</v>
      </c>
      <c r="B10" s="7" t="n">
        <v>0.001</v>
      </c>
    </row>
    <row r="11" spans="1:8">
      <c r="A11" s="4" t="s">
        <v>336</v>
      </c>
      <c r="B11" s="6" t="n">
        <v>14</v>
      </c>
    </row>
    <row r="12" spans="1:8">
      <c r="A12" s="4" t="s">
        <v>331</v>
      </c>
      <c r="B12" s="6" t="n">
        <v>170100000</v>
      </c>
    </row>
    <row r="13" spans="1:8">
      <c r="A13" s="4" t="s">
        <v>337</v>
      </c>
      <c r="B13" s="5" t="n">
        <v>10900000</v>
      </c>
    </row>
    <row r="14" spans="1:8">
      <c r="A14" s="4" t="s">
        <v>338</v>
      </c>
      <c r="B14" s="6" t="n">
        <v>4500000</v>
      </c>
    </row>
    <row r="15" spans="1:8">
      <c r="A15" s="4" t="s">
        <v>339</v>
      </c>
    </row>
    <row r="16" spans="1:8">
      <c r="A16" s="3" t="s">
        <v>329</v>
      </c>
    </row>
    <row r="17" spans="1:8">
      <c r="A17" s="4" t="s">
        <v>335</v>
      </c>
      <c r="B17" s="5" t="n">
        <v>13250000</v>
      </c>
    </row>
    <row r="18" spans="1:8">
      <c r="A18" s="4" t="s">
        <v>340</v>
      </c>
    </row>
    <row r="19" spans="1:8">
      <c r="A19" s="3" t="s">
        <v>329</v>
      </c>
    </row>
    <row r="20" spans="1:8">
      <c r="A20" s="4" t="s">
        <v>335</v>
      </c>
      <c r="B20" s="5" t="n">
        <v>11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21"/>
    <col customWidth="1" max="7" min="7" width="37"/>
    <col customWidth="1" max="8" min="8" width="21"/>
    <col customWidth="1" max="9" min="9" width="37"/>
    <col customWidth="1" max="10" min="10" width="37"/>
    <col customWidth="1" max="11" min="11" width="24"/>
  </cols>
  <sheetData>
    <row r="1" spans="1:11">
      <c r="A1" s="1" t="s">
        <v>341</v>
      </c>
      <c r="B1" s="2" t="s">
        <v>322</v>
      </c>
      <c r="C1" s="2" t="s">
        <v>342</v>
      </c>
      <c r="D1" s="2" t="s">
        <v>343</v>
      </c>
      <c r="E1" s="2" t="s">
        <v>344</v>
      </c>
      <c r="F1" s="2" t="s">
        <v>325</v>
      </c>
      <c r="G1" s="2" t="s">
        <v>344</v>
      </c>
      <c r="H1" s="2" t="s">
        <v>325</v>
      </c>
      <c r="I1" s="2" t="s">
        <v>345</v>
      </c>
      <c r="J1" s="2" t="s">
        <v>346</v>
      </c>
      <c r="K1" s="2" t="s">
        <v>328</v>
      </c>
    </row>
    <row r="2" spans="1:11">
      <c r="A2" s="3" t="s">
        <v>347</v>
      </c>
    </row>
    <row r="3" spans="1:11">
      <c r="A3" s="4" t="s">
        <v>333</v>
      </c>
      <c r="B3" s="9" t="n">
        <v>1.45</v>
      </c>
      <c r="C3" s="10" t="n">
        <v>0.0059</v>
      </c>
    </row>
    <row r="4" spans="1:11">
      <c r="A4" s="4" t="s">
        <v>348</v>
      </c>
      <c r="C4" s="5" t="n">
        <v>230000000</v>
      </c>
    </row>
    <row r="5" spans="1:11">
      <c r="A5" s="4" t="s">
        <v>63</v>
      </c>
      <c r="C5" s="5" t="n">
        <v>200000000</v>
      </c>
      <c r="E5" s="5" t="n">
        <v>200000000</v>
      </c>
      <c r="G5" s="5" t="n">
        <v>200000000</v>
      </c>
      <c r="I5" s="5" t="n">
        <v>200000000</v>
      </c>
      <c r="J5" s="5" t="n">
        <v>200000000</v>
      </c>
    </row>
    <row r="6" spans="1:11">
      <c r="A6" s="4" t="s">
        <v>59</v>
      </c>
      <c r="C6" s="5" t="n">
        <v>30000000</v>
      </c>
      <c r="E6" s="5" t="n">
        <v>30000000</v>
      </c>
      <c r="G6" s="5" t="n">
        <v>30000000</v>
      </c>
      <c r="I6" s="5" t="n">
        <v>30000000</v>
      </c>
      <c r="J6" s="5" t="n">
        <v>30000000</v>
      </c>
    </row>
    <row r="7" spans="1:11">
      <c r="A7" s="4" t="s">
        <v>330</v>
      </c>
      <c r="E7" s="7" t="n">
        <v>0.001</v>
      </c>
      <c r="G7" s="7" t="n">
        <v>0.001</v>
      </c>
      <c r="I7" s="7" t="n">
        <v>0.001</v>
      </c>
      <c r="J7" s="7" t="n">
        <v>0.001</v>
      </c>
      <c r="K7" s="7" t="n">
        <v>0.001</v>
      </c>
    </row>
    <row r="8" spans="1:11">
      <c r="A8" s="4" t="s">
        <v>349</v>
      </c>
      <c r="D8" s="5" t="n">
        <v>17817925</v>
      </c>
    </row>
    <row r="9" spans="1:11">
      <c r="A9" s="4" t="s">
        <v>350</v>
      </c>
      <c r="G9" s="6" t="n">
        <v>185500000</v>
      </c>
      <c r="H9" s="6" t="n">
        <v>0</v>
      </c>
    </row>
    <row r="10" spans="1:11">
      <c r="A10" s="4" t="s">
        <v>351</v>
      </c>
      <c r="B10" s="6" t="n">
        <v>71800000</v>
      </c>
      <c r="G10" s="5" t="n">
        <v>163128000</v>
      </c>
      <c r="H10" s="5" t="n">
        <v>38074000</v>
      </c>
      <c r="I10" s="6" t="n">
        <v>41295302</v>
      </c>
      <c r="J10" s="6" t="n">
        <v>73781755</v>
      </c>
    </row>
    <row r="11" spans="1:11">
      <c r="A11" s="4" t="s">
        <v>352</v>
      </c>
      <c r="E11" s="6" t="n">
        <v>12706000</v>
      </c>
      <c r="F11" s="6" t="n">
        <v>10794000</v>
      </c>
      <c r="G11" s="6" t="n">
        <v>23857000</v>
      </c>
      <c r="H11" s="6" t="n">
        <v>21879000</v>
      </c>
      <c r="I11" s="6" t="n">
        <v>43541679</v>
      </c>
      <c r="J11" s="6" t="n">
        <v>50133993</v>
      </c>
    </row>
    <row r="12" spans="1:11">
      <c r="A12" s="4" t="s">
        <v>334</v>
      </c>
    </row>
    <row r="13" spans="1:11">
      <c r="A13" s="3" t="s">
        <v>347</v>
      </c>
    </row>
    <row r="14" spans="1:11">
      <c r="A14" s="4" t="s">
        <v>353</v>
      </c>
      <c r="B14" s="5" t="n">
        <v>25000000</v>
      </c>
    </row>
    <row r="15" spans="1:11">
      <c r="A15" s="4" t="s">
        <v>330</v>
      </c>
      <c r="B15" s="7" t="n">
        <v>0.001</v>
      </c>
    </row>
    <row r="16" spans="1:11">
      <c r="A16" s="4" t="s">
        <v>336</v>
      </c>
      <c r="B16" s="6" t="n">
        <v>14</v>
      </c>
    </row>
    <row r="17" spans="1:11">
      <c r="A17" s="4" t="s">
        <v>349</v>
      </c>
      <c r="B17" s="5" t="n">
        <v>13250000</v>
      </c>
    </row>
    <row r="18" spans="1:11">
      <c r="A18" s="4" t="s">
        <v>354</v>
      </c>
      <c r="B18" s="5" t="n">
        <v>11750000</v>
      </c>
    </row>
    <row r="19" spans="1:11">
      <c r="A19" s="4" t="s">
        <v>350</v>
      </c>
      <c r="B19" s="6" t="n">
        <v>170100000</v>
      </c>
    </row>
    <row r="20" spans="1:11">
      <c r="A20" s="4" t="s">
        <v>355</v>
      </c>
      <c r="B20" s="5" t="n">
        <v>10900000</v>
      </c>
    </row>
    <row r="21" spans="1:11">
      <c r="A21" s="4" t="s">
        <v>356</v>
      </c>
      <c r="B21" s="6" t="n">
        <v>4500000</v>
      </c>
    </row>
    <row r="22" spans="1:11">
      <c r="A22" s="4" t="s">
        <v>357</v>
      </c>
    </row>
    <row r="23" spans="1:11">
      <c r="A23" s="3" t="s">
        <v>347</v>
      </c>
    </row>
    <row r="24" spans="1:11">
      <c r="A24" s="4" t="s">
        <v>358</v>
      </c>
      <c r="B24" s="5" t="n">
        <v>16999990</v>
      </c>
    </row>
    <row r="25" spans="1:11">
      <c r="A25" s="4" t="s">
        <v>359</v>
      </c>
    </row>
    <row r="26" spans="1:11">
      <c r="A26" s="3" t="s">
        <v>347</v>
      </c>
    </row>
    <row r="27" spans="1:11">
      <c r="A27" s="4" t="s">
        <v>333</v>
      </c>
      <c r="B27" s="9" t="n">
        <v>1.45</v>
      </c>
    </row>
    <row r="28" spans="1:11">
      <c r="A28" s="4" t="s">
        <v>360</v>
      </c>
    </row>
    <row r="29" spans="1:11">
      <c r="A29" s="3" t="s">
        <v>347</v>
      </c>
    </row>
    <row r="30" spans="1:11">
      <c r="A30" s="4" t="s">
        <v>361</v>
      </c>
      <c r="B30" s="5" t="n">
        <v>1</v>
      </c>
    </row>
    <row r="31" spans="1:11">
      <c r="A31" s="4" t="s">
        <v>362</v>
      </c>
    </row>
    <row r="32" spans="1:11">
      <c r="A32" s="3" t="s">
        <v>347</v>
      </c>
    </row>
    <row r="33" spans="1:11">
      <c r="A33" s="4" t="s">
        <v>333</v>
      </c>
      <c r="B33"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63</v>
      </c>
      <c r="B1" s="2" t="s">
        <v>67</v>
      </c>
      <c r="E1" s="2" t="s">
        <v>1</v>
      </c>
      <c r="G1" s="2" t="s">
        <v>68</v>
      </c>
    </row>
    <row r="2" spans="1:10">
      <c r="B2" s="2" t="s">
        <v>2</v>
      </c>
      <c r="C2" s="2" t="s">
        <v>18</v>
      </c>
      <c r="D2" s="2" t="s">
        <v>69</v>
      </c>
      <c r="E2" s="2" t="s">
        <v>2</v>
      </c>
      <c r="F2" s="2" t="s">
        <v>69</v>
      </c>
      <c r="G2" s="2" t="s">
        <v>18</v>
      </c>
      <c r="H2" s="2" t="s">
        <v>19</v>
      </c>
      <c r="I2" s="2" t="s">
        <v>364</v>
      </c>
      <c r="J2" s="2" t="s">
        <v>365</v>
      </c>
    </row>
    <row r="3" spans="1:10">
      <c r="A3" s="3" t="s">
        <v>163</v>
      </c>
    </row>
    <row r="4" spans="1:10">
      <c r="A4" s="4" t="s">
        <v>57</v>
      </c>
      <c r="C4" s="6" t="n">
        <v>600000</v>
      </c>
      <c r="G4" s="6" t="n">
        <v>600000</v>
      </c>
      <c r="H4" s="6" t="n">
        <v>800000</v>
      </c>
    </row>
    <row r="5" spans="1:10">
      <c r="A5" s="4" t="s">
        <v>366</v>
      </c>
      <c r="B5" s="6" t="n">
        <v>9787000</v>
      </c>
      <c r="D5" s="6" t="n">
        <v>2169000</v>
      </c>
      <c r="E5" s="6" t="n">
        <v>20229000</v>
      </c>
      <c r="F5" s="6" t="n">
        <v>6936000</v>
      </c>
      <c r="G5" s="5" t="n">
        <v>22528670</v>
      </c>
      <c r="H5" s="5" t="n">
        <v>21267985</v>
      </c>
    </row>
    <row r="6" spans="1:10">
      <c r="A6" s="3" t="s">
        <v>367</v>
      </c>
    </row>
    <row r="7" spans="1:10">
      <c r="A7" s="4" t="s">
        <v>57</v>
      </c>
      <c r="B7" s="5" t="n">
        <v>512000</v>
      </c>
      <c r="C7" s="5" t="n">
        <v>551909</v>
      </c>
      <c r="E7" s="5" t="n">
        <v>512000</v>
      </c>
      <c r="G7" s="5" t="n">
        <v>551909</v>
      </c>
      <c r="H7" s="5" t="n">
        <v>845681</v>
      </c>
    </row>
    <row r="8" spans="1:10">
      <c r="A8" s="4" t="s">
        <v>29</v>
      </c>
      <c r="B8" s="5" t="n">
        <v>9425000</v>
      </c>
      <c r="C8" s="5" t="n">
        <v>9424999</v>
      </c>
      <c r="D8" s="5" t="n">
        <v>10602000</v>
      </c>
      <c r="E8" s="5" t="n">
        <v>9425000</v>
      </c>
      <c r="F8" s="5" t="n">
        <v>10602000</v>
      </c>
      <c r="G8" s="5" t="n">
        <v>9424999</v>
      </c>
      <c r="H8" s="5" t="n">
        <v>10602147</v>
      </c>
    </row>
    <row r="9" spans="1:10">
      <c r="A9" s="4" t="s">
        <v>77</v>
      </c>
      <c r="G9" s="5" t="n">
        <v>1177148</v>
      </c>
      <c r="H9" s="5" t="n">
        <v>0</v>
      </c>
    </row>
    <row r="10" spans="1:10">
      <c r="A10" s="4" t="s">
        <v>76</v>
      </c>
      <c r="E10" s="5" t="n">
        <v>0</v>
      </c>
      <c r="F10" s="5" t="n">
        <v>0</v>
      </c>
      <c r="G10" s="5" t="n">
        <v>6305426</v>
      </c>
      <c r="H10" s="5" t="n">
        <v>36609332</v>
      </c>
    </row>
    <row r="11" spans="1:10">
      <c r="A11" s="4" t="s">
        <v>368</v>
      </c>
      <c r="G11" s="5" t="n">
        <v>400000</v>
      </c>
      <c r="H11" s="5" t="n">
        <v>900000</v>
      </c>
    </row>
    <row r="12" spans="1:10">
      <c r="A12" s="4" t="s">
        <v>129</v>
      </c>
      <c r="E12" s="5" t="n">
        <v>3240000</v>
      </c>
      <c r="F12" s="5" t="n">
        <v>1468000</v>
      </c>
      <c r="G12" s="6" t="n">
        <v>2090874</v>
      </c>
      <c r="H12" s="5" t="n">
        <v>1351202</v>
      </c>
    </row>
    <row r="13" spans="1:10">
      <c r="A13" s="4" t="s">
        <v>369</v>
      </c>
    </row>
    <row r="14" spans="1:10">
      <c r="A14" s="3" t="s">
        <v>367</v>
      </c>
    </row>
    <row r="15" spans="1:10">
      <c r="A15" s="4" t="s">
        <v>370</v>
      </c>
      <c r="G15" s="4" t="s">
        <v>371</v>
      </c>
    </row>
    <row r="16" spans="1:10">
      <c r="A16" s="4" t="s">
        <v>372</v>
      </c>
    </row>
    <row r="17" spans="1:10">
      <c r="A17" s="3" t="s">
        <v>367</v>
      </c>
    </row>
    <row r="18" spans="1:10">
      <c r="A18" s="4" t="s">
        <v>370</v>
      </c>
      <c r="G18" s="4" t="s">
        <v>373</v>
      </c>
    </row>
    <row r="19" spans="1:10">
      <c r="A19" s="4" t="s">
        <v>374</v>
      </c>
    </row>
    <row r="20" spans="1:10">
      <c r="A20" s="3" t="s">
        <v>367</v>
      </c>
    </row>
    <row r="21" spans="1:10">
      <c r="A21" s="4" t="s">
        <v>370</v>
      </c>
      <c r="G21" s="4" t="s">
        <v>375</v>
      </c>
    </row>
    <row r="22" spans="1:10">
      <c r="A22" s="4" t="s">
        <v>376</v>
      </c>
    </row>
    <row r="23" spans="1:10">
      <c r="A23" s="3" t="s">
        <v>367</v>
      </c>
    </row>
    <row r="24" spans="1:10">
      <c r="A24" s="4" t="s">
        <v>370</v>
      </c>
      <c r="G24" s="4" t="s">
        <v>377</v>
      </c>
    </row>
    <row r="25" spans="1:10">
      <c r="A25" s="4" t="s">
        <v>378</v>
      </c>
    </row>
    <row r="26" spans="1:10">
      <c r="A26" s="3" t="s">
        <v>367</v>
      </c>
    </row>
    <row r="27" spans="1:10">
      <c r="A27" s="4" t="s">
        <v>370</v>
      </c>
      <c r="G27" s="4" t="s">
        <v>373</v>
      </c>
    </row>
    <row r="28" spans="1:10">
      <c r="A28" s="4" t="s">
        <v>379</v>
      </c>
    </row>
    <row r="29" spans="1:10">
      <c r="A29" s="3" t="s">
        <v>367</v>
      </c>
    </row>
    <row r="30" spans="1:10">
      <c r="A30" s="4" t="s">
        <v>370</v>
      </c>
      <c r="G30" s="4" t="s">
        <v>377</v>
      </c>
    </row>
    <row r="31" spans="1:10">
      <c r="A31" s="4" t="s">
        <v>380</v>
      </c>
    </row>
    <row r="32" spans="1:10">
      <c r="A32" s="3" t="s">
        <v>367</v>
      </c>
    </row>
    <row r="33" spans="1:10">
      <c r="A33" s="4" t="s">
        <v>76</v>
      </c>
      <c r="C33" s="5" t="n">
        <v>6300000</v>
      </c>
      <c r="G33" s="6" t="n">
        <v>6300000</v>
      </c>
      <c r="H33" s="5" t="n">
        <v>28600000</v>
      </c>
    </row>
    <row r="34" spans="1:10">
      <c r="A34" s="4" t="s">
        <v>381</v>
      </c>
    </row>
    <row r="35" spans="1:10">
      <c r="A35" s="3" t="s">
        <v>163</v>
      </c>
    </row>
    <row r="36" spans="1:10">
      <c r="A36" s="4" t="s">
        <v>366</v>
      </c>
      <c r="B36" s="5" t="n">
        <v>106000</v>
      </c>
      <c r="D36" s="5" t="n">
        <v>-528000</v>
      </c>
      <c r="E36" s="5" t="n">
        <v>-162000</v>
      </c>
      <c r="F36" s="5" t="n">
        <v>-532000</v>
      </c>
    </row>
    <row r="37" spans="1:10">
      <c r="A37" s="3" t="s">
        <v>367</v>
      </c>
    </row>
    <row r="38" spans="1:10">
      <c r="A38" s="4" t="s">
        <v>29</v>
      </c>
      <c r="B38" s="5" t="n">
        <v>0</v>
      </c>
      <c r="C38" s="5" t="n">
        <v>0</v>
      </c>
      <c r="D38" s="5" t="n">
        <v>1177000</v>
      </c>
      <c r="E38" s="5" t="n">
        <v>0</v>
      </c>
      <c r="F38" s="5" t="n">
        <v>1177000</v>
      </c>
      <c r="G38" s="5" t="n">
        <v>0</v>
      </c>
      <c r="H38" s="5" t="n">
        <v>1177148</v>
      </c>
    </row>
    <row r="39" spans="1:10">
      <c r="A39" s="4" t="s">
        <v>77</v>
      </c>
      <c r="G39" s="5" t="n">
        <v>1177148</v>
      </c>
    </row>
    <row r="40" spans="1:10">
      <c r="A40" s="4" t="s">
        <v>76</v>
      </c>
      <c r="G40" s="5" t="n">
        <v>6305426</v>
      </c>
      <c r="H40" s="5" t="n">
        <v>28629426</v>
      </c>
    </row>
    <row r="41" spans="1:10">
      <c r="A41" s="4" t="s">
        <v>382</v>
      </c>
    </row>
    <row r="42" spans="1:10">
      <c r="A42" s="3" t="s">
        <v>163</v>
      </c>
    </row>
    <row r="43" spans="1:10">
      <c r="A43" s="4" t="s">
        <v>366</v>
      </c>
      <c r="B43" s="5" t="n">
        <v>9681000</v>
      </c>
      <c r="D43" s="5" t="n">
        <v>2697000</v>
      </c>
      <c r="E43" s="5" t="n">
        <v>20391000</v>
      </c>
      <c r="F43" s="5" t="n">
        <v>7468000</v>
      </c>
    </row>
    <row r="44" spans="1:10">
      <c r="A44" s="3" t="s">
        <v>367</v>
      </c>
    </row>
    <row r="45" spans="1:10">
      <c r="A45" s="4" t="s">
        <v>29</v>
      </c>
      <c r="B45" s="6" t="n">
        <v>9425000</v>
      </c>
      <c r="C45" s="5" t="n">
        <v>9424999</v>
      </c>
      <c r="D45" s="6" t="n">
        <v>9425000</v>
      </c>
      <c r="E45" s="6" t="n">
        <v>9425000</v>
      </c>
      <c r="F45" s="6" t="n">
        <v>9425000</v>
      </c>
      <c r="G45" s="5" t="n">
        <v>9424999</v>
      </c>
      <c r="H45" s="5" t="n">
        <v>9424999</v>
      </c>
    </row>
    <row r="46" spans="1:10">
      <c r="A46" s="4" t="s">
        <v>77</v>
      </c>
      <c r="G46" s="5" t="n">
        <v>0</v>
      </c>
    </row>
    <row r="47" spans="1:10">
      <c r="A47" s="4" t="s">
        <v>76</v>
      </c>
      <c r="G47" s="5" t="n">
        <v>0</v>
      </c>
      <c r="H47" s="5" t="n">
        <v>7979906</v>
      </c>
    </row>
    <row r="48" spans="1:10">
      <c r="A48" s="4" t="s">
        <v>383</v>
      </c>
    </row>
    <row r="49" spans="1:10">
      <c r="A49" s="3" t="s">
        <v>367</v>
      </c>
    </row>
    <row r="50" spans="1:10">
      <c r="A50" s="4" t="s">
        <v>384</v>
      </c>
      <c r="I50" s="6" t="n">
        <v>1800000</v>
      </c>
    </row>
    <row r="51" spans="1:10">
      <c r="A51" s="4" t="s">
        <v>385</v>
      </c>
      <c r="I51" s="5" t="n">
        <v>600000</v>
      </c>
    </row>
    <row r="52" spans="1:10">
      <c r="A52" s="4" t="s">
        <v>29</v>
      </c>
      <c r="I52" s="6" t="n">
        <v>1200000</v>
      </c>
    </row>
    <row r="53" spans="1:10">
      <c r="A53" s="4" t="s">
        <v>77</v>
      </c>
      <c r="G53" s="5" t="n">
        <v>1200000</v>
      </c>
      <c r="H53" s="5" t="n">
        <v>0</v>
      </c>
    </row>
    <row r="54" spans="1:10">
      <c r="A54" s="4" t="s">
        <v>386</v>
      </c>
    </row>
    <row r="55" spans="1:10">
      <c r="A55" s="3" t="s">
        <v>367</v>
      </c>
    </row>
    <row r="56" spans="1:10">
      <c r="A56" s="4" t="s">
        <v>77</v>
      </c>
      <c r="G56" s="5" t="n">
        <v>1200000</v>
      </c>
    </row>
    <row r="57" spans="1:10">
      <c r="A57" s="4" t="s">
        <v>387</v>
      </c>
    </row>
    <row r="58" spans="1:10">
      <c r="A58" s="3" t="s">
        <v>367</v>
      </c>
    </row>
    <row r="59" spans="1:10">
      <c r="A59" s="4" t="s">
        <v>384</v>
      </c>
      <c r="J59" s="6" t="n">
        <v>24400000</v>
      </c>
    </row>
    <row r="60" spans="1:10">
      <c r="A60" s="4" t="s">
        <v>385</v>
      </c>
      <c r="J60" s="5" t="n">
        <v>15000000</v>
      </c>
    </row>
    <row r="61" spans="1:10">
      <c r="A61" s="4" t="s">
        <v>29</v>
      </c>
      <c r="J61" s="6" t="n">
        <v>9400000</v>
      </c>
    </row>
    <row r="62" spans="1:10">
      <c r="A62" s="4" t="s">
        <v>77</v>
      </c>
      <c r="G62" s="5" t="n">
        <v>0</v>
      </c>
      <c r="H62" s="6" t="n">
        <v>0</v>
      </c>
    </row>
    <row r="63" spans="1:10">
      <c r="A63" s="4" t="s">
        <v>388</v>
      </c>
    </row>
    <row r="64" spans="1:10">
      <c r="A64" s="3" t="s">
        <v>367</v>
      </c>
    </row>
    <row r="65" spans="1:10">
      <c r="A65" s="4" t="s">
        <v>29</v>
      </c>
      <c r="C65" s="6" t="n">
        <v>9400000</v>
      </c>
      <c r="G65" s="6" t="n">
        <v>9400000</v>
      </c>
    </row>
  </sheetData>
  <mergeCells count="4">
    <mergeCell ref="A1:A2"/>
    <mergeCell ref="B1:D1"/>
    <mergeCell ref="E1:F1"/>
    <mergeCell ref="G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68</v>
      </c>
    </row>
    <row r="2" spans="1:3">
      <c r="B2" s="2" t="s">
        <v>18</v>
      </c>
      <c r="C2" s="2" t="s">
        <v>19</v>
      </c>
    </row>
    <row r="3" spans="1:3">
      <c r="A3" s="3" t="s">
        <v>390</v>
      </c>
    </row>
    <row r="4" spans="1:3">
      <c r="A4" s="4" t="s">
        <v>391</v>
      </c>
      <c r="B4" s="6" t="n">
        <v>18248687</v>
      </c>
      <c r="C4" s="6" t="n">
        <v>20531410</v>
      </c>
    </row>
    <row r="5" spans="1:3">
      <c r="A5" s="4" t="s">
        <v>392</v>
      </c>
      <c r="B5" s="5" t="n">
        <v>2897</v>
      </c>
      <c r="C5" s="5" t="n">
        <v>1295173</v>
      </c>
    </row>
    <row r="6" spans="1:3">
      <c r="A6" s="3" t="s">
        <v>393</v>
      </c>
    </row>
    <row r="7" spans="1:3">
      <c r="A7" s="4" t="s">
        <v>394</v>
      </c>
      <c r="B7" s="6" t="n">
        <v>3176356</v>
      </c>
      <c r="C7" s="6" t="n">
        <v>88212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395</v>
      </c>
      <c r="B1" s="2" t="s">
        <v>67</v>
      </c>
      <c r="C1" s="2" t="s">
        <v>1</v>
      </c>
      <c r="E1" s="2" t="s">
        <v>68</v>
      </c>
    </row>
    <row r="2" spans="1:7">
      <c r="B2" s="2" t="s">
        <v>18</v>
      </c>
      <c r="C2" s="2" t="s">
        <v>2</v>
      </c>
      <c r="D2" s="2" t="s">
        <v>69</v>
      </c>
      <c r="E2" s="2" t="s">
        <v>18</v>
      </c>
      <c r="F2" s="2" t="s">
        <v>19</v>
      </c>
      <c r="G2" s="2" t="s">
        <v>396</v>
      </c>
    </row>
    <row r="3" spans="1:7">
      <c r="A3" s="3" t="s">
        <v>397</v>
      </c>
    </row>
    <row r="4" spans="1:7">
      <c r="A4" s="4" t="s">
        <v>76</v>
      </c>
      <c r="C4" s="6" t="n">
        <v>0</v>
      </c>
      <c r="D4" s="6" t="n">
        <v>0</v>
      </c>
      <c r="E4" s="6" t="n">
        <v>6305426</v>
      </c>
      <c r="F4" s="6" t="n">
        <v>36609332</v>
      </c>
    </row>
    <row r="5" spans="1:7">
      <c r="A5" s="4" t="s">
        <v>398</v>
      </c>
      <c r="B5" s="6" t="n">
        <v>263861645</v>
      </c>
      <c r="C5" s="5" t="n">
        <v>360308000</v>
      </c>
      <c r="E5" s="5" t="n">
        <v>263861645</v>
      </c>
      <c r="F5" s="5" t="n">
        <v>291838498</v>
      </c>
    </row>
    <row r="6" spans="1:7">
      <c r="A6" s="4" t="s">
        <v>29</v>
      </c>
      <c r="B6" s="5" t="n">
        <v>9424999</v>
      </c>
      <c r="C6" s="5" t="n">
        <v>9425000</v>
      </c>
      <c r="D6" s="5" t="n">
        <v>10602000</v>
      </c>
      <c r="E6" s="5" t="n">
        <v>9424999</v>
      </c>
      <c r="F6" s="5" t="n">
        <v>10602147</v>
      </c>
    </row>
    <row r="7" spans="1:7">
      <c r="A7" s="4" t="s">
        <v>399</v>
      </c>
      <c r="C7" s="5" t="n">
        <v>0</v>
      </c>
      <c r="D7" s="5" t="n">
        <v>0</v>
      </c>
    </row>
    <row r="8" spans="1:7">
      <c r="A8" s="4" t="s">
        <v>77</v>
      </c>
      <c r="E8" s="5" t="n">
        <v>1177148</v>
      </c>
      <c r="F8" s="5" t="n">
        <v>0</v>
      </c>
    </row>
    <row r="9" spans="1:7">
      <c r="A9" s="4" t="s">
        <v>400</v>
      </c>
    </row>
    <row r="10" spans="1:7">
      <c r="A10" s="3" t="s">
        <v>397</v>
      </c>
    </row>
    <row r="11" spans="1:7">
      <c r="A11" s="4" t="s">
        <v>76</v>
      </c>
      <c r="C11" s="5" t="n">
        <v>0</v>
      </c>
      <c r="E11" s="5" t="n">
        <v>6305426</v>
      </c>
      <c r="F11" s="5" t="n">
        <v>36609332</v>
      </c>
    </row>
    <row r="12" spans="1:7">
      <c r="A12" s="4" t="s">
        <v>77</v>
      </c>
      <c r="C12" s="5" t="n">
        <v>0</v>
      </c>
      <c r="E12" s="5" t="n">
        <v>1177148</v>
      </c>
    </row>
    <row r="13" spans="1:7">
      <c r="A13" s="4" t="s">
        <v>401</v>
      </c>
    </row>
    <row r="14" spans="1:7">
      <c r="A14" s="3" t="s">
        <v>397</v>
      </c>
    </row>
    <row r="15" spans="1:7">
      <c r="A15" s="4" t="s">
        <v>402</v>
      </c>
      <c r="C15" s="5" t="n">
        <v>200000</v>
      </c>
      <c r="D15" s="6" t="n">
        <v>-100000</v>
      </c>
      <c r="E15" s="5" t="n">
        <v>200000</v>
      </c>
      <c r="F15" s="5" t="n">
        <v>-300000</v>
      </c>
    </row>
    <row r="16" spans="1:7">
      <c r="A16" s="4" t="s">
        <v>403</v>
      </c>
    </row>
    <row r="17" spans="1:7">
      <c r="A17" s="3" t="s">
        <v>397</v>
      </c>
    </row>
    <row r="18" spans="1:7">
      <c r="A18" s="4" t="s">
        <v>404</v>
      </c>
      <c r="B18" s="5" t="n">
        <v>300000</v>
      </c>
      <c r="C18" s="5" t="n">
        <v>100000</v>
      </c>
      <c r="E18" s="5" t="n">
        <v>300000</v>
      </c>
      <c r="F18" s="5" t="n">
        <v>500000</v>
      </c>
    </row>
    <row r="19" spans="1:7">
      <c r="A19" s="4" t="s">
        <v>405</v>
      </c>
    </row>
    <row r="20" spans="1:7">
      <c r="A20" s="3" t="s">
        <v>397</v>
      </c>
    </row>
    <row r="21" spans="1:7">
      <c r="A21" s="4" t="s">
        <v>29</v>
      </c>
      <c r="B21" s="5" t="n">
        <v>9424999</v>
      </c>
      <c r="C21" s="6" t="n">
        <v>0</v>
      </c>
      <c r="E21" s="5" t="n">
        <v>9424999</v>
      </c>
    </row>
    <row r="22" spans="1:7">
      <c r="A22" s="4" t="s">
        <v>380</v>
      </c>
    </row>
    <row r="23" spans="1:7">
      <c r="A23" s="3" t="s">
        <v>397</v>
      </c>
    </row>
    <row r="24" spans="1:7">
      <c r="A24" s="4" t="s">
        <v>76</v>
      </c>
      <c r="B24" s="5" t="n">
        <v>6300000</v>
      </c>
      <c r="E24" s="5" t="n">
        <v>6300000</v>
      </c>
      <c r="F24" s="5" t="n">
        <v>28600000</v>
      </c>
    </row>
    <row r="25" spans="1:7">
      <c r="A25" s="4" t="s">
        <v>398</v>
      </c>
      <c r="B25" s="5" t="n">
        <v>15000000</v>
      </c>
      <c r="E25" s="5" t="n">
        <v>15000000</v>
      </c>
      <c r="F25" s="5" t="n">
        <v>48100000</v>
      </c>
      <c r="G25" s="6" t="n">
        <v>15000000</v>
      </c>
    </row>
    <row r="26" spans="1:7">
      <c r="A26" s="4" t="s">
        <v>406</v>
      </c>
    </row>
    <row r="27" spans="1:7">
      <c r="A27" s="3" t="s">
        <v>397</v>
      </c>
    </row>
    <row r="28" spans="1:7">
      <c r="A28" s="4" t="s">
        <v>76</v>
      </c>
      <c r="F28" s="5" t="n">
        <v>8000000</v>
      </c>
    </row>
    <row r="29" spans="1:7">
      <c r="A29" s="4" t="s">
        <v>398</v>
      </c>
      <c r="F29" s="5" t="n">
        <v>15600000</v>
      </c>
    </row>
    <row r="30" spans="1:7">
      <c r="A30" s="4" t="s">
        <v>407</v>
      </c>
    </row>
    <row r="31" spans="1:7">
      <c r="A31" s="3" t="s">
        <v>397</v>
      </c>
    </row>
    <row r="32" spans="1:7">
      <c r="A32" s="4" t="s">
        <v>29</v>
      </c>
      <c r="B32" s="5" t="n">
        <v>1200000</v>
      </c>
      <c r="E32" s="5" t="n">
        <v>1200000</v>
      </c>
    </row>
    <row r="33" spans="1:7">
      <c r="A33" s="4" t="s">
        <v>408</v>
      </c>
    </row>
    <row r="34" spans="1:7">
      <c r="A34" s="3" t="s">
        <v>397</v>
      </c>
    </row>
    <row r="35" spans="1:7">
      <c r="A35" s="4" t="s">
        <v>409</v>
      </c>
      <c r="B35" s="5" t="n">
        <v>3800000</v>
      </c>
      <c r="E35" s="5" t="n">
        <v>3800000</v>
      </c>
    </row>
    <row r="36" spans="1:7">
      <c r="A36" s="4" t="s">
        <v>77</v>
      </c>
      <c r="B36" s="5" t="n">
        <v>1200000</v>
      </c>
      <c r="E36" s="5" t="n">
        <v>1200000</v>
      </c>
      <c r="F36" s="6" t="n">
        <v>0</v>
      </c>
    </row>
    <row r="37" spans="1:7">
      <c r="A37" s="4" t="s">
        <v>410</v>
      </c>
    </row>
    <row r="38" spans="1:7">
      <c r="A38" s="3" t="s">
        <v>397</v>
      </c>
    </row>
    <row r="39" spans="1:7">
      <c r="A39" s="4" t="s">
        <v>411</v>
      </c>
      <c r="B39" s="5" t="n">
        <v>4200000</v>
      </c>
      <c r="E39" s="5" t="n">
        <v>4200000</v>
      </c>
    </row>
    <row r="40" spans="1:7">
      <c r="A40" s="4" t="s">
        <v>412</v>
      </c>
    </row>
    <row r="41" spans="1:7">
      <c r="A41" s="3" t="s">
        <v>397</v>
      </c>
    </row>
    <row r="42" spans="1:7">
      <c r="A42" s="4" t="s">
        <v>29</v>
      </c>
      <c r="B42" s="6" t="n">
        <v>0</v>
      </c>
      <c r="E42" s="6" t="n">
        <v>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3</v>
      </c>
      <c r="B1" s="2" t="s">
        <v>1</v>
      </c>
      <c r="D1" s="2" t="s">
        <v>68</v>
      </c>
    </row>
    <row r="2" spans="1:5">
      <c r="B2" s="2" t="s">
        <v>2</v>
      </c>
      <c r="C2" s="2" t="s">
        <v>69</v>
      </c>
      <c r="D2" s="2" t="s">
        <v>18</v>
      </c>
      <c r="E2" s="2" t="s">
        <v>19</v>
      </c>
    </row>
    <row r="3" spans="1:5">
      <c r="A3" s="3" t="s">
        <v>397</v>
      </c>
    </row>
    <row r="4" spans="1:5">
      <c r="A4" s="4" t="s">
        <v>414</v>
      </c>
      <c r="B4" s="6" t="n">
        <v>0</v>
      </c>
      <c r="C4" s="6" t="n">
        <v>0</v>
      </c>
      <c r="D4" s="6" t="n">
        <v>-6305426</v>
      </c>
      <c r="E4" s="6" t="n">
        <v>-36609332</v>
      </c>
    </row>
    <row r="5" spans="1:5">
      <c r="A5" s="4" t="s">
        <v>414</v>
      </c>
      <c r="D5" s="5" t="n">
        <v>-1177148</v>
      </c>
      <c r="E5" s="5" t="n">
        <v>0</v>
      </c>
    </row>
    <row r="6" spans="1:5">
      <c r="A6" s="4" t="s">
        <v>400</v>
      </c>
    </row>
    <row r="7" spans="1:5">
      <c r="A7" s="3" t="s">
        <v>397</v>
      </c>
    </row>
    <row r="8" spans="1:5">
      <c r="A8" s="4" t="s">
        <v>414</v>
      </c>
      <c r="B8" s="5" t="n">
        <v>0</v>
      </c>
      <c r="D8" s="5" t="n">
        <v>-6305426</v>
      </c>
      <c r="E8" s="5" t="n">
        <v>-36609332</v>
      </c>
    </row>
    <row r="9" spans="1:5">
      <c r="A9" s="4" t="s">
        <v>414</v>
      </c>
      <c r="B9" s="5" t="n">
        <v>0</v>
      </c>
      <c r="D9" s="5" t="n">
        <v>-1177148</v>
      </c>
    </row>
    <row r="10" spans="1:5">
      <c r="A10" s="4" t="s">
        <v>415</v>
      </c>
    </row>
    <row r="11" spans="1:5">
      <c r="A11" s="3" t="s">
        <v>397</v>
      </c>
    </row>
    <row r="12" spans="1:5">
      <c r="A12" s="4" t="s">
        <v>416</v>
      </c>
      <c r="D12" s="5" t="n">
        <v>0</v>
      </c>
      <c r="E12" s="5" t="n">
        <v>0</v>
      </c>
    </row>
    <row r="13" spans="1:5">
      <c r="A13" s="4" t="s">
        <v>29</v>
      </c>
      <c r="D13" s="5" t="n">
        <v>0</v>
      </c>
    </row>
    <row r="14" spans="1:5">
      <c r="A14" s="4" t="s">
        <v>417</v>
      </c>
    </row>
    <row r="15" spans="1:5">
      <c r="A15" s="3" t="s">
        <v>397</v>
      </c>
    </row>
    <row r="16" spans="1:5">
      <c r="A16" s="4" t="s">
        <v>416</v>
      </c>
      <c r="E16" s="5" t="n">
        <v>291838498</v>
      </c>
    </row>
    <row r="17" spans="1:5">
      <c r="A17" s="4" t="s">
        <v>29</v>
      </c>
      <c r="D17" s="5" t="n">
        <v>0</v>
      </c>
    </row>
    <row r="18" spans="1:5">
      <c r="A18" s="4" t="s">
        <v>418</v>
      </c>
    </row>
    <row r="19" spans="1:5">
      <c r="A19" s="3" t="s">
        <v>397</v>
      </c>
    </row>
    <row r="20" spans="1:5">
      <c r="A20" s="4" t="s">
        <v>416</v>
      </c>
      <c r="D20" s="5" t="n">
        <v>0</v>
      </c>
      <c r="E20" s="5" t="n">
        <v>0</v>
      </c>
    </row>
    <row r="21" spans="1:5">
      <c r="A21" s="4" t="s">
        <v>29</v>
      </c>
      <c r="D21" s="5" t="n">
        <v>9424999</v>
      </c>
    </row>
    <row r="22" spans="1:5">
      <c r="A22" s="4" t="s">
        <v>405</v>
      </c>
    </row>
    <row r="23" spans="1:5">
      <c r="A23" s="3" t="s">
        <v>397</v>
      </c>
    </row>
    <row r="24" spans="1:5">
      <c r="A24" s="4" t="s">
        <v>416</v>
      </c>
      <c r="B24" s="5" t="n">
        <v>0</v>
      </c>
      <c r="D24" s="5" t="n">
        <v>8700000</v>
      </c>
      <c r="E24" s="6" t="n">
        <v>291838498</v>
      </c>
    </row>
    <row r="25" spans="1:5">
      <c r="A25" s="4" t="s">
        <v>29</v>
      </c>
      <c r="B25" s="5" t="n">
        <v>0</v>
      </c>
      <c r="D25" s="5" t="n">
        <v>9424999</v>
      </c>
    </row>
    <row r="26" spans="1:5">
      <c r="A26" s="4" t="s">
        <v>419</v>
      </c>
    </row>
    <row r="27" spans="1:5">
      <c r="A27" s="3" t="s">
        <v>397</v>
      </c>
    </row>
    <row r="28" spans="1:5">
      <c r="A28" s="4" t="s">
        <v>416</v>
      </c>
      <c r="B28" s="5" t="n">
        <v>0</v>
      </c>
      <c r="D28" s="5" t="n">
        <v>0</v>
      </c>
    </row>
    <row r="29" spans="1:5">
      <c r="A29" s="4" t="s">
        <v>29</v>
      </c>
      <c r="B29" s="5" t="n">
        <v>0</v>
      </c>
      <c r="D29" s="5" t="n">
        <v>0</v>
      </c>
    </row>
    <row r="30" spans="1:5">
      <c r="A30" s="4" t="s">
        <v>420</v>
      </c>
    </row>
    <row r="31" spans="1:5">
      <c r="A31" s="3" t="s">
        <v>397</v>
      </c>
    </row>
    <row r="32" spans="1:5">
      <c r="A32" s="4" t="s">
        <v>416</v>
      </c>
      <c r="B32" s="5" t="n">
        <v>0</v>
      </c>
      <c r="D32" s="5" t="n">
        <v>8700000</v>
      </c>
    </row>
    <row r="33" spans="1:5">
      <c r="A33" s="4" t="s">
        <v>29</v>
      </c>
      <c r="B33" s="5" t="n">
        <v>0</v>
      </c>
      <c r="D33" s="5" t="n">
        <v>0</v>
      </c>
    </row>
    <row r="34" spans="1:5">
      <c r="A34" s="4" t="s">
        <v>421</v>
      </c>
    </row>
    <row r="35" spans="1:5">
      <c r="A35" s="3" t="s">
        <v>397</v>
      </c>
    </row>
    <row r="36" spans="1:5">
      <c r="A36" s="4" t="s">
        <v>416</v>
      </c>
      <c r="B36" s="5" t="n">
        <v>0</v>
      </c>
      <c r="D36" s="5" t="n">
        <v>0</v>
      </c>
    </row>
    <row r="37" spans="1:5">
      <c r="A37" s="4" t="s">
        <v>29</v>
      </c>
      <c r="B37" s="6" t="n">
        <v>0</v>
      </c>
      <c r="D37" s="6" t="n">
        <v>942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18</v>
      </c>
      <c r="C1" s="2" t="s">
        <v>19</v>
      </c>
    </row>
    <row r="2" spans="1:3">
      <c r="A2" s="3" t="s">
        <v>176</v>
      </c>
    </row>
    <row r="3" spans="1:3">
      <c r="A3" s="4" t="s">
        <v>423</v>
      </c>
      <c r="B3" s="6" t="n">
        <v>1439941</v>
      </c>
      <c r="C3" s="6" t="n">
        <v>1439941</v>
      </c>
    </row>
    <row r="4" spans="1:3">
      <c r="A4" s="4" t="s">
        <v>424</v>
      </c>
      <c r="B4" s="5" t="n">
        <v>850902</v>
      </c>
      <c r="C4" s="5" t="n">
        <v>562914</v>
      </c>
    </row>
    <row r="5" spans="1:3">
      <c r="A5" s="4" t="s">
        <v>425</v>
      </c>
      <c r="B5" s="6" t="n">
        <v>589039</v>
      </c>
      <c r="C5" s="6" t="n">
        <v>8770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18</v>
      </c>
      <c r="C1" s="2" t="s">
        <v>19</v>
      </c>
    </row>
    <row r="2" spans="1:3">
      <c r="A2" s="3" t="s">
        <v>176</v>
      </c>
    </row>
    <row r="3" spans="1:3">
      <c r="A3" s="5" t="n">
        <v>2017</v>
      </c>
      <c r="B3" s="6" t="n">
        <v>287988</v>
      </c>
    </row>
    <row r="4" spans="1:3">
      <c r="A4" s="5" t="n">
        <v>2018</v>
      </c>
      <c r="B4" s="5" t="n">
        <v>287988</v>
      </c>
    </row>
    <row r="5" spans="1:3">
      <c r="A5" s="5" t="n">
        <v>2019</v>
      </c>
      <c r="B5" s="5" t="n">
        <v>13063</v>
      </c>
    </row>
    <row r="6" spans="1:3">
      <c r="A6" s="4" t="s">
        <v>425</v>
      </c>
      <c r="B6" s="6" t="n">
        <v>589039</v>
      </c>
      <c r="C6" s="6" t="n">
        <v>8770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3"/>
  </cols>
  <sheetData>
    <row r="1" spans="1:2">
      <c r="A1" s="1" t="s">
        <v>427</v>
      </c>
      <c r="B1" s="2" t="s">
        <v>68</v>
      </c>
    </row>
    <row r="2" spans="1:2">
      <c r="B2" s="2" t="s">
        <v>428</v>
      </c>
    </row>
    <row r="3" spans="1:2">
      <c r="A3" s="3" t="s">
        <v>176</v>
      </c>
    </row>
    <row r="4" spans="1:2">
      <c r="A4" s="4" t="s">
        <v>429</v>
      </c>
      <c r="B4" s="4" t="s">
        <v>430</v>
      </c>
    </row>
    <row r="5" spans="1:2">
      <c r="A5" s="4" t="s">
        <v>431</v>
      </c>
      <c r="B5" s="11" t="n">
        <v>0.3</v>
      </c>
    </row>
    <row r="6" spans="1:2">
      <c r="A6" s="4" t="s">
        <v>432</v>
      </c>
      <c r="B6"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34</v>
      </c>
      <c r="B1" s="2" t="s">
        <v>2</v>
      </c>
      <c r="C1" s="2" t="s">
        <v>18</v>
      </c>
      <c r="D1" s="2" t="s">
        <v>19</v>
      </c>
    </row>
    <row r="2" spans="1:4">
      <c r="A2" s="3" t="s">
        <v>367</v>
      </c>
    </row>
    <row r="3" spans="1:4">
      <c r="A3" s="4" t="s">
        <v>435</v>
      </c>
      <c r="C3" s="6" t="n">
        <v>407140864</v>
      </c>
      <c r="D3" s="6" t="n">
        <v>404088078</v>
      </c>
    </row>
    <row r="4" spans="1:4">
      <c r="A4" s="4" t="s">
        <v>436</v>
      </c>
      <c r="C4" s="5" t="n">
        <v>143279219</v>
      </c>
      <c r="D4" s="5" t="n">
        <v>112249580</v>
      </c>
    </row>
    <row r="5" spans="1:4">
      <c r="A5" s="4" t="s">
        <v>437</v>
      </c>
      <c r="B5" s="6" t="n">
        <v>360308000</v>
      </c>
      <c r="C5" s="5" t="n">
        <v>263861645</v>
      </c>
      <c r="D5" s="5" t="n">
        <v>291838498</v>
      </c>
    </row>
    <row r="6" spans="1:4">
      <c r="A6" s="4" t="s">
        <v>438</v>
      </c>
    </row>
    <row r="7" spans="1:4">
      <c r="A7" s="3" t="s">
        <v>367</v>
      </c>
    </row>
    <row r="8" spans="1:4">
      <c r="A8" s="4" t="s">
        <v>435</v>
      </c>
      <c r="C8" s="5" t="n">
        <v>402640458</v>
      </c>
      <c r="D8" s="5" t="n">
        <v>399084240</v>
      </c>
    </row>
    <row r="9" spans="1:4">
      <c r="A9" s="4" t="s">
        <v>439</v>
      </c>
    </row>
    <row r="10" spans="1:4">
      <c r="A10" s="3" t="s">
        <v>367</v>
      </c>
    </row>
    <row r="11" spans="1:4">
      <c r="A11" s="4" t="s">
        <v>435</v>
      </c>
      <c r="C11" s="6" t="n">
        <v>4500406</v>
      </c>
      <c r="D11" s="6" t="n">
        <v>50038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43"/>
    <col customWidth="1" max="5" min="5" width="13"/>
    <col customWidth="1" max="6" min="6" width="27"/>
    <col customWidth="1" max="7" min="7" width="20"/>
    <col customWidth="1" max="8" min="8" width="15"/>
    <col customWidth="1" max="9" min="9" width="27"/>
    <col customWidth="1" max="10" min="10" width="41"/>
    <col customWidth="1" max="11" min="11" width="18"/>
    <col customWidth="1" max="12" min="12" width="33"/>
    <col customWidth="1" max="13" min="13" width="60"/>
  </cols>
  <sheetData>
    <row r="1" spans="1:13">
      <c r="A1" s="1" t="s">
        <v>95</v>
      </c>
      <c r="B1" s="2" t="s">
        <v>96</v>
      </c>
      <c r="C1" s="2" t="s">
        <v>97</v>
      </c>
      <c r="D1" s="2" t="s">
        <v>98</v>
      </c>
      <c r="E1" s="2" t="s">
        <v>99</v>
      </c>
      <c r="F1" s="2" t="s">
        <v>100</v>
      </c>
      <c r="G1" s="2" t="s">
        <v>101</v>
      </c>
      <c r="H1" s="2" t="s">
        <v>102</v>
      </c>
      <c r="I1" s="2" t="s">
        <v>103</v>
      </c>
      <c r="J1" s="2" t="s">
        <v>104</v>
      </c>
      <c r="K1" s="2" t="s">
        <v>105</v>
      </c>
      <c r="L1" s="2" t="s">
        <v>106</v>
      </c>
      <c r="M1" s="2" t="s">
        <v>107</v>
      </c>
    </row>
    <row r="2" spans="1:13">
      <c r="A2" s="4" t="s">
        <v>108</v>
      </c>
      <c r="B2" s="6" t="n">
        <v>114185091</v>
      </c>
      <c r="C2" s="6" t="n">
        <v>0</v>
      </c>
      <c r="D2" s="6" t="n">
        <v>0</v>
      </c>
      <c r="E2" s="6" t="n">
        <v>34993</v>
      </c>
      <c r="F2" s="6" t="n">
        <v>222059527</v>
      </c>
      <c r="G2" s="6" t="n">
        <v>-107909429</v>
      </c>
    </row>
    <row r="3" spans="1:13">
      <c r="A3" s="3" t="s">
        <v>109</v>
      </c>
    </row>
    <row r="4" spans="1:13">
      <c r="A4" s="4" t="s">
        <v>110</v>
      </c>
      <c r="B4" s="6" t="n">
        <v>1238824</v>
      </c>
      <c r="F4" s="5" t="n">
        <v>1238824</v>
      </c>
    </row>
    <row r="5" spans="1:13">
      <c r="A5" s="4" t="s">
        <v>111</v>
      </c>
      <c r="B5" s="5" t="n">
        <v>0</v>
      </c>
    </row>
    <row r="6" spans="1:13">
      <c r="A6" s="4" t="s">
        <v>112</v>
      </c>
      <c r="B6" s="6" t="n">
        <v>-45852684</v>
      </c>
      <c r="G6" s="5" t="n">
        <v>-45852684</v>
      </c>
    </row>
    <row r="7" spans="1:13">
      <c r="A7" s="4" t="s">
        <v>113</v>
      </c>
      <c r="B7" s="5" t="n">
        <v>69571231</v>
      </c>
      <c r="C7" s="6" t="n">
        <v>0</v>
      </c>
      <c r="D7" s="5" t="n">
        <v>0</v>
      </c>
      <c r="E7" s="6" t="n">
        <v>34993</v>
      </c>
      <c r="F7" s="5" t="n">
        <v>223298351</v>
      </c>
      <c r="G7" s="5" t="n">
        <v>-153762113</v>
      </c>
    </row>
    <row r="8" spans="1:13">
      <c r="A8" s="3" t="s">
        <v>109</v>
      </c>
    </row>
    <row r="9" spans="1:13">
      <c r="A9" s="4" t="s">
        <v>110</v>
      </c>
      <c r="B9" s="6" t="n">
        <v>1649282</v>
      </c>
      <c r="F9" s="5" t="n">
        <v>1649282</v>
      </c>
    </row>
    <row r="10" spans="1:13">
      <c r="A10" s="4" t="s">
        <v>114</v>
      </c>
      <c r="H10" s="6" t="n">
        <v>40425196</v>
      </c>
      <c r="I10" s="6" t="n">
        <v>17635</v>
      </c>
      <c r="J10" s="6" t="n">
        <v>40407561</v>
      </c>
      <c r="K10" s="6" t="n">
        <v>162511174</v>
      </c>
      <c r="L10" s="6" t="n">
        <v>17000</v>
      </c>
      <c r="M10" s="6" t="n">
        <v>162494174</v>
      </c>
    </row>
    <row r="11" spans="1:13">
      <c r="A11" s="4" t="s">
        <v>111</v>
      </c>
      <c r="B11" s="5" t="n">
        <v>0</v>
      </c>
    </row>
    <row r="12" spans="1:13">
      <c r="A12" s="4" t="s">
        <v>112</v>
      </c>
      <c r="B12" s="6" t="n">
        <v>-53147396</v>
      </c>
      <c r="G12" s="5" t="n">
        <v>-53147396</v>
      </c>
    </row>
    <row r="13" spans="1:13">
      <c r="A13" s="4" t="s">
        <v>115</v>
      </c>
      <c r="C13" s="5" t="n">
        <v>17000000</v>
      </c>
      <c r="E13" s="5" t="n">
        <v>52628000</v>
      </c>
    </row>
    <row r="14" spans="1:13">
      <c r="A14" s="4" t="s">
        <v>116</v>
      </c>
      <c r="B14" s="5" t="n">
        <v>221009487</v>
      </c>
      <c r="C14" s="6" t="n">
        <v>17000</v>
      </c>
      <c r="D14" s="5" t="n">
        <v>162494174</v>
      </c>
      <c r="E14" s="6" t="n">
        <v>52628</v>
      </c>
      <c r="F14" s="5" t="n">
        <v>265355194</v>
      </c>
      <c r="G14" s="5" t="n">
        <v>-206909509</v>
      </c>
    </row>
    <row r="15" spans="1:13">
      <c r="A15" s="3" t="s">
        <v>109</v>
      </c>
    </row>
    <row r="16" spans="1:13">
      <c r="A16" s="4" t="s">
        <v>110</v>
      </c>
      <c r="B16" s="5" t="n">
        <v>7978000</v>
      </c>
      <c r="F16" s="5" t="n">
        <v>7978000</v>
      </c>
    </row>
    <row r="17" spans="1:13">
      <c r="A17" s="4" t="s">
        <v>117</v>
      </c>
      <c r="E17" s="5" t="n">
        <v>13250000</v>
      </c>
    </row>
    <row r="18" spans="1:13">
      <c r="A18" s="4" t="s">
        <v>114</v>
      </c>
      <c r="B18" s="5" t="n">
        <v>170141000</v>
      </c>
      <c r="E18" s="6" t="n">
        <v>13000</v>
      </c>
      <c r="F18" s="5" t="n">
        <v>170128000</v>
      </c>
    </row>
    <row r="19" spans="1:13">
      <c r="A19" s="4" t="s">
        <v>118</v>
      </c>
      <c r="C19" s="5" t="n">
        <v>-17000000</v>
      </c>
      <c r="E19" s="5" t="n">
        <v>17000000</v>
      </c>
    </row>
    <row r="20" spans="1:13">
      <c r="A20" s="4" t="s">
        <v>119</v>
      </c>
      <c r="B20" s="6" t="n">
        <v>0</v>
      </c>
      <c r="C20" s="6" t="n">
        <v>-17000</v>
      </c>
      <c r="D20" s="5" t="n">
        <v>-162494000</v>
      </c>
      <c r="E20" s="6" t="n">
        <v>17000</v>
      </c>
      <c r="F20" s="5" t="n">
        <v>162494000</v>
      </c>
    </row>
    <row r="21" spans="1:13">
      <c r="A21" s="4" t="s">
        <v>111</v>
      </c>
      <c r="B21" s="5" t="n">
        <v>226194</v>
      </c>
      <c r="E21" s="5" t="n">
        <v>162000</v>
      </c>
    </row>
    <row r="22" spans="1:13">
      <c r="A22" s="4" t="s">
        <v>120</v>
      </c>
      <c r="B22" s="6" t="n">
        <v>0</v>
      </c>
      <c r="E22" s="6" t="n">
        <v>0</v>
      </c>
      <c r="F22" s="5" t="n">
        <v>0</v>
      </c>
    </row>
    <row r="23" spans="1:13">
      <c r="A23" s="4" t="s">
        <v>112</v>
      </c>
      <c r="B23" s="5" t="n">
        <v>-19431000</v>
      </c>
      <c r="G23" s="5" t="n">
        <v>-19431000</v>
      </c>
    </row>
    <row r="24" spans="1:13">
      <c r="A24" s="4" t="s">
        <v>121</v>
      </c>
      <c r="C24" s="5" t="n">
        <v>0</v>
      </c>
      <c r="E24" s="5" t="n">
        <v>83040000</v>
      </c>
    </row>
    <row r="25" spans="1:13">
      <c r="A25" s="4" t="s">
        <v>122</v>
      </c>
      <c r="B25" s="6" t="n">
        <v>379697000</v>
      </c>
      <c r="C25" s="6" t="n">
        <v>0</v>
      </c>
      <c r="D25" s="6" t="n">
        <v>0</v>
      </c>
      <c r="E25" s="6" t="n">
        <v>83000</v>
      </c>
      <c r="F25" s="6" t="n">
        <v>605955000</v>
      </c>
      <c r="G25" s="6" t="n">
        <v>-22634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40</v>
      </c>
      <c r="B1" s="2" t="s">
        <v>67</v>
      </c>
      <c r="C1" s="2" t="s">
        <v>1</v>
      </c>
      <c r="E1" s="2" t="s">
        <v>68</v>
      </c>
    </row>
    <row r="2" spans="1:7">
      <c r="B2" s="2" t="s">
        <v>18</v>
      </c>
      <c r="C2" s="2" t="s">
        <v>2</v>
      </c>
      <c r="D2" s="2" t="s">
        <v>69</v>
      </c>
      <c r="E2" s="2" t="s">
        <v>18</v>
      </c>
      <c r="F2" s="2" t="s">
        <v>19</v>
      </c>
      <c r="G2" s="2" t="s">
        <v>396</v>
      </c>
    </row>
    <row r="3" spans="1:7">
      <c r="A3" s="3" t="s">
        <v>441</v>
      </c>
    </row>
    <row r="4" spans="1:7">
      <c r="A4" s="4" t="s">
        <v>76</v>
      </c>
      <c r="C4" s="6" t="n">
        <v>0</v>
      </c>
      <c r="D4" s="6" t="n">
        <v>0</v>
      </c>
      <c r="E4" s="6" t="n">
        <v>6305426</v>
      </c>
      <c r="F4" s="6" t="n">
        <v>36609332</v>
      </c>
    </row>
    <row r="5" spans="1:7">
      <c r="A5" s="4" t="s">
        <v>398</v>
      </c>
      <c r="B5" s="6" t="n">
        <v>263861645</v>
      </c>
      <c r="C5" s="6" t="n">
        <v>360308000</v>
      </c>
      <c r="E5" s="5" t="n">
        <v>263861645</v>
      </c>
      <c r="F5" s="5" t="n">
        <v>291838498</v>
      </c>
    </row>
    <row r="6" spans="1:7">
      <c r="A6" s="4" t="s">
        <v>380</v>
      </c>
    </row>
    <row r="7" spans="1:7">
      <c r="A7" s="3" t="s">
        <v>441</v>
      </c>
    </row>
    <row r="8" spans="1:7">
      <c r="A8" s="4" t="s">
        <v>76</v>
      </c>
      <c r="E8" s="5" t="n">
        <v>6300000</v>
      </c>
      <c r="F8" s="5" t="n">
        <v>28600000</v>
      </c>
    </row>
    <row r="9" spans="1:7">
      <c r="A9" s="4" t="s">
        <v>409</v>
      </c>
      <c r="F9" s="5" t="n">
        <v>18800000</v>
      </c>
    </row>
    <row r="10" spans="1:7">
      <c r="A10" s="4" t="s">
        <v>406</v>
      </c>
    </row>
    <row r="11" spans="1:7">
      <c r="A11" s="3" t="s">
        <v>441</v>
      </c>
    </row>
    <row r="12" spans="1:7">
      <c r="A12" s="4" t="s">
        <v>76</v>
      </c>
      <c r="F12" s="5" t="n">
        <v>8000000</v>
      </c>
    </row>
    <row r="13" spans="1:7">
      <c r="A13" s="4" t="s">
        <v>409</v>
      </c>
      <c r="F13" s="5" t="n">
        <v>6300000</v>
      </c>
    </row>
    <row r="14" spans="1:7">
      <c r="A14" s="4" t="s">
        <v>380</v>
      </c>
    </row>
    <row r="15" spans="1:7">
      <c r="A15" s="3" t="s">
        <v>441</v>
      </c>
    </row>
    <row r="16" spans="1:7">
      <c r="A16" s="4" t="s">
        <v>76</v>
      </c>
      <c r="B16" s="5" t="n">
        <v>6300000</v>
      </c>
      <c r="E16" s="5" t="n">
        <v>6300000</v>
      </c>
      <c r="F16" s="5" t="n">
        <v>28600000</v>
      </c>
    </row>
    <row r="17" spans="1:7">
      <c r="A17" s="4" t="s">
        <v>398</v>
      </c>
      <c r="B17" s="5" t="n">
        <v>15000000</v>
      </c>
      <c r="E17" s="5" t="n">
        <v>15000000</v>
      </c>
      <c r="F17" s="6" t="n">
        <v>48100000</v>
      </c>
      <c r="G17" s="6" t="n">
        <v>15000000</v>
      </c>
    </row>
    <row r="18" spans="1:7">
      <c r="A18" s="4" t="s">
        <v>442</v>
      </c>
    </row>
    <row r="19" spans="1:7">
      <c r="A19" s="3" t="s">
        <v>441</v>
      </c>
    </row>
    <row r="20" spans="1:7">
      <c r="A20" s="4" t="s">
        <v>416</v>
      </c>
      <c r="B20" s="6" t="n">
        <v>8700000</v>
      </c>
      <c r="E20" s="6" t="n">
        <v>87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43</v>
      </c>
      <c r="B1" s="2" t="s">
        <v>444</v>
      </c>
      <c r="C1" s="2" t="s">
        <v>67</v>
      </c>
      <c r="E1" s="2" t="s">
        <v>1</v>
      </c>
      <c r="G1" s="2" t="s">
        <v>68</v>
      </c>
    </row>
    <row r="2" spans="1:8">
      <c r="B2" s="2" t="s">
        <v>445</v>
      </c>
      <c r="C2" s="2" t="s">
        <v>2</v>
      </c>
      <c r="D2" s="2" t="s">
        <v>69</v>
      </c>
      <c r="E2" s="2" t="s">
        <v>2</v>
      </c>
      <c r="F2" s="2" t="s">
        <v>69</v>
      </c>
      <c r="G2" s="2" t="s">
        <v>18</v>
      </c>
      <c r="H2" s="2" t="s">
        <v>19</v>
      </c>
    </row>
    <row r="3" spans="1:8">
      <c r="A3" s="3" t="s">
        <v>446</v>
      </c>
    </row>
    <row r="4" spans="1:8">
      <c r="A4" s="4" t="s">
        <v>447</v>
      </c>
      <c r="B4" s="4" t="s">
        <v>448</v>
      </c>
    </row>
    <row r="5" spans="1:8">
      <c r="A5" s="4" t="s">
        <v>136</v>
      </c>
      <c r="B5" s="6" t="n">
        <v>13000000</v>
      </c>
      <c r="C5" s="6" t="n">
        <v>87349000</v>
      </c>
      <c r="D5" s="6" t="n">
        <v>3557000</v>
      </c>
      <c r="E5" s="6" t="n">
        <v>143811000</v>
      </c>
      <c r="F5" s="6" t="n">
        <v>10052000</v>
      </c>
      <c r="G5" s="6" t="n">
        <v>46008240</v>
      </c>
      <c r="H5" s="6" t="n">
        <v>71676645</v>
      </c>
    </row>
    <row r="6" spans="1:8">
      <c r="A6" s="4" t="s">
        <v>449</v>
      </c>
      <c r="B6" s="6" t="n">
        <v>12000000</v>
      </c>
    </row>
    <row r="7" spans="1:8">
      <c r="A7" s="4" t="s">
        <v>128</v>
      </c>
      <c r="E7" s="6" t="n">
        <v>923000</v>
      </c>
      <c r="F7" s="6" t="n">
        <v>923000</v>
      </c>
      <c r="G7" s="6" t="n">
        <v>1846251</v>
      </c>
      <c r="H7" s="6" t="n">
        <v>1846251</v>
      </c>
    </row>
    <row r="8" spans="1:8">
      <c r="A8" s="4" t="s">
        <v>450</v>
      </c>
    </row>
    <row r="9" spans="1:8">
      <c r="A9" s="3" t="s">
        <v>446</v>
      </c>
    </row>
    <row r="10" spans="1:8">
      <c r="A10" s="4" t="s">
        <v>451</v>
      </c>
      <c r="B10" s="4" t="s">
        <v>452</v>
      </c>
    </row>
    <row r="11" spans="1:8">
      <c r="A11" s="4" t="s">
        <v>453</v>
      </c>
      <c r="B11" s="6" t="n">
        <v>25000000</v>
      </c>
    </row>
  </sheetData>
  <mergeCells count="4">
    <mergeCell ref="A1:A2"/>
    <mergeCell ref="C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5"/>
  </cols>
  <sheetData>
    <row r="1" spans="1:17">
      <c r="A1" s="1" t="s">
        <v>454</v>
      </c>
      <c r="B1" s="2" t="s">
        <v>455</v>
      </c>
      <c r="C1" s="2" t="s">
        <v>456</v>
      </c>
      <c r="D1" s="2" t="s">
        <v>457</v>
      </c>
      <c r="E1" s="2" t="s">
        <v>458</v>
      </c>
      <c r="F1" s="2" t="s">
        <v>459</v>
      </c>
      <c r="G1" s="2" t="s">
        <v>460</v>
      </c>
      <c r="H1" s="2" t="s">
        <v>461</v>
      </c>
      <c r="I1" s="2" t="s">
        <v>462</v>
      </c>
      <c r="J1" s="2" t="s">
        <v>455</v>
      </c>
      <c r="K1" s="2" t="s">
        <v>325</v>
      </c>
      <c r="L1" s="2" t="s">
        <v>455</v>
      </c>
      <c r="M1" s="2" t="s">
        <v>325</v>
      </c>
      <c r="N1" s="2" t="s">
        <v>428</v>
      </c>
      <c r="O1" s="2" t="s">
        <v>463</v>
      </c>
      <c r="P1" s="2" t="s">
        <v>464</v>
      </c>
      <c r="Q1" s="2" t="s">
        <v>465</v>
      </c>
    </row>
    <row r="2" spans="1:17">
      <c r="A2" s="3" t="s">
        <v>446</v>
      </c>
    </row>
    <row r="3" spans="1:17">
      <c r="A3" s="4" t="s">
        <v>466</v>
      </c>
      <c r="G3" s="4" t="s">
        <v>467</v>
      </c>
      <c r="H3" s="4" t="s">
        <v>467</v>
      </c>
    </row>
    <row r="4" spans="1:17">
      <c r="A4" s="4" t="s">
        <v>468</v>
      </c>
      <c r="G4" s="5" t="n">
        <v>3</v>
      </c>
    </row>
    <row r="5" spans="1:17">
      <c r="A5" s="4" t="s">
        <v>469</v>
      </c>
      <c r="G5" s="6" t="n">
        <v>25000000</v>
      </c>
      <c r="H5" s="6" t="n">
        <v>25000000</v>
      </c>
    </row>
    <row r="6" spans="1:17">
      <c r="A6" s="4" t="s">
        <v>147</v>
      </c>
      <c r="F6" s="6" t="n">
        <v>40425000</v>
      </c>
      <c r="N6" s="6" t="n">
        <v>40425196</v>
      </c>
      <c r="O6" s="6" t="n">
        <v>0</v>
      </c>
    </row>
    <row r="7" spans="1:17">
      <c r="A7" s="4" t="s">
        <v>470</v>
      </c>
      <c r="P7" s="6" t="n">
        <v>10000000</v>
      </c>
    </row>
    <row r="8" spans="1:17">
      <c r="A8" s="4" t="s">
        <v>471</v>
      </c>
      <c r="P8" s="6" t="n">
        <v>30000000</v>
      </c>
    </row>
    <row r="9" spans="1:17">
      <c r="A9" s="4" t="s">
        <v>472</v>
      </c>
      <c r="F9" s="4" t="s">
        <v>473</v>
      </c>
    </row>
    <row r="10" spans="1:17">
      <c r="A10" s="4" t="s">
        <v>474</v>
      </c>
      <c r="E10" s="8" t="n">
        <v>0.8</v>
      </c>
    </row>
    <row r="11" spans="1:17">
      <c r="A11" s="4" t="s">
        <v>475</v>
      </c>
      <c r="E11" s="4" t="s">
        <v>476</v>
      </c>
    </row>
    <row r="12" spans="1:17">
      <c r="A12" s="4" t="s">
        <v>144</v>
      </c>
      <c r="E12" s="6" t="n">
        <v>37500000</v>
      </c>
    </row>
    <row r="13" spans="1:17">
      <c r="A13" s="4" t="s">
        <v>477</v>
      </c>
      <c r="E13" s="5" t="n">
        <v>30000000</v>
      </c>
      <c r="N13" s="5" t="n">
        <v>30000000</v>
      </c>
      <c r="O13" s="5" t="n">
        <v>0</v>
      </c>
    </row>
    <row r="14" spans="1:17">
      <c r="A14" s="4" t="s">
        <v>478</v>
      </c>
      <c r="E14" s="5" t="n">
        <v>525000</v>
      </c>
      <c r="L14" s="6" t="n">
        <v>0</v>
      </c>
      <c r="M14" s="6" t="n">
        <v>525000</v>
      </c>
      <c r="N14" s="5" t="n">
        <v>525196</v>
      </c>
      <c r="O14" s="5" t="n">
        <v>0</v>
      </c>
    </row>
    <row r="15" spans="1:17">
      <c r="A15" s="4" t="s">
        <v>83</v>
      </c>
      <c r="E15" s="6" t="n">
        <v>6975000</v>
      </c>
      <c r="J15" s="6" t="n">
        <v>0</v>
      </c>
      <c r="K15" s="6" t="n">
        <v>6975000</v>
      </c>
      <c r="L15" s="5" t="n">
        <v>0</v>
      </c>
      <c r="M15" s="5" t="n">
        <v>6975000</v>
      </c>
      <c r="N15" s="5" t="n">
        <v>6974805</v>
      </c>
      <c r="O15" s="5" t="n">
        <v>0</v>
      </c>
    </row>
    <row r="16" spans="1:17">
      <c r="A16" s="4" t="s">
        <v>141</v>
      </c>
      <c r="C16" s="6" t="n">
        <v>71800000</v>
      </c>
      <c r="L16" s="6" t="n">
        <v>163128000</v>
      </c>
      <c r="M16" s="6" t="n">
        <v>38074000</v>
      </c>
      <c r="N16" s="6" t="n">
        <v>41295302</v>
      </c>
      <c r="O16" s="6" t="n">
        <v>73781755</v>
      </c>
    </row>
    <row r="17" spans="1:17">
      <c r="A17" s="4" t="s">
        <v>479</v>
      </c>
      <c r="B17" s="6" t="n">
        <v>200000</v>
      </c>
    </row>
    <row r="18" spans="1:17">
      <c r="A18" s="4" t="s">
        <v>480</v>
      </c>
    </row>
    <row r="19" spans="1:17">
      <c r="A19" s="3" t="s">
        <v>446</v>
      </c>
    </row>
    <row r="20" spans="1:17">
      <c r="A20" s="4" t="s">
        <v>481</v>
      </c>
      <c r="I20" s="12" t="n">
        <v>3.5</v>
      </c>
    </row>
    <row r="21" spans="1:17">
      <c r="A21" s="4" t="s">
        <v>482</v>
      </c>
    </row>
    <row r="22" spans="1:17">
      <c r="A22" s="3" t="s">
        <v>446</v>
      </c>
    </row>
    <row r="23" spans="1:17">
      <c r="A23" s="4" t="s">
        <v>451</v>
      </c>
      <c r="Q23" s="4" t="s">
        <v>483</v>
      </c>
    </row>
    <row r="24" spans="1:17">
      <c r="A24" s="4" t="s">
        <v>484</v>
      </c>
      <c r="Q24" s="5" t="n">
        <v>13</v>
      </c>
    </row>
    <row r="25" spans="1:17">
      <c r="A25" s="4" t="s">
        <v>485</v>
      </c>
      <c r="N25" s="4" t="s">
        <v>486</v>
      </c>
      <c r="O25" s="4" t="s">
        <v>487</v>
      </c>
    </row>
    <row r="26" spans="1:17">
      <c r="A26" s="4" t="s">
        <v>488</v>
      </c>
    </row>
    <row r="27" spans="1:17">
      <c r="A27" s="3" t="s">
        <v>446</v>
      </c>
    </row>
    <row r="28" spans="1:17">
      <c r="A28" s="4" t="s">
        <v>453</v>
      </c>
      <c r="I28" s="6" t="n">
        <v>220000000</v>
      </c>
    </row>
    <row r="29" spans="1:17">
      <c r="A29" s="4" t="s">
        <v>451</v>
      </c>
      <c r="B29" s="4" t="s">
        <v>489</v>
      </c>
      <c r="J29" s="4" t="s">
        <v>489</v>
      </c>
      <c r="L29" s="4" t="s">
        <v>489</v>
      </c>
      <c r="N29" s="4" t="s">
        <v>489</v>
      </c>
    </row>
    <row r="30" spans="1:17">
      <c r="A30" s="4" t="s">
        <v>490</v>
      </c>
      <c r="I30" s="4" t="s">
        <v>491</v>
      </c>
    </row>
    <row r="31" spans="1:17">
      <c r="A31" s="4" t="s">
        <v>492</v>
      </c>
      <c r="D31" s="6" t="n">
        <v>75000000</v>
      </c>
    </row>
    <row r="32" spans="1:17">
      <c r="A32" s="4" t="s">
        <v>493</v>
      </c>
    </row>
    <row r="33" spans="1:17">
      <c r="A33" s="3" t="s">
        <v>446</v>
      </c>
    </row>
    <row r="34" spans="1:17">
      <c r="A34" s="4" t="s">
        <v>494</v>
      </c>
      <c r="I34" s="6" t="n">
        <v>40000000</v>
      </c>
    </row>
    <row r="35" spans="1:17">
      <c r="A35" s="4" t="s">
        <v>451</v>
      </c>
      <c r="I35" s="4" t="s">
        <v>489</v>
      </c>
    </row>
    <row r="36" spans="1:17">
      <c r="A36" s="4" t="s">
        <v>495</v>
      </c>
      <c r="I36" s="4" t="s">
        <v>496</v>
      </c>
    </row>
    <row r="37" spans="1:17">
      <c r="A37" s="4" t="s">
        <v>141</v>
      </c>
      <c r="D37" s="6" t="n">
        <v>13500000</v>
      </c>
    </row>
    <row r="38" spans="1:17">
      <c r="A38" s="4" t="s">
        <v>497</v>
      </c>
    </row>
    <row r="39" spans="1:17">
      <c r="A39" s="3" t="s">
        <v>446</v>
      </c>
    </row>
    <row r="40" spans="1:17">
      <c r="A40" s="4" t="s">
        <v>494</v>
      </c>
      <c r="C40" s="6" t="n">
        <v>150000000</v>
      </c>
    </row>
    <row r="41" spans="1:17">
      <c r="A41" s="4" t="s">
        <v>498</v>
      </c>
      <c r="C41" s="4" t="s">
        <v>430</v>
      </c>
    </row>
    <row r="42" spans="1:17">
      <c r="A42" s="4" t="s">
        <v>499</v>
      </c>
      <c r="C42" s="4" t="s">
        <v>500</v>
      </c>
    </row>
    <row r="43" spans="1:17">
      <c r="A43" s="4" t="s">
        <v>501</v>
      </c>
      <c r="C43" s="5" t="n">
        <v>1</v>
      </c>
    </row>
    <row r="44" spans="1:17">
      <c r="A44" s="4" t="s">
        <v>502</v>
      </c>
      <c r="C44" s="4" t="s">
        <v>503</v>
      </c>
    </row>
    <row r="45" spans="1:17">
      <c r="A45" s="4" t="s">
        <v>504</v>
      </c>
      <c r="C45" s="6" t="n">
        <v>12000000</v>
      </c>
    </row>
    <row r="46" spans="1:17">
      <c r="A46" s="4" t="s">
        <v>505</v>
      </c>
      <c r="C46" s="4" t="s">
        <v>506</v>
      </c>
    </row>
    <row r="47" spans="1:17">
      <c r="A47" s="4" t="s">
        <v>507</v>
      </c>
    </row>
    <row r="48" spans="1:17">
      <c r="A48" s="3" t="s">
        <v>446</v>
      </c>
    </row>
    <row r="49" spans="1:17">
      <c r="A49" s="4" t="s">
        <v>508</v>
      </c>
      <c r="C49" s="4" t="s">
        <v>509</v>
      </c>
    </row>
    <row r="50" spans="1:17">
      <c r="A50" s="4" t="s">
        <v>510</v>
      </c>
    </row>
    <row r="51" spans="1:17">
      <c r="A51" s="3" t="s">
        <v>446</v>
      </c>
    </row>
    <row r="52" spans="1:17">
      <c r="A52" s="4" t="s">
        <v>508</v>
      </c>
      <c r="C52" s="4" t="s">
        <v>511</v>
      </c>
    </row>
    <row r="53" spans="1:17">
      <c r="A53" s="4" t="s">
        <v>512</v>
      </c>
    </row>
    <row r="54" spans="1:17">
      <c r="A54" s="3" t="s">
        <v>446</v>
      </c>
    </row>
    <row r="55" spans="1:17">
      <c r="A55" s="4" t="s">
        <v>513</v>
      </c>
      <c r="C55" s="4" t="s">
        <v>514</v>
      </c>
    </row>
    <row r="56" spans="1:17">
      <c r="A56" s="4" t="s">
        <v>515</v>
      </c>
    </row>
    <row r="57" spans="1:17">
      <c r="A57" s="3" t="s">
        <v>446</v>
      </c>
    </row>
    <row r="58" spans="1:17">
      <c r="A58" s="4" t="s">
        <v>513</v>
      </c>
      <c r="C58" s="4" t="s">
        <v>516</v>
      </c>
    </row>
    <row r="59" spans="1:17">
      <c r="A59" s="4" t="s">
        <v>517</v>
      </c>
    </row>
    <row r="60" spans="1:17">
      <c r="A60" s="3" t="s">
        <v>446</v>
      </c>
    </row>
    <row r="61" spans="1:17">
      <c r="A61" s="4" t="s">
        <v>513</v>
      </c>
      <c r="C61" s="4" t="s">
        <v>518</v>
      </c>
    </row>
    <row r="62" spans="1:17">
      <c r="A62" s="4" t="s">
        <v>519</v>
      </c>
    </row>
    <row r="63" spans="1:17">
      <c r="A63" s="3" t="s">
        <v>446</v>
      </c>
    </row>
    <row r="64" spans="1:17">
      <c r="A64" s="4" t="s">
        <v>513</v>
      </c>
      <c r="C64" s="4" t="s">
        <v>520</v>
      </c>
    </row>
    <row r="65" spans="1:17">
      <c r="A65" s="4" t="s">
        <v>521</v>
      </c>
    </row>
    <row r="66" spans="1:17">
      <c r="A66" s="3" t="s">
        <v>446</v>
      </c>
    </row>
    <row r="67" spans="1:17">
      <c r="A67" s="4" t="s">
        <v>147</v>
      </c>
      <c r="F67" s="6" t="n">
        <v>425000</v>
      </c>
    </row>
    <row r="68" spans="1:17">
      <c r="A68" s="4" t="s">
        <v>522</v>
      </c>
    </row>
    <row r="69" spans="1:17">
      <c r="A69" s="3" t="s">
        <v>446</v>
      </c>
    </row>
    <row r="70" spans="1:17">
      <c r="A70" s="4" t="s">
        <v>147</v>
      </c>
      <c r="F70" s="6" t="n">
        <v>40000000</v>
      </c>
    </row>
    <row r="71" spans="1:17">
      <c r="A71" s="4" t="s">
        <v>523</v>
      </c>
    </row>
    <row r="72" spans="1:17">
      <c r="A72" s="3" t="s">
        <v>446</v>
      </c>
    </row>
    <row r="73" spans="1:17">
      <c r="A73" s="4" t="s">
        <v>524</v>
      </c>
      <c r="N73" s="6" t="n">
        <v>130600000</v>
      </c>
      <c r="O73" s="6" t="n">
        <v>117200000</v>
      </c>
    </row>
    <row r="74" spans="1:17">
      <c r="A74" s="4" t="s">
        <v>525</v>
      </c>
    </row>
    <row r="75" spans="1:17">
      <c r="A75" s="3" t="s">
        <v>446</v>
      </c>
    </row>
    <row r="76" spans="1:17">
      <c r="A76" s="4" t="s">
        <v>524</v>
      </c>
      <c r="N76" s="6" t="n">
        <v>146800000</v>
      </c>
      <c r="O76" s="6" t="n">
        <v>195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26</v>
      </c>
      <c r="B1" s="2" t="s">
        <v>2</v>
      </c>
      <c r="C1" s="2" t="s">
        <v>18</v>
      </c>
      <c r="D1" s="2" t="s">
        <v>19</v>
      </c>
      <c r="E1" s="2" t="s">
        <v>527</v>
      </c>
    </row>
    <row r="2" spans="1:5">
      <c r="A2" s="3" t="s">
        <v>446</v>
      </c>
    </row>
    <row r="3" spans="1:5">
      <c r="A3" s="4" t="s">
        <v>528</v>
      </c>
      <c r="B3" s="6" t="n">
        <v>16547000</v>
      </c>
      <c r="C3" s="6" t="n">
        <v>179442838</v>
      </c>
      <c r="D3" s="6" t="n">
        <v>258238140</v>
      </c>
    </row>
    <row r="4" spans="1:5">
      <c r="A4" s="4" t="s">
        <v>529</v>
      </c>
      <c r="B4" s="5" t="n">
        <v>0</v>
      </c>
      <c r="C4" s="5" t="n">
        <v>3115679</v>
      </c>
      <c r="D4" s="5" t="n">
        <v>5067009</v>
      </c>
    </row>
    <row r="5" spans="1:5">
      <c r="A5" s="4" t="s">
        <v>435</v>
      </c>
      <c r="B5" s="5" t="n">
        <v>16547000</v>
      </c>
      <c r="C5" s="5" t="n">
        <v>176327159</v>
      </c>
      <c r="D5" s="5" t="n">
        <v>253171131</v>
      </c>
    </row>
    <row r="6" spans="1:5">
      <c r="A6" s="4" t="s">
        <v>530</v>
      </c>
      <c r="B6" s="5" t="n">
        <v>6337000</v>
      </c>
      <c r="C6" s="5" t="n">
        <v>16920074</v>
      </c>
      <c r="D6" s="5" t="n">
        <v>16295302</v>
      </c>
    </row>
    <row r="7" spans="1:5">
      <c r="A7" s="4" t="s">
        <v>531</v>
      </c>
      <c r="B7" s="5" t="n">
        <v>10210000</v>
      </c>
      <c r="C7" s="5" t="n">
        <v>159407085</v>
      </c>
      <c r="D7" s="5" t="n">
        <v>236875829</v>
      </c>
    </row>
    <row r="8" spans="1:5">
      <c r="A8" s="4" t="s">
        <v>488</v>
      </c>
    </row>
    <row r="9" spans="1:5">
      <c r="A9" s="3" t="s">
        <v>446</v>
      </c>
    </row>
    <row r="10" spans="1:5">
      <c r="A10" s="4" t="s">
        <v>528</v>
      </c>
      <c r="B10" s="6" t="n">
        <v>0</v>
      </c>
      <c r="C10" s="6" t="n">
        <v>146750000</v>
      </c>
      <c r="D10" s="5" t="n">
        <v>195250000</v>
      </c>
    </row>
    <row r="11" spans="1:5">
      <c r="A11" s="4" t="s">
        <v>451</v>
      </c>
      <c r="B11" s="4" t="s">
        <v>489</v>
      </c>
      <c r="C11" s="4" t="s">
        <v>489</v>
      </c>
    </row>
    <row r="12" spans="1:5">
      <c r="A12" s="4" t="s">
        <v>532</v>
      </c>
    </row>
    <row r="13" spans="1:5">
      <c r="A13" s="3" t="s">
        <v>446</v>
      </c>
    </row>
    <row r="14" spans="1:5">
      <c r="A14" s="4" t="s">
        <v>528</v>
      </c>
      <c r="B14" s="6" t="n">
        <v>16547000</v>
      </c>
      <c r="C14" s="6" t="n">
        <v>19192838</v>
      </c>
      <c r="D14" s="5" t="n">
        <v>24488140</v>
      </c>
    </row>
    <row r="15" spans="1:5">
      <c r="A15" s="4" t="s">
        <v>533</v>
      </c>
    </row>
    <row r="16" spans="1:5">
      <c r="A16" s="3" t="s">
        <v>446</v>
      </c>
    </row>
    <row r="17" spans="1:5">
      <c r="A17" s="4" t="s">
        <v>528</v>
      </c>
      <c r="B17" s="5" t="n">
        <v>0</v>
      </c>
      <c r="C17" s="5" t="n">
        <v>0</v>
      </c>
    </row>
    <row r="18" spans="1:5">
      <c r="A18" s="4" t="s">
        <v>534</v>
      </c>
    </row>
    <row r="19" spans="1:5">
      <c r="A19" s="3" t="s">
        <v>446</v>
      </c>
    </row>
    <row r="20" spans="1:5">
      <c r="A20" s="4" t="s">
        <v>528</v>
      </c>
      <c r="B20" s="6" t="n">
        <v>0</v>
      </c>
      <c r="C20" s="6" t="n">
        <v>13500000</v>
      </c>
      <c r="D20" s="6" t="n">
        <v>38500000</v>
      </c>
    </row>
    <row r="21" spans="1:5">
      <c r="A21" s="4" t="s">
        <v>451</v>
      </c>
      <c r="E21" s="4" t="s">
        <v>4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35</v>
      </c>
      <c r="B1" s="2" t="s">
        <v>2</v>
      </c>
      <c r="C1" s="2" t="s">
        <v>18</v>
      </c>
      <c r="D1" s="2" t="s">
        <v>19</v>
      </c>
    </row>
    <row r="2" spans="1:4">
      <c r="A2" s="3" t="s">
        <v>188</v>
      </c>
    </row>
    <row r="3" spans="1:4">
      <c r="A3" s="5" t="n">
        <v>2017</v>
      </c>
      <c r="B3" s="6" t="n">
        <v>3081000</v>
      </c>
      <c r="C3" s="6" t="n">
        <v>16920074</v>
      </c>
    </row>
    <row r="4" spans="1:4">
      <c r="A4" s="5" t="n">
        <v>2018</v>
      </c>
      <c r="B4" s="5" t="n">
        <v>13350000</v>
      </c>
      <c r="C4" s="5" t="n">
        <v>37772764</v>
      </c>
    </row>
    <row r="5" spans="1:4">
      <c r="A5" s="5" t="n">
        <v>2019</v>
      </c>
      <c r="B5" s="5" t="n">
        <v>77000</v>
      </c>
      <c r="C5" s="5" t="n">
        <v>124750000</v>
      </c>
    </row>
    <row r="6" spans="1:4">
      <c r="A6" s="5" t="n">
        <v>2020</v>
      </c>
      <c r="B6" s="5" t="n">
        <v>39000</v>
      </c>
    </row>
    <row r="7" spans="1:4">
      <c r="A7" s="4" t="s">
        <v>96</v>
      </c>
      <c r="B7" s="6" t="n">
        <v>16547000</v>
      </c>
      <c r="C7" s="6" t="n">
        <v>179442838</v>
      </c>
      <c r="D7" s="6" t="n">
        <v>2582381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36</v>
      </c>
      <c r="B1" s="2" t="s">
        <v>2</v>
      </c>
      <c r="C1" s="2" t="s">
        <v>18</v>
      </c>
      <c r="D1" s="2" t="s">
        <v>19</v>
      </c>
    </row>
    <row r="2" spans="1:4">
      <c r="A2" s="3" t="s">
        <v>192</v>
      </c>
    </row>
    <row r="3" spans="1:4">
      <c r="A3" s="4" t="s">
        <v>537</v>
      </c>
      <c r="C3" s="6" t="n">
        <v>2900221</v>
      </c>
      <c r="D3" s="6" t="n">
        <v>2778368</v>
      </c>
    </row>
    <row r="4" spans="1:4">
      <c r="A4" s="4" t="s">
        <v>538</v>
      </c>
      <c r="C4" s="5" t="n">
        <v>4728614</v>
      </c>
      <c r="D4" s="5" t="n">
        <v>1256269</v>
      </c>
    </row>
    <row r="5" spans="1:4">
      <c r="A5" s="4" t="s">
        <v>539</v>
      </c>
      <c r="C5" s="5" t="n">
        <v>5990636</v>
      </c>
      <c r="D5" s="5" t="n">
        <v>3017278</v>
      </c>
    </row>
    <row r="6" spans="1:4">
      <c r="A6" s="4" t="s">
        <v>96</v>
      </c>
      <c r="B6" s="6" t="n">
        <v>8335000</v>
      </c>
      <c r="C6" s="6" t="n">
        <v>13619471</v>
      </c>
      <c r="D6" s="6" t="n">
        <v>70519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0</v>
      </c>
      <c r="B1" s="2" t="s">
        <v>68</v>
      </c>
    </row>
    <row r="2" spans="1:3">
      <c r="B2" s="2" t="s">
        <v>18</v>
      </c>
      <c r="C2" s="2" t="s">
        <v>19</v>
      </c>
    </row>
    <row r="3" spans="1:3">
      <c r="A3" s="3" t="s">
        <v>195</v>
      </c>
    </row>
    <row r="4" spans="1:3">
      <c r="A4" s="4" t="s">
        <v>541</v>
      </c>
      <c r="B4" s="4" t="s">
        <v>542</v>
      </c>
    </row>
    <row r="5" spans="1:3">
      <c r="A5" s="4" t="s">
        <v>543</v>
      </c>
      <c r="B5" s="6" t="n">
        <v>15000</v>
      </c>
    </row>
    <row r="6" spans="1:3">
      <c r="A6" s="4" t="s">
        <v>544</v>
      </c>
      <c r="B6" s="4" t="s">
        <v>545</v>
      </c>
    </row>
    <row r="7" spans="1:3">
      <c r="A7" s="4" t="s">
        <v>546</v>
      </c>
      <c r="B7" s="4" t="s">
        <v>430</v>
      </c>
    </row>
    <row r="8" spans="1:3">
      <c r="A8" s="4" t="s">
        <v>547</v>
      </c>
      <c r="B8" s="8" t="n">
        <v>0.2</v>
      </c>
    </row>
    <row r="9" spans="1:3">
      <c r="A9" s="4" t="s">
        <v>548</v>
      </c>
      <c r="B9" s="4" t="s">
        <v>503</v>
      </c>
    </row>
    <row r="10" spans="1:3">
      <c r="A10" s="4" t="s">
        <v>549</v>
      </c>
      <c r="B10" s="6" t="n">
        <v>200000</v>
      </c>
      <c r="C10" s="6" t="n">
        <v>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1"/>
    <col customWidth="1" max="3" min="3" width="22"/>
    <col customWidth="1" max="4" min="4" width="22"/>
  </cols>
  <sheetData>
    <row r="1" spans="1:4">
      <c r="A1" s="1" t="s">
        <v>550</v>
      </c>
      <c r="B1" s="2" t="s">
        <v>1</v>
      </c>
      <c r="C1" s="2" t="s">
        <v>68</v>
      </c>
    </row>
    <row r="2" spans="1:4">
      <c r="B2" s="2" t="s">
        <v>551</v>
      </c>
      <c r="C2" s="2" t="s">
        <v>552</v>
      </c>
      <c r="D2" s="2" t="s">
        <v>553</v>
      </c>
    </row>
    <row r="3" spans="1:4">
      <c r="A3" s="3" t="s">
        <v>554</v>
      </c>
    </row>
    <row r="4" spans="1:4">
      <c r="A4" s="4" t="s">
        <v>555</v>
      </c>
      <c r="B4" s="5" t="n">
        <v>7</v>
      </c>
    </row>
    <row r="5" spans="1:4">
      <c r="A5" s="4" t="s">
        <v>556</v>
      </c>
      <c r="B5" s="5" t="n">
        <v>1</v>
      </c>
    </row>
    <row r="6" spans="1:4">
      <c r="A6" s="4" t="s">
        <v>557</v>
      </c>
      <c r="C6" s="5" t="n">
        <v>4</v>
      </c>
      <c r="D6" s="5" t="n">
        <v>4</v>
      </c>
    </row>
    <row r="7" spans="1:4">
      <c r="A7" s="4" t="s">
        <v>558</v>
      </c>
    </row>
    <row r="8" spans="1:4">
      <c r="A8" s="3" t="s">
        <v>554</v>
      </c>
    </row>
    <row r="9" spans="1:4">
      <c r="A9" s="4" t="s">
        <v>559</v>
      </c>
      <c r="C9" s="4" t="s">
        <v>560</v>
      </c>
      <c r="D9" s="4" t="s">
        <v>561</v>
      </c>
    </row>
    <row r="10" spans="1:4">
      <c r="A10" s="4" t="s">
        <v>562</v>
      </c>
    </row>
    <row r="11" spans="1:4">
      <c r="A11" s="3" t="s">
        <v>554</v>
      </c>
    </row>
    <row r="12" spans="1:4">
      <c r="A12" s="4" t="s">
        <v>559</v>
      </c>
      <c r="C12" s="4" t="s">
        <v>561</v>
      </c>
      <c r="D12" s="4" t="s">
        <v>491</v>
      </c>
    </row>
    <row r="13" spans="1:4">
      <c r="A13" s="4" t="s">
        <v>563</v>
      </c>
    </row>
    <row r="14" spans="1:4">
      <c r="A14" s="3" t="s">
        <v>554</v>
      </c>
    </row>
    <row r="15" spans="1:4">
      <c r="A15" s="4" t="s">
        <v>559</v>
      </c>
      <c r="C15" s="4" t="s">
        <v>491</v>
      </c>
      <c r="D15" s="4" t="s">
        <v>564</v>
      </c>
    </row>
    <row r="16" spans="1:4">
      <c r="A16" s="4" t="s">
        <v>565</v>
      </c>
    </row>
    <row r="17" spans="1:4">
      <c r="A17" s="3" t="s">
        <v>554</v>
      </c>
    </row>
    <row r="18" spans="1:4">
      <c r="A18" s="4" t="s">
        <v>559</v>
      </c>
      <c r="C18" s="4" t="s">
        <v>561</v>
      </c>
      <c r="D18" s="4" t="s">
        <v>56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566</v>
      </c>
      <c r="B1" s="2" t="s">
        <v>444</v>
      </c>
      <c r="C1" s="2" t="s">
        <v>67</v>
      </c>
      <c r="E1" s="2" t="s">
        <v>1</v>
      </c>
      <c r="G1" s="2" t="s">
        <v>68</v>
      </c>
    </row>
    <row r="2" spans="1:8">
      <c r="B2" s="2" t="s">
        <v>445</v>
      </c>
      <c r="C2" s="2" t="s">
        <v>2</v>
      </c>
      <c r="D2" s="2" t="s">
        <v>69</v>
      </c>
      <c r="E2" s="2" t="s">
        <v>2</v>
      </c>
      <c r="F2" s="2" t="s">
        <v>69</v>
      </c>
      <c r="G2" s="2" t="s">
        <v>18</v>
      </c>
      <c r="H2" s="2" t="s">
        <v>19</v>
      </c>
    </row>
    <row r="3" spans="1:8">
      <c r="A3" s="3" t="s">
        <v>441</v>
      </c>
    </row>
    <row r="4" spans="1:8">
      <c r="A4" s="4" t="s">
        <v>567</v>
      </c>
      <c r="C4" s="6" t="n">
        <v>213492000</v>
      </c>
      <c r="D4" s="6" t="n">
        <v>68165000</v>
      </c>
      <c r="E4" s="6" t="n">
        <v>385423000</v>
      </c>
      <c r="F4" s="6" t="n">
        <v>156095000</v>
      </c>
      <c r="G4" s="6" t="n">
        <v>436920270</v>
      </c>
      <c r="H4" s="6" t="n">
        <v>569617758</v>
      </c>
    </row>
    <row r="5" spans="1:8">
      <c r="A5" s="4" t="s">
        <v>568</v>
      </c>
      <c r="C5" s="5" t="n">
        <v>30656000</v>
      </c>
      <c r="D5" s="5" t="n">
        <v>-1807000</v>
      </c>
      <c r="E5" s="5" t="n">
        <v>46884000</v>
      </c>
      <c r="F5" s="5" t="n">
        <v>235000</v>
      </c>
      <c r="G5" s="5" t="n">
        <v>7816188</v>
      </c>
      <c r="H5" s="5" t="n">
        <v>60149258</v>
      </c>
    </row>
    <row r="6" spans="1:8">
      <c r="A6" s="4" t="s">
        <v>75</v>
      </c>
      <c r="C6" s="5" t="n">
        <v>12706000</v>
      </c>
      <c r="D6" s="5" t="n">
        <v>10794000</v>
      </c>
      <c r="E6" s="5" t="n">
        <v>23857000</v>
      </c>
      <c r="F6" s="5" t="n">
        <v>21879000</v>
      </c>
      <c r="G6" s="5" t="n">
        <v>43541679</v>
      </c>
      <c r="H6" s="5" t="n">
        <v>50133993</v>
      </c>
    </row>
    <row r="7" spans="1:8">
      <c r="A7" s="4" t="s">
        <v>76</v>
      </c>
      <c r="E7" s="5" t="n">
        <v>0</v>
      </c>
      <c r="F7" s="5" t="n">
        <v>0</v>
      </c>
      <c r="G7" s="5" t="n">
        <v>6305426</v>
      </c>
      <c r="H7" s="5" t="n">
        <v>36609332</v>
      </c>
    </row>
    <row r="8" spans="1:8">
      <c r="A8" s="4" t="s">
        <v>77</v>
      </c>
      <c r="G8" s="5" t="n">
        <v>1177148</v>
      </c>
      <c r="H8" s="5" t="n">
        <v>0</v>
      </c>
    </row>
    <row r="9" spans="1:8">
      <c r="A9" s="4" t="s">
        <v>29</v>
      </c>
      <c r="C9" s="5" t="n">
        <v>9425000</v>
      </c>
      <c r="D9" s="5" t="n">
        <v>10602000</v>
      </c>
      <c r="E9" s="5" t="n">
        <v>9425000</v>
      </c>
      <c r="F9" s="5" t="n">
        <v>10602000</v>
      </c>
      <c r="G9" s="5" t="n">
        <v>9424999</v>
      </c>
      <c r="H9" s="5" t="n">
        <v>10602147</v>
      </c>
    </row>
    <row r="10" spans="1:8">
      <c r="A10" s="4" t="s">
        <v>136</v>
      </c>
      <c r="B10" s="6" t="n">
        <v>13000000</v>
      </c>
      <c r="C10" s="5" t="n">
        <v>87349000</v>
      </c>
      <c r="D10" s="5" t="n">
        <v>3557000</v>
      </c>
      <c r="E10" s="5" t="n">
        <v>143811000</v>
      </c>
      <c r="F10" s="5" t="n">
        <v>10052000</v>
      </c>
      <c r="G10" s="5" t="n">
        <v>46008240</v>
      </c>
      <c r="H10" s="5" t="n">
        <v>71676645</v>
      </c>
    </row>
    <row r="11" spans="1:8">
      <c r="A11" s="4" t="s">
        <v>569</v>
      </c>
      <c r="C11" s="5" t="n">
        <v>561916000</v>
      </c>
      <c r="E11" s="5" t="n">
        <v>561916000</v>
      </c>
      <c r="G11" s="5" t="n">
        <v>541422298</v>
      </c>
      <c r="H11" s="5" t="n">
        <v>446454334</v>
      </c>
    </row>
    <row r="12" spans="1:8">
      <c r="A12" s="4" t="s">
        <v>382</v>
      </c>
    </row>
    <row r="13" spans="1:8">
      <c r="A13" s="3" t="s">
        <v>441</v>
      </c>
    </row>
    <row r="14" spans="1:8">
      <c r="A14" s="4" t="s">
        <v>567</v>
      </c>
      <c r="C14" s="5" t="n">
        <v>203591000</v>
      </c>
      <c r="D14" s="5" t="n">
        <v>62167000</v>
      </c>
      <c r="E14" s="5" t="n">
        <v>367431000</v>
      </c>
      <c r="F14" s="5" t="n">
        <v>141712000</v>
      </c>
      <c r="G14" s="5" t="n">
        <v>409014337</v>
      </c>
      <c r="H14" s="5" t="n">
        <v>510198128</v>
      </c>
    </row>
    <row r="15" spans="1:8">
      <c r="A15" s="4" t="s">
        <v>568</v>
      </c>
      <c r="C15" s="5" t="n">
        <v>31362000</v>
      </c>
      <c r="D15" s="5" t="n">
        <v>529000</v>
      </c>
      <c r="E15" s="5" t="n">
        <v>48283000</v>
      </c>
      <c r="F15" s="5" t="n">
        <v>3549000</v>
      </c>
      <c r="G15" s="5" t="n">
        <v>15655202</v>
      </c>
      <c r="H15" s="5" t="n">
        <v>62540290</v>
      </c>
    </row>
    <row r="16" spans="1:8">
      <c r="A16" s="4" t="s">
        <v>75</v>
      </c>
      <c r="C16" s="5" t="n">
        <v>11596000</v>
      </c>
      <c r="D16" s="5" t="n">
        <v>9222000</v>
      </c>
      <c r="E16" s="5" t="n">
        <v>21591000</v>
      </c>
      <c r="F16" s="5" t="n">
        <v>18631000</v>
      </c>
      <c r="G16" s="5" t="n">
        <v>37281862</v>
      </c>
      <c r="H16" s="5" t="n">
        <v>38368650</v>
      </c>
    </row>
    <row r="17" spans="1:8">
      <c r="A17" s="4" t="s">
        <v>76</v>
      </c>
      <c r="G17" s="5" t="n">
        <v>0</v>
      </c>
      <c r="H17" s="5" t="n">
        <v>7979906</v>
      </c>
    </row>
    <row r="18" spans="1:8">
      <c r="A18" s="4" t="s">
        <v>77</v>
      </c>
      <c r="G18" s="5" t="n">
        <v>0</v>
      </c>
    </row>
    <row r="19" spans="1:8">
      <c r="A19" s="4" t="s">
        <v>29</v>
      </c>
      <c r="C19" s="5" t="n">
        <v>9425000</v>
      </c>
      <c r="D19" s="5" t="n">
        <v>9425000</v>
      </c>
      <c r="E19" s="5" t="n">
        <v>9425000</v>
      </c>
      <c r="F19" s="5" t="n">
        <v>9425000</v>
      </c>
      <c r="G19" s="5" t="n">
        <v>9424999</v>
      </c>
      <c r="H19" s="5" t="n">
        <v>9424999</v>
      </c>
    </row>
    <row r="20" spans="1:8">
      <c r="A20" s="4" t="s">
        <v>136</v>
      </c>
      <c r="C20" s="5" t="n">
        <v>86302000</v>
      </c>
      <c r="D20" s="5" t="n">
        <v>3452000</v>
      </c>
      <c r="E20" s="5" t="n">
        <v>141345000</v>
      </c>
      <c r="F20" s="5" t="n">
        <v>9942000</v>
      </c>
      <c r="G20" s="5" t="n">
        <v>45472835</v>
      </c>
      <c r="H20" s="5" t="n">
        <v>69029321</v>
      </c>
    </row>
    <row r="21" spans="1:8">
      <c r="A21" s="4" t="s">
        <v>569</v>
      </c>
      <c r="C21" s="5" t="n">
        <v>527648000</v>
      </c>
      <c r="E21" s="5" t="n">
        <v>527648000</v>
      </c>
      <c r="G21" s="5" t="n">
        <v>501905907</v>
      </c>
      <c r="H21" s="5" t="n">
        <v>398449448</v>
      </c>
    </row>
    <row r="22" spans="1:8">
      <c r="A22" s="4" t="s">
        <v>381</v>
      </c>
    </row>
    <row r="23" spans="1:8">
      <c r="A23" s="3" t="s">
        <v>441</v>
      </c>
    </row>
    <row r="24" spans="1:8">
      <c r="A24" s="4" t="s">
        <v>567</v>
      </c>
      <c r="C24" s="5" t="n">
        <v>9901000</v>
      </c>
      <c r="D24" s="5" t="n">
        <v>5998000</v>
      </c>
      <c r="E24" s="5" t="n">
        <v>17992000</v>
      </c>
      <c r="F24" s="5" t="n">
        <v>14383000</v>
      </c>
      <c r="G24" s="5" t="n">
        <v>27905933</v>
      </c>
      <c r="H24" s="5" t="n">
        <v>59419630</v>
      </c>
    </row>
    <row r="25" spans="1:8">
      <c r="A25" s="4" t="s">
        <v>568</v>
      </c>
      <c r="C25" s="5" t="n">
        <v>-706000</v>
      </c>
      <c r="D25" s="5" t="n">
        <v>-2336000</v>
      </c>
      <c r="E25" s="5" t="n">
        <v>-1399000</v>
      </c>
      <c r="F25" s="5" t="n">
        <v>-3314000</v>
      </c>
      <c r="G25" s="5" t="n">
        <v>-7839014</v>
      </c>
      <c r="H25" s="5" t="n">
        <v>-2391032</v>
      </c>
    </row>
    <row r="26" spans="1:8">
      <c r="A26" s="4" t="s">
        <v>75</v>
      </c>
      <c r="C26" s="5" t="n">
        <v>1110000</v>
      </c>
      <c r="D26" s="5" t="n">
        <v>1572000</v>
      </c>
      <c r="E26" s="5" t="n">
        <v>2266000</v>
      </c>
      <c r="F26" s="5" t="n">
        <v>3248000</v>
      </c>
      <c r="G26" s="5" t="n">
        <v>6259817</v>
      </c>
      <c r="H26" s="5" t="n">
        <v>11765343</v>
      </c>
    </row>
    <row r="27" spans="1:8">
      <c r="A27" s="4" t="s">
        <v>76</v>
      </c>
      <c r="G27" s="5" t="n">
        <v>6305426</v>
      </c>
      <c r="H27" s="5" t="n">
        <v>28629426</v>
      </c>
    </row>
    <row r="28" spans="1:8">
      <c r="A28" s="4" t="s">
        <v>77</v>
      </c>
      <c r="G28" s="5" t="n">
        <v>1177148</v>
      </c>
    </row>
    <row r="29" spans="1:8">
      <c r="A29" s="4" t="s">
        <v>29</v>
      </c>
      <c r="C29" s="5" t="n">
        <v>0</v>
      </c>
      <c r="D29" s="5" t="n">
        <v>1177000</v>
      </c>
      <c r="E29" s="5" t="n">
        <v>0</v>
      </c>
      <c r="F29" s="5" t="n">
        <v>1177000</v>
      </c>
      <c r="G29" s="5" t="n">
        <v>0</v>
      </c>
      <c r="H29" s="5" t="n">
        <v>1177148</v>
      </c>
    </row>
    <row r="30" spans="1:8">
      <c r="A30" s="4" t="s">
        <v>136</v>
      </c>
      <c r="C30" s="5" t="n">
        <v>1047000</v>
      </c>
      <c r="D30" s="6" t="n">
        <v>105000</v>
      </c>
      <c r="E30" s="5" t="n">
        <v>2466000</v>
      </c>
      <c r="F30" s="6" t="n">
        <v>110000</v>
      </c>
      <c r="G30" s="5" t="n">
        <v>535405</v>
      </c>
      <c r="H30" s="5" t="n">
        <v>2647324</v>
      </c>
    </row>
    <row r="31" spans="1:8">
      <c r="A31" s="4" t="s">
        <v>569</v>
      </c>
      <c r="C31" s="6" t="n">
        <v>34268000</v>
      </c>
      <c r="E31" s="6" t="n">
        <v>34268000</v>
      </c>
      <c r="G31" s="6" t="n">
        <v>39516391</v>
      </c>
      <c r="H31" s="6" t="n">
        <v>48004886</v>
      </c>
    </row>
  </sheetData>
  <mergeCells count="4">
    <mergeCell ref="A1:A2"/>
    <mergeCell ref="C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0</v>
      </c>
      <c r="B1" s="2" t="s">
        <v>571</v>
      </c>
      <c r="C1" s="2" t="s">
        <v>2</v>
      </c>
      <c r="D1" s="2" t="s">
        <v>69</v>
      </c>
      <c r="E1" s="2" t="s">
        <v>2</v>
      </c>
      <c r="F1" s="2" t="s">
        <v>69</v>
      </c>
      <c r="G1" s="2" t="s">
        <v>18</v>
      </c>
      <c r="H1" s="2" t="s">
        <v>19</v>
      </c>
    </row>
    <row r="2" spans="1:8">
      <c r="A2" s="3" t="s">
        <v>441</v>
      </c>
    </row>
    <row r="3" spans="1:8">
      <c r="A3" s="4" t="s">
        <v>572</v>
      </c>
      <c r="C3" s="6" t="n">
        <v>4921000</v>
      </c>
      <c r="D3" s="6" t="n">
        <v>-9294000</v>
      </c>
      <c r="E3" s="6" t="n">
        <v>-19431000</v>
      </c>
      <c r="F3" s="6" t="n">
        <v>-22231000</v>
      </c>
      <c r="G3" s="6" t="n">
        <v>-53147396</v>
      </c>
      <c r="H3" s="6" t="n">
        <v>-45852684</v>
      </c>
    </row>
    <row r="4" spans="1:8">
      <c r="A4" s="4" t="s">
        <v>75</v>
      </c>
      <c r="C4" s="5" t="n">
        <v>12706000</v>
      </c>
      <c r="D4" s="5" t="n">
        <v>10794000</v>
      </c>
      <c r="E4" s="5" t="n">
        <v>23857000</v>
      </c>
      <c r="F4" s="5" t="n">
        <v>21879000</v>
      </c>
      <c r="G4" s="5" t="n">
        <v>43541679</v>
      </c>
      <c r="H4" s="5" t="n">
        <v>50133993</v>
      </c>
    </row>
    <row r="5" spans="1:8">
      <c r="A5" s="4" t="s">
        <v>82</v>
      </c>
      <c r="C5" s="5" t="n">
        <v>650000</v>
      </c>
      <c r="D5" s="5" t="n">
        <v>5977000</v>
      </c>
      <c r="E5" s="5" t="n">
        <v>5825000</v>
      </c>
      <c r="F5" s="5" t="n">
        <v>11392000</v>
      </c>
      <c r="G5" s="5" t="n">
        <v>20386695</v>
      </c>
      <c r="H5" s="5" t="n">
        <v>21641454</v>
      </c>
    </row>
    <row r="6" spans="1:8">
      <c r="A6" s="4" t="s">
        <v>573</v>
      </c>
      <c r="C6" s="5" t="n">
        <v>108000</v>
      </c>
      <c r="D6" s="5" t="n">
        <v>-4905000</v>
      </c>
      <c r="E6" s="5" t="n">
        <v>223000</v>
      </c>
      <c r="F6" s="5" t="n">
        <v>-11697000</v>
      </c>
      <c r="G6" s="5" t="n">
        <v>-27971582</v>
      </c>
      <c r="H6" s="5" t="n">
        <v>-25387570</v>
      </c>
    </row>
    <row r="7" spans="1:8">
      <c r="A7" s="4" t="s">
        <v>78</v>
      </c>
      <c r="C7" s="5" t="n">
        <v>9787000</v>
      </c>
      <c r="D7" s="5" t="n">
        <v>2169000</v>
      </c>
      <c r="E7" s="5" t="n">
        <v>20229000</v>
      </c>
      <c r="F7" s="5" t="n">
        <v>6936000</v>
      </c>
      <c r="G7" s="5" t="n">
        <v>22528670</v>
      </c>
      <c r="H7" s="5" t="n">
        <v>21267985</v>
      </c>
    </row>
    <row r="8" spans="1:8">
      <c r="A8" s="4" t="s">
        <v>76</v>
      </c>
      <c r="E8" s="5" t="n">
        <v>0</v>
      </c>
      <c r="F8" s="5" t="n">
        <v>0</v>
      </c>
      <c r="G8" s="5" t="n">
        <v>6305426</v>
      </c>
      <c r="H8" s="5" t="n">
        <v>36609332</v>
      </c>
    </row>
    <row r="9" spans="1:8">
      <c r="A9" s="4" t="s">
        <v>110</v>
      </c>
      <c r="C9" s="5" t="n">
        <v>609000</v>
      </c>
      <c r="D9" s="5" t="n">
        <v>413000</v>
      </c>
      <c r="E9" s="5" t="n">
        <v>7978000</v>
      </c>
      <c r="F9" s="5" t="n">
        <v>619000</v>
      </c>
      <c r="G9" s="5" t="n">
        <v>1649282</v>
      </c>
      <c r="H9" s="5" t="n">
        <v>1238824</v>
      </c>
    </row>
    <row r="10" spans="1:8">
      <c r="A10" s="4" t="s">
        <v>83</v>
      </c>
      <c r="B10" s="6" t="n">
        <v>-6975000</v>
      </c>
      <c r="C10" s="5" t="n">
        <v>0</v>
      </c>
      <c r="D10" s="5" t="n">
        <v>-6975000</v>
      </c>
      <c r="E10" s="5" t="n">
        <v>0</v>
      </c>
      <c r="F10" s="5" t="n">
        <v>-6975000</v>
      </c>
      <c r="G10" s="5" t="n">
        <v>-6974805</v>
      </c>
      <c r="H10" s="5" t="n">
        <v>0</v>
      </c>
    </row>
    <row r="11" spans="1:8">
      <c r="A11" s="4" t="s">
        <v>84</v>
      </c>
      <c r="C11" s="5" t="n">
        <v>627000</v>
      </c>
      <c r="D11" s="5" t="n">
        <v>14000</v>
      </c>
      <c r="E11" s="5" t="n">
        <v>602000</v>
      </c>
      <c r="F11" s="5" t="n">
        <v>312000</v>
      </c>
      <c r="G11" s="5" t="n">
        <v>321071</v>
      </c>
      <c r="H11" s="5" t="n">
        <v>497924</v>
      </c>
    </row>
    <row r="12" spans="1:8">
      <c r="A12" s="4" t="s">
        <v>574</v>
      </c>
      <c r="C12" s="5" t="n">
        <v>572000</v>
      </c>
      <c r="E12" s="5" t="n">
        <v>572000</v>
      </c>
    </row>
    <row r="13" spans="1:8">
      <c r="A13" s="4" t="s">
        <v>575</v>
      </c>
      <c r="C13" s="5" t="n">
        <v>676000</v>
      </c>
      <c r="E13" s="5" t="n">
        <v>7029000</v>
      </c>
    </row>
    <row r="14" spans="1:8">
      <c r="A14" s="4" t="s">
        <v>568</v>
      </c>
      <c r="C14" s="5" t="n">
        <v>30656000</v>
      </c>
      <c r="D14" s="5" t="n">
        <v>-1807000</v>
      </c>
      <c r="E14" s="5" t="n">
        <v>46884000</v>
      </c>
      <c r="F14" s="5" t="n">
        <v>235000</v>
      </c>
      <c r="G14" s="5" t="n">
        <v>7816188</v>
      </c>
      <c r="H14" s="5" t="n">
        <v>60149258</v>
      </c>
    </row>
    <row r="15" spans="1:8">
      <c r="A15" s="4" t="s">
        <v>382</v>
      </c>
    </row>
    <row r="16" spans="1:8">
      <c r="A16" s="3" t="s">
        <v>441</v>
      </c>
    </row>
    <row r="17" spans="1:8">
      <c r="A17" s="4" t="s">
        <v>572</v>
      </c>
      <c r="C17" s="5" t="n">
        <v>9633000</v>
      </c>
      <c r="D17" s="5" t="n">
        <v>-11390000</v>
      </c>
      <c r="E17" s="5" t="n">
        <v>1715000</v>
      </c>
      <c r="F17" s="5" t="n">
        <v>-22550000</v>
      </c>
    </row>
    <row r="18" spans="1:8">
      <c r="A18" s="4" t="s">
        <v>75</v>
      </c>
      <c r="C18" s="5" t="n">
        <v>11596000</v>
      </c>
      <c r="D18" s="5" t="n">
        <v>9222000</v>
      </c>
      <c r="E18" s="5" t="n">
        <v>21591000</v>
      </c>
      <c r="F18" s="5" t="n">
        <v>18631000</v>
      </c>
      <c r="G18" s="5" t="n">
        <v>37281862</v>
      </c>
      <c r="H18" s="5" t="n">
        <v>38368650</v>
      </c>
    </row>
    <row r="19" spans="1:8">
      <c r="A19" s="4" t="s">
        <v>82</v>
      </c>
      <c r="C19" s="5" t="n">
        <v>0</v>
      </c>
      <c r="D19" s="5" t="n">
        <v>0</v>
      </c>
      <c r="E19" s="5" t="n">
        <v>0</v>
      </c>
      <c r="F19" s="5" t="n">
        <v>0</v>
      </c>
    </row>
    <row r="20" spans="1:8">
      <c r="A20" s="4" t="s">
        <v>573</v>
      </c>
      <c r="C20" s="5" t="n">
        <v>0</v>
      </c>
      <c r="D20" s="5" t="n">
        <v>0</v>
      </c>
      <c r="E20" s="5" t="n">
        <v>0</v>
      </c>
      <c r="F20" s="5" t="n">
        <v>0</v>
      </c>
    </row>
    <row r="21" spans="1:8">
      <c r="A21" s="4" t="s">
        <v>78</v>
      </c>
      <c r="C21" s="5" t="n">
        <v>9681000</v>
      </c>
      <c r="D21" s="5" t="n">
        <v>2697000</v>
      </c>
      <c r="E21" s="5" t="n">
        <v>20391000</v>
      </c>
      <c r="F21" s="5" t="n">
        <v>7468000</v>
      </c>
    </row>
    <row r="22" spans="1:8">
      <c r="A22" s="4" t="s">
        <v>76</v>
      </c>
      <c r="G22" s="5" t="n">
        <v>0</v>
      </c>
      <c r="H22" s="5" t="n">
        <v>7979906</v>
      </c>
    </row>
    <row r="23" spans="1:8">
      <c r="A23" s="4" t="s">
        <v>110</v>
      </c>
      <c r="C23" s="5" t="n">
        <v>0</v>
      </c>
      <c r="D23" s="5" t="n">
        <v>0</v>
      </c>
      <c r="E23" s="5" t="n">
        <v>0</v>
      </c>
      <c r="F23" s="5" t="n">
        <v>0</v>
      </c>
    </row>
    <row r="24" spans="1:8">
      <c r="A24" s="4" t="s">
        <v>83</v>
      </c>
      <c r="D24" s="5" t="n">
        <v>0</v>
      </c>
      <c r="F24" s="5" t="n">
        <v>0</v>
      </c>
    </row>
    <row r="25" spans="1:8">
      <c r="A25" s="4" t="s">
        <v>84</v>
      </c>
      <c r="C25" s="5" t="n">
        <v>0</v>
      </c>
      <c r="D25" s="5" t="n">
        <v>0</v>
      </c>
      <c r="E25" s="5" t="n">
        <v>0</v>
      </c>
      <c r="F25" s="5" t="n">
        <v>0</v>
      </c>
    </row>
    <row r="26" spans="1:8">
      <c r="A26" s="4" t="s">
        <v>574</v>
      </c>
      <c r="C26" s="5" t="n">
        <v>0</v>
      </c>
      <c r="E26" s="5" t="n">
        <v>0</v>
      </c>
    </row>
    <row r="27" spans="1:8">
      <c r="A27" s="4" t="s">
        <v>575</v>
      </c>
      <c r="C27" s="5" t="n">
        <v>452000</v>
      </c>
      <c r="E27" s="5" t="n">
        <v>4586000</v>
      </c>
    </row>
    <row r="28" spans="1:8">
      <c r="A28" s="4" t="s">
        <v>568</v>
      </c>
      <c r="C28" s="5" t="n">
        <v>31362000</v>
      </c>
      <c r="D28" s="5" t="n">
        <v>529000</v>
      </c>
      <c r="E28" s="5" t="n">
        <v>48283000</v>
      </c>
      <c r="F28" s="5" t="n">
        <v>3549000</v>
      </c>
      <c r="G28" s="5" t="n">
        <v>15655202</v>
      </c>
      <c r="H28" s="5" t="n">
        <v>62540290</v>
      </c>
    </row>
    <row r="29" spans="1:8">
      <c r="A29" s="4" t="s">
        <v>381</v>
      </c>
    </row>
    <row r="30" spans="1:8">
      <c r="A30" s="3" t="s">
        <v>441</v>
      </c>
    </row>
    <row r="31" spans="1:8">
      <c r="A31" s="4" t="s">
        <v>572</v>
      </c>
      <c r="C31" s="5" t="n">
        <v>-4712000</v>
      </c>
      <c r="D31" s="5" t="n">
        <v>2096000</v>
      </c>
      <c r="E31" s="5" t="n">
        <v>-21146000</v>
      </c>
      <c r="F31" s="5" t="n">
        <v>319000</v>
      </c>
    </row>
    <row r="32" spans="1:8">
      <c r="A32" s="4" t="s">
        <v>75</v>
      </c>
      <c r="C32" s="5" t="n">
        <v>1110000</v>
      </c>
      <c r="D32" s="5" t="n">
        <v>1572000</v>
      </c>
      <c r="E32" s="5" t="n">
        <v>2266000</v>
      </c>
      <c r="F32" s="5" t="n">
        <v>3248000</v>
      </c>
      <c r="G32" s="5" t="n">
        <v>6259817</v>
      </c>
      <c r="H32" s="5" t="n">
        <v>11765343</v>
      </c>
    </row>
    <row r="33" spans="1:8">
      <c r="A33" s="4" t="s">
        <v>82</v>
      </c>
      <c r="C33" s="5" t="n">
        <v>650000</v>
      </c>
      <c r="D33" s="5" t="n">
        <v>5977000</v>
      </c>
      <c r="E33" s="5" t="n">
        <v>5825000</v>
      </c>
      <c r="F33" s="5" t="n">
        <v>11392000</v>
      </c>
    </row>
    <row r="34" spans="1:8">
      <c r="A34" s="4" t="s">
        <v>573</v>
      </c>
      <c r="C34" s="5" t="n">
        <v>108000</v>
      </c>
      <c r="D34" s="5" t="n">
        <v>-4905000</v>
      </c>
      <c r="E34" s="5" t="n">
        <v>223000</v>
      </c>
      <c r="F34" s="5" t="n">
        <v>-11697000</v>
      </c>
    </row>
    <row r="35" spans="1:8">
      <c r="A35" s="4" t="s">
        <v>78</v>
      </c>
      <c r="C35" s="5" t="n">
        <v>106000</v>
      </c>
      <c r="D35" s="5" t="n">
        <v>-528000</v>
      </c>
      <c r="E35" s="5" t="n">
        <v>-162000</v>
      </c>
      <c r="F35" s="5" t="n">
        <v>-532000</v>
      </c>
    </row>
    <row r="36" spans="1:8">
      <c r="A36" s="4" t="s">
        <v>76</v>
      </c>
      <c r="G36" s="5" t="n">
        <v>6305426</v>
      </c>
      <c r="H36" s="5" t="n">
        <v>28629426</v>
      </c>
    </row>
    <row r="37" spans="1:8">
      <c r="A37" s="4" t="s">
        <v>110</v>
      </c>
      <c r="C37" s="5" t="n">
        <v>609000</v>
      </c>
      <c r="D37" s="5" t="n">
        <v>413000</v>
      </c>
      <c r="E37" s="5" t="n">
        <v>7978000</v>
      </c>
      <c r="F37" s="5" t="n">
        <v>619000</v>
      </c>
    </row>
    <row r="38" spans="1:8">
      <c r="A38" s="4" t="s">
        <v>83</v>
      </c>
      <c r="D38" s="5" t="n">
        <v>-6975000</v>
      </c>
      <c r="F38" s="5" t="n">
        <v>-6975000</v>
      </c>
    </row>
    <row r="39" spans="1:8">
      <c r="A39" s="4" t="s">
        <v>84</v>
      </c>
      <c r="C39" s="5" t="n">
        <v>627000</v>
      </c>
      <c r="D39" s="5" t="n">
        <v>14000</v>
      </c>
      <c r="E39" s="5" t="n">
        <v>602000</v>
      </c>
      <c r="F39" s="5" t="n">
        <v>312000</v>
      </c>
    </row>
    <row r="40" spans="1:8">
      <c r="A40" s="4" t="s">
        <v>574</v>
      </c>
      <c r="C40" s="5" t="n">
        <v>572000</v>
      </c>
      <c r="E40" s="5" t="n">
        <v>572000</v>
      </c>
    </row>
    <row r="41" spans="1:8">
      <c r="A41" s="4" t="s">
        <v>575</v>
      </c>
      <c r="C41" s="5" t="n">
        <v>224000</v>
      </c>
      <c r="E41" s="5" t="n">
        <v>2443000</v>
      </c>
    </row>
    <row r="42" spans="1:8">
      <c r="A42" s="4" t="s">
        <v>568</v>
      </c>
      <c r="C42" s="6" t="n">
        <v>-706000</v>
      </c>
      <c r="D42" s="6" t="n">
        <v>-2336000</v>
      </c>
      <c r="E42" s="6" t="n">
        <v>-1399000</v>
      </c>
      <c r="F42" s="6" t="n">
        <v>-3314000</v>
      </c>
      <c r="G42" s="6" t="n">
        <v>-7839014</v>
      </c>
      <c r="H42" s="6" t="n">
        <v>-2391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3</v>
      </c>
      <c r="B1" s="2" t="s">
        <v>1</v>
      </c>
      <c r="D1" s="2" t="s">
        <v>68</v>
      </c>
    </row>
    <row r="2" spans="1:5">
      <c r="B2" s="2" t="s">
        <v>2</v>
      </c>
      <c r="C2" s="2" t="s">
        <v>69</v>
      </c>
      <c r="D2" s="2" t="s">
        <v>18</v>
      </c>
      <c r="E2" s="2" t="s">
        <v>19</v>
      </c>
    </row>
    <row r="3" spans="1:5">
      <c r="A3" s="3" t="s">
        <v>124</v>
      </c>
    </row>
    <row r="4" spans="1:5">
      <c r="A4" s="4" t="s">
        <v>112</v>
      </c>
      <c r="B4" s="6" t="n">
        <v>-19431000</v>
      </c>
      <c r="C4" s="6" t="n">
        <v>-22231000</v>
      </c>
      <c r="D4" s="6" t="n">
        <v>-53147396</v>
      </c>
      <c r="E4" s="6" t="n">
        <v>-45852684</v>
      </c>
    </row>
    <row r="5" spans="1:5">
      <c r="A5" s="3" t="s">
        <v>125</v>
      </c>
    </row>
    <row r="6" spans="1:5">
      <c r="A6" s="4" t="s">
        <v>75</v>
      </c>
      <c r="B6" s="5" t="n">
        <v>23857000</v>
      </c>
      <c r="C6" s="5" t="n">
        <v>21879000</v>
      </c>
      <c r="D6" s="5" t="n">
        <v>43541679</v>
      </c>
      <c r="E6" s="5" t="n">
        <v>50133993</v>
      </c>
    </row>
    <row r="7" spans="1:5">
      <c r="A7" s="4" t="s">
        <v>126</v>
      </c>
      <c r="B7" s="5" t="n">
        <v>0</v>
      </c>
      <c r="C7" s="5" t="n">
        <v>-6975000</v>
      </c>
      <c r="D7" s="5" t="n">
        <v>-6974805</v>
      </c>
      <c r="E7" s="5" t="n">
        <v>0</v>
      </c>
    </row>
    <row r="8" spans="1:5">
      <c r="A8" s="4" t="s">
        <v>76</v>
      </c>
      <c r="B8" s="5" t="n">
        <v>0</v>
      </c>
      <c r="C8" s="5" t="n">
        <v>0</v>
      </c>
      <c r="D8" s="5" t="n">
        <v>6305426</v>
      </c>
      <c r="E8" s="5" t="n">
        <v>36609332</v>
      </c>
    </row>
    <row r="9" spans="1:5">
      <c r="A9" s="4" t="s">
        <v>77</v>
      </c>
      <c r="D9" s="5" t="n">
        <v>1177148</v>
      </c>
      <c r="E9" s="5" t="n">
        <v>0</v>
      </c>
    </row>
    <row r="10" spans="1:5">
      <c r="A10" s="4" t="s">
        <v>127</v>
      </c>
      <c r="B10" s="5" t="n">
        <v>111000</v>
      </c>
      <c r="C10" s="5" t="n">
        <v>-11700000</v>
      </c>
      <c r="D10" s="5" t="n">
        <v>-27971582</v>
      </c>
      <c r="E10" s="5" t="n">
        <v>-23944640</v>
      </c>
    </row>
    <row r="11" spans="1:5">
      <c r="A11" s="4" t="s">
        <v>128</v>
      </c>
      <c r="B11" s="5" t="n">
        <v>923000</v>
      </c>
      <c r="C11" s="5" t="n">
        <v>923000</v>
      </c>
      <c r="D11" s="5" t="n">
        <v>1846251</v>
      </c>
      <c r="E11" s="5" t="n">
        <v>1846251</v>
      </c>
    </row>
    <row r="12" spans="1:5">
      <c r="A12" s="4" t="s">
        <v>129</v>
      </c>
      <c r="B12" s="5" t="n">
        <v>3240000</v>
      </c>
      <c r="C12" s="5" t="n">
        <v>1468000</v>
      </c>
      <c r="D12" s="5" t="n">
        <v>2090874</v>
      </c>
      <c r="E12" s="5" t="n">
        <v>1351202</v>
      </c>
    </row>
    <row r="13" spans="1:5">
      <c r="A13" s="4" t="s">
        <v>110</v>
      </c>
      <c r="B13" s="5" t="n">
        <v>7978000</v>
      </c>
      <c r="C13" s="5" t="n">
        <v>619000</v>
      </c>
      <c r="D13" s="5" t="n">
        <v>1649282</v>
      </c>
      <c r="E13" s="5" t="n">
        <v>1238824</v>
      </c>
    </row>
    <row r="14" spans="1:5">
      <c r="A14" s="4" t="s">
        <v>78</v>
      </c>
      <c r="B14" s="5" t="n">
        <v>20229000</v>
      </c>
      <c r="C14" s="5" t="n">
        <v>6936000</v>
      </c>
      <c r="D14" s="5" t="n">
        <v>22528670</v>
      </c>
      <c r="E14" s="5" t="n">
        <v>21267985</v>
      </c>
    </row>
    <row r="15" spans="1:5">
      <c r="A15" s="4" t="s">
        <v>130</v>
      </c>
      <c r="B15" s="5" t="n">
        <v>-199000</v>
      </c>
      <c r="C15" s="5" t="n">
        <v>96000</v>
      </c>
      <c r="D15" s="5" t="n">
        <v>-205422</v>
      </c>
      <c r="E15" s="5" t="n">
        <v>260168</v>
      </c>
    </row>
    <row r="16" spans="1:5">
      <c r="A16" s="3" t="s">
        <v>131</v>
      </c>
    </row>
    <row r="17" spans="1:5">
      <c r="A17" s="4" t="s">
        <v>132</v>
      </c>
      <c r="B17" s="5" t="n">
        <v>-32641000</v>
      </c>
      <c r="C17" s="5" t="n">
        <v>43961000</v>
      </c>
      <c r="D17" s="5" t="n">
        <v>-24888087</v>
      </c>
      <c r="E17" s="5" t="n">
        <v>67348446</v>
      </c>
    </row>
    <row r="18" spans="1:5">
      <c r="A18" s="4" t="s">
        <v>25</v>
      </c>
      <c r="B18" s="5" t="n">
        <v>3423000</v>
      </c>
      <c r="C18" s="5" t="n">
        <v>-445000</v>
      </c>
      <c r="D18" s="5" t="n">
        <v>-562897</v>
      </c>
      <c r="E18" s="5" t="n">
        <v>8666</v>
      </c>
    </row>
    <row r="19" spans="1:5">
      <c r="A19" s="4" t="s">
        <v>23</v>
      </c>
      <c r="B19" s="5" t="n">
        <v>-107000</v>
      </c>
      <c r="C19" s="5" t="n">
        <v>3421000</v>
      </c>
      <c r="D19" s="5" t="n">
        <v>3859165</v>
      </c>
      <c r="E19" s="5" t="n">
        <v>-622494</v>
      </c>
    </row>
    <row r="20" spans="1:5">
      <c r="A20" s="4" t="s">
        <v>24</v>
      </c>
      <c r="B20" s="5" t="n">
        <v>-2321000</v>
      </c>
      <c r="C20" s="5" t="n">
        <v>2360000</v>
      </c>
      <c r="D20" s="5" t="n">
        <v>-62093</v>
      </c>
      <c r="E20" s="5" t="n">
        <v>2081537</v>
      </c>
    </row>
    <row r="21" spans="1:5">
      <c r="A21" s="4" t="s">
        <v>36</v>
      </c>
      <c r="B21" s="5" t="n">
        <v>-2812000</v>
      </c>
      <c r="C21" s="5" t="n">
        <v>-39247000</v>
      </c>
      <c r="D21" s="5" t="n">
        <v>37047563</v>
      </c>
      <c r="E21" s="5" t="n">
        <v>-23889408</v>
      </c>
    </row>
    <row r="22" spans="1:5">
      <c r="A22" s="4" t="s">
        <v>37</v>
      </c>
      <c r="B22" s="5" t="n">
        <v>-2605000</v>
      </c>
      <c r="C22" s="5" t="n">
        <v>988000</v>
      </c>
      <c r="D22" s="5" t="n">
        <v>4392287</v>
      </c>
      <c r="E22" s="5" t="n">
        <v>-6294956</v>
      </c>
    </row>
    <row r="23" spans="1:5">
      <c r="A23" s="4" t="s">
        <v>133</v>
      </c>
      <c r="B23" s="5" t="n">
        <v>-108000</v>
      </c>
      <c r="C23" s="5" t="n">
        <v>10000</v>
      </c>
      <c r="D23" s="5" t="n">
        <v>31544</v>
      </c>
      <c r="E23" s="5" t="n">
        <v>-311500</v>
      </c>
    </row>
    <row r="24" spans="1:5">
      <c r="A24" s="4" t="s">
        <v>134</v>
      </c>
      <c r="B24" s="5" t="n">
        <v>-463000</v>
      </c>
      <c r="C24" s="5" t="n">
        <v>2063000</v>
      </c>
      <c r="D24" s="5" t="n">
        <v>10657607</v>
      </c>
      <c r="E24" s="5" t="n">
        <v>81230722</v>
      </c>
    </row>
    <row r="25" spans="1:5">
      <c r="A25" s="3" t="s">
        <v>135</v>
      </c>
    </row>
    <row r="26" spans="1:5">
      <c r="A26" s="4" t="s">
        <v>136</v>
      </c>
      <c r="B26" s="5" t="n">
        <v>-112630000</v>
      </c>
      <c r="C26" s="5" t="n">
        <v>-15461000</v>
      </c>
      <c r="D26" s="5" t="n">
        <v>-42831884</v>
      </c>
      <c r="E26" s="5" t="n">
        <v>-62855418</v>
      </c>
    </row>
    <row r="27" spans="1:5">
      <c r="A27" s="4" t="s">
        <v>137</v>
      </c>
      <c r="B27" s="5" t="n">
        <v>1229000</v>
      </c>
      <c r="C27" s="5" t="n">
        <v>410000</v>
      </c>
      <c r="D27" s="5" t="n">
        <v>1144200</v>
      </c>
      <c r="E27" s="5" t="n">
        <v>79045</v>
      </c>
    </row>
    <row r="28" spans="1:5">
      <c r="A28" s="4" t="s">
        <v>138</v>
      </c>
      <c r="B28" s="5" t="n">
        <v>-111401000</v>
      </c>
      <c r="C28" s="5" t="n">
        <v>-15051000</v>
      </c>
      <c r="D28" s="5" t="n">
        <v>-41687684</v>
      </c>
      <c r="E28" s="5" t="n">
        <v>-62776373</v>
      </c>
    </row>
    <row r="29" spans="1:5">
      <c r="A29" s="3" t="s">
        <v>139</v>
      </c>
    </row>
    <row r="30" spans="1:5">
      <c r="A30" s="4" t="s">
        <v>140</v>
      </c>
      <c r="B30" s="5" t="n">
        <v>232000</v>
      </c>
      <c r="C30" s="5" t="n">
        <v>0</v>
      </c>
      <c r="D30" s="5" t="n">
        <v>0</v>
      </c>
      <c r="E30" s="5" t="n">
        <v>60718300</v>
      </c>
    </row>
    <row r="31" spans="1:5">
      <c r="A31" s="4" t="s">
        <v>141</v>
      </c>
      <c r="B31" s="5" t="n">
        <v>-163128000</v>
      </c>
      <c r="C31" s="5" t="n">
        <v>-38074000</v>
      </c>
      <c r="D31" s="5" t="n">
        <v>-41295302</v>
      </c>
      <c r="E31" s="5" t="n">
        <v>-73781755</v>
      </c>
    </row>
    <row r="32" spans="1:5">
      <c r="A32" s="4" t="s">
        <v>142</v>
      </c>
      <c r="D32" s="5" t="n">
        <v>4126462</v>
      </c>
      <c r="E32" s="5" t="n">
        <v>4105133</v>
      </c>
    </row>
    <row r="33" spans="1:5">
      <c r="A33" s="4" t="s">
        <v>143</v>
      </c>
      <c r="B33" s="5" t="n">
        <v>-2476000</v>
      </c>
      <c r="C33" s="5" t="n">
        <v>-2426000</v>
      </c>
      <c r="D33" s="5" t="n">
        <v>-4527287</v>
      </c>
      <c r="E33" s="5" t="n">
        <v>-6257342</v>
      </c>
    </row>
    <row r="34" spans="1:5">
      <c r="A34" s="4" t="s">
        <v>144</v>
      </c>
      <c r="D34" s="5" t="n">
        <v>30000000</v>
      </c>
      <c r="E34" s="5" t="n">
        <v>0</v>
      </c>
    </row>
    <row r="35" spans="1:5">
      <c r="A35" s="4" t="s">
        <v>145</v>
      </c>
      <c r="B35" s="5" t="n">
        <v>0</v>
      </c>
      <c r="C35" s="5" t="n">
        <v>-525000</v>
      </c>
      <c r="D35" s="5" t="n">
        <v>-525196</v>
      </c>
      <c r="E35" s="5" t="n">
        <v>0</v>
      </c>
    </row>
    <row r="36" spans="1:5">
      <c r="A36" s="4" t="s">
        <v>146</v>
      </c>
      <c r="B36" s="5" t="n">
        <v>-1653000</v>
      </c>
      <c r="C36" s="5" t="n">
        <v>-115000</v>
      </c>
      <c r="D36" s="5" t="n">
        <v>-139543</v>
      </c>
      <c r="E36" s="5" t="n">
        <v>0</v>
      </c>
    </row>
    <row r="37" spans="1:5">
      <c r="A37" s="4" t="s">
        <v>147</v>
      </c>
      <c r="D37" s="5" t="n">
        <v>40425196</v>
      </c>
      <c r="E37" s="5" t="n">
        <v>0</v>
      </c>
    </row>
    <row r="38" spans="1:5">
      <c r="A38" s="4" t="s">
        <v>148</v>
      </c>
      <c r="D38" s="5" t="n">
        <v>169999943</v>
      </c>
      <c r="E38" s="5" t="n">
        <v>0</v>
      </c>
    </row>
    <row r="39" spans="1:5">
      <c r="A39" s="4" t="s">
        <v>149</v>
      </c>
      <c r="B39" s="5" t="n">
        <v>0</v>
      </c>
      <c r="C39" s="5" t="n">
        <v>40000000</v>
      </c>
    </row>
    <row r="40" spans="1:5">
      <c r="A40" s="4" t="s">
        <v>150</v>
      </c>
      <c r="B40" s="5" t="n">
        <v>185500000</v>
      </c>
      <c r="C40" s="5" t="n">
        <v>0</v>
      </c>
    </row>
    <row r="41" spans="1:5">
      <c r="A41" s="4" t="s">
        <v>151</v>
      </c>
      <c r="B41" s="5" t="n">
        <v>-15099000</v>
      </c>
      <c r="C41" s="5" t="n">
        <v>0</v>
      </c>
      <c r="D41" s="5" t="n">
        <v>-7488768</v>
      </c>
      <c r="E41" s="5" t="n">
        <v>0</v>
      </c>
    </row>
    <row r="42" spans="1:5">
      <c r="A42" s="4" t="s">
        <v>152</v>
      </c>
      <c r="D42" s="5" t="n">
        <v>-260149</v>
      </c>
      <c r="E42" s="5" t="n">
        <v>0</v>
      </c>
    </row>
    <row r="43" spans="1:5">
      <c r="A43" s="4" t="s">
        <v>153</v>
      </c>
      <c r="B43" s="5" t="n">
        <v>3376000</v>
      </c>
      <c r="C43" s="5" t="n">
        <v>-1140000</v>
      </c>
      <c r="D43" s="5" t="n">
        <v>130315356</v>
      </c>
      <c r="E43" s="5" t="n">
        <v>-15215664</v>
      </c>
    </row>
    <row r="44" spans="1:5">
      <c r="A44" s="4" t="s">
        <v>154</v>
      </c>
      <c r="B44" s="5" t="n">
        <v>-108488000</v>
      </c>
      <c r="C44" s="5" t="n">
        <v>-14128000</v>
      </c>
      <c r="D44" s="5" t="n">
        <v>99285279</v>
      </c>
      <c r="E44" s="5" t="n">
        <v>3238685</v>
      </c>
    </row>
    <row r="45" spans="1:5">
      <c r="A45" s="4" t="s">
        <v>155</v>
      </c>
      <c r="B45" s="5" t="n">
        <v>133595602</v>
      </c>
      <c r="C45" s="5" t="n">
        <v>34310323</v>
      </c>
      <c r="D45" s="5" t="n">
        <v>34310323</v>
      </c>
      <c r="E45" s="5" t="n">
        <v>31071638</v>
      </c>
    </row>
    <row r="46" spans="1:5">
      <c r="A46" s="4" t="s">
        <v>156</v>
      </c>
      <c r="B46" s="6" t="n">
        <v>25108000</v>
      </c>
      <c r="C46" s="6" t="n">
        <v>20182000</v>
      </c>
      <c r="D46" s="6" t="n">
        <v>133595602</v>
      </c>
      <c r="E46" s="6" t="n">
        <v>343103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68</v>
      </c>
    </row>
    <row r="2" spans="1:3">
      <c r="B2" s="2" t="s">
        <v>18</v>
      </c>
      <c r="C2" s="2" t="s">
        <v>19</v>
      </c>
    </row>
    <row r="3" spans="1:3">
      <c r="A3" s="4" t="s">
        <v>577</v>
      </c>
    </row>
    <row r="4" spans="1:3">
      <c r="A4" s="3" t="s">
        <v>554</v>
      </c>
    </row>
    <row r="5" spans="1:3">
      <c r="A5" s="4" t="s">
        <v>559</v>
      </c>
      <c r="B5" s="4" t="s">
        <v>578</v>
      </c>
      <c r="C5" s="4" t="s">
        <v>579</v>
      </c>
    </row>
    <row r="6" spans="1:3">
      <c r="A6" s="4" t="s">
        <v>580</v>
      </c>
    </row>
    <row r="7" spans="1:3">
      <c r="A7" s="3" t="s">
        <v>554</v>
      </c>
    </row>
    <row r="8" spans="1:3">
      <c r="A8" s="4" t="s">
        <v>559</v>
      </c>
      <c r="B8" s="4" t="s">
        <v>579</v>
      </c>
      <c r="C8" s="4" t="s">
        <v>581</v>
      </c>
    </row>
    <row r="9" spans="1:3">
      <c r="A9" s="4" t="s">
        <v>582</v>
      </c>
    </row>
    <row r="10" spans="1:3">
      <c r="A10" s="3" t="s">
        <v>554</v>
      </c>
    </row>
    <row r="11" spans="1:3">
      <c r="A11" s="4" t="s">
        <v>559</v>
      </c>
      <c r="B11" s="4" t="s">
        <v>583</v>
      </c>
      <c r="C11" s="4" t="s">
        <v>584</v>
      </c>
    </row>
    <row r="12" spans="1:3">
      <c r="A12" s="4" t="s">
        <v>585</v>
      </c>
    </row>
    <row r="13" spans="1:3">
      <c r="A13" s="3" t="s">
        <v>554</v>
      </c>
    </row>
    <row r="14" spans="1:3">
      <c r="A14" s="4" t="s">
        <v>559</v>
      </c>
      <c r="B14" s="4" t="s">
        <v>586</v>
      </c>
      <c r="C14" s="4" t="s">
        <v>587</v>
      </c>
    </row>
    <row r="15" spans="1:3">
      <c r="A15" s="4" t="s">
        <v>588</v>
      </c>
    </row>
    <row r="16" spans="1:3">
      <c r="A16" s="3" t="s">
        <v>554</v>
      </c>
    </row>
    <row r="17" spans="1:3">
      <c r="A17" s="4" t="s">
        <v>559</v>
      </c>
      <c r="B17" s="4" t="s">
        <v>560</v>
      </c>
      <c r="C17" s="4" t="s">
        <v>561</v>
      </c>
    </row>
    <row r="18" spans="1:3">
      <c r="A18" s="4" t="s">
        <v>589</v>
      </c>
    </row>
    <row r="19" spans="1:3">
      <c r="A19" s="3" t="s">
        <v>554</v>
      </c>
    </row>
    <row r="20" spans="1:3">
      <c r="A20" s="4" t="s">
        <v>559</v>
      </c>
      <c r="B20" s="4" t="s">
        <v>561</v>
      </c>
      <c r="C20" s="4" t="s">
        <v>491</v>
      </c>
    </row>
    <row r="21" spans="1:3">
      <c r="A21" s="4" t="s">
        <v>590</v>
      </c>
    </row>
    <row r="22" spans="1:3">
      <c r="A22" s="3" t="s">
        <v>554</v>
      </c>
    </row>
    <row r="23" spans="1:3">
      <c r="A23" s="4" t="s">
        <v>559</v>
      </c>
      <c r="B23" s="4" t="s">
        <v>491</v>
      </c>
      <c r="C23" s="4" t="s">
        <v>564</v>
      </c>
    </row>
    <row r="24" spans="1:3">
      <c r="A24" s="4" t="s">
        <v>591</v>
      </c>
    </row>
    <row r="25" spans="1:3">
      <c r="A25" s="3" t="s">
        <v>554</v>
      </c>
    </row>
    <row r="26" spans="1:3">
      <c r="A26" s="4" t="s">
        <v>559</v>
      </c>
      <c r="B26" s="4" t="s">
        <v>561</v>
      </c>
      <c r="C26" s="4" t="s">
        <v>5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92</v>
      </c>
      <c r="B1" s="2" t="s">
        <v>67</v>
      </c>
      <c r="D1" s="2" t="s">
        <v>1</v>
      </c>
      <c r="F1" s="2" t="s">
        <v>68</v>
      </c>
    </row>
    <row r="2" spans="1:7">
      <c r="B2" s="2" t="s">
        <v>2</v>
      </c>
      <c r="C2" s="2" t="s">
        <v>69</v>
      </c>
      <c r="D2" s="2" t="s">
        <v>2</v>
      </c>
      <c r="E2" s="2" t="s">
        <v>69</v>
      </c>
      <c r="F2" s="2" t="s">
        <v>18</v>
      </c>
      <c r="G2" s="2" t="s">
        <v>19</v>
      </c>
    </row>
    <row r="3" spans="1:7">
      <c r="A3" s="3" t="s">
        <v>593</v>
      </c>
    </row>
    <row r="4" spans="1:7">
      <c r="A4" s="4" t="s">
        <v>594</v>
      </c>
      <c r="B4" s="6" t="n">
        <v>4921000</v>
      </c>
      <c r="C4" s="6" t="n">
        <v>-9294000</v>
      </c>
      <c r="D4" s="6" t="n">
        <v>-19431000</v>
      </c>
      <c r="E4" s="6" t="n">
        <v>-22231000</v>
      </c>
      <c r="F4" s="6" t="n">
        <v>-53147396</v>
      </c>
      <c r="G4" s="6" t="n">
        <v>-45852684</v>
      </c>
    </row>
    <row r="5" spans="1:7">
      <c r="A5" s="3" t="s">
        <v>92</v>
      </c>
    </row>
    <row r="6" spans="1:7">
      <c r="A6" s="4" t="s">
        <v>595</v>
      </c>
      <c r="B6" s="5" t="n">
        <v>83040000</v>
      </c>
      <c r="C6" s="5" t="n">
        <v>39496000</v>
      </c>
      <c r="D6" s="5" t="n">
        <v>69593000</v>
      </c>
      <c r="E6" s="5" t="n">
        <v>37244000</v>
      </c>
      <c r="F6" s="5" t="n">
        <v>44786687</v>
      </c>
      <c r="G6" s="5" t="n">
        <v>34992662</v>
      </c>
    </row>
    <row r="7" spans="1:7">
      <c r="A7" s="4" t="s">
        <v>596</v>
      </c>
      <c r="B7" s="5" t="n">
        <v>86279000</v>
      </c>
      <c r="C7" s="5" t="n">
        <v>39496000</v>
      </c>
      <c r="D7" s="5" t="n">
        <v>69593000</v>
      </c>
      <c r="E7" s="5" t="n">
        <v>37244000</v>
      </c>
      <c r="F7" s="5" t="n">
        <v>44786687</v>
      </c>
      <c r="G7" s="5" t="n">
        <v>34992662</v>
      </c>
    </row>
    <row r="8" spans="1:7">
      <c r="A8" s="4" t="s">
        <v>597</v>
      </c>
      <c r="B8" s="8" t="n">
        <v>0.06</v>
      </c>
      <c r="C8" s="8" t="n">
        <v>-0.24</v>
      </c>
      <c r="D8" s="8" t="n">
        <v>-0.28</v>
      </c>
      <c r="E8" s="8" t="n">
        <v>-0.6</v>
      </c>
      <c r="F8" s="8" t="n">
        <v>-1.19</v>
      </c>
      <c r="G8" s="8" t="n">
        <v>-1.31</v>
      </c>
    </row>
    <row r="9" spans="1:7">
      <c r="A9" s="4" t="s">
        <v>598</v>
      </c>
      <c r="B9" s="8" t="n">
        <v>0.06</v>
      </c>
      <c r="C9" s="8" t="n">
        <v>-0.24</v>
      </c>
      <c r="D9" s="8" t="n">
        <v>-0.28</v>
      </c>
      <c r="E9" s="8" t="n">
        <v>-0.6</v>
      </c>
      <c r="F9" s="8" t="n">
        <v>-1.19</v>
      </c>
      <c r="G9" s="8" t="n">
        <v>-1.31</v>
      </c>
    </row>
    <row r="10" spans="1:7">
      <c r="A10" s="4" t="s">
        <v>599</v>
      </c>
    </row>
    <row r="11" spans="1:7">
      <c r="A11" s="3" t="s">
        <v>92</v>
      </c>
    </row>
    <row r="12" spans="1:7">
      <c r="A12" s="4" t="s">
        <v>600</v>
      </c>
      <c r="B12" s="5" t="n">
        <v>2867000</v>
      </c>
      <c r="C12" s="5" t="n">
        <v>0</v>
      </c>
      <c r="D12" s="5" t="n">
        <v>0</v>
      </c>
      <c r="E12" s="5" t="n">
        <v>0</v>
      </c>
    </row>
    <row r="13" spans="1:7">
      <c r="A13" s="4" t="s">
        <v>601</v>
      </c>
    </row>
    <row r="14" spans="1:7">
      <c r="A14" s="3" t="s">
        <v>92</v>
      </c>
    </row>
    <row r="15" spans="1:7">
      <c r="A15" s="4" t="s">
        <v>600</v>
      </c>
      <c r="B15" s="5" t="n">
        <v>0</v>
      </c>
      <c r="C15" s="5" t="n">
        <v>0</v>
      </c>
      <c r="D15" s="5" t="n">
        <v>0</v>
      </c>
      <c r="E15" s="5" t="n">
        <v>0</v>
      </c>
    </row>
    <row r="16" spans="1:7">
      <c r="A16" s="4" t="s">
        <v>602</v>
      </c>
    </row>
    <row r="17" spans="1:7">
      <c r="A17" s="3" t="s">
        <v>92</v>
      </c>
    </row>
    <row r="18" spans="1:7">
      <c r="A18" s="4" t="s">
        <v>600</v>
      </c>
      <c r="B18" s="5" t="n">
        <v>372000</v>
      </c>
      <c r="C18" s="5" t="n">
        <v>0</v>
      </c>
      <c r="D18" s="5" t="n">
        <v>0</v>
      </c>
      <c r="E18" s="5" t="n">
        <v>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3</v>
      </c>
      <c r="B1" s="2" t="s">
        <v>67</v>
      </c>
      <c r="D1" s="2" t="s">
        <v>1</v>
      </c>
      <c r="F1" s="2" t="s">
        <v>68</v>
      </c>
    </row>
    <row r="2" spans="1:7">
      <c r="B2" s="2" t="s">
        <v>2</v>
      </c>
      <c r="C2" s="2" t="s">
        <v>69</v>
      </c>
      <c r="D2" s="2" t="s">
        <v>2</v>
      </c>
      <c r="E2" s="2" t="s">
        <v>69</v>
      </c>
      <c r="F2" s="2" t="s">
        <v>18</v>
      </c>
      <c r="G2" s="2" t="s">
        <v>19</v>
      </c>
    </row>
    <row r="3" spans="1:7">
      <c r="A3" s="3" t="s">
        <v>604</v>
      </c>
    </row>
    <row r="4" spans="1:7">
      <c r="A4" s="4" t="s">
        <v>605</v>
      </c>
      <c r="B4" s="5" t="n">
        <v>1282000</v>
      </c>
      <c r="C4" s="5" t="n">
        <v>3743000</v>
      </c>
      <c r="D4" s="5" t="n">
        <v>5502000</v>
      </c>
      <c r="E4" s="5" t="n">
        <v>3743000</v>
      </c>
      <c r="F4" s="5" t="n">
        <v>22018209</v>
      </c>
      <c r="G4" s="5" t="n">
        <v>3858126</v>
      </c>
    </row>
    <row r="5" spans="1:7">
      <c r="A5" s="4" t="s">
        <v>599</v>
      </c>
    </row>
    <row r="6" spans="1:7">
      <c r="A6" s="3" t="s">
        <v>604</v>
      </c>
    </row>
    <row r="7" spans="1:7">
      <c r="A7" s="4" t="s">
        <v>605</v>
      </c>
      <c r="B7" s="5" t="n">
        <v>793000</v>
      </c>
      <c r="C7" s="5" t="n">
        <v>3371000</v>
      </c>
      <c r="D7" s="5" t="n">
        <v>4640000</v>
      </c>
      <c r="E7" s="5" t="n">
        <v>3371000</v>
      </c>
      <c r="F7" s="5" t="n">
        <v>4645884</v>
      </c>
      <c r="G7" s="5" t="n">
        <v>3485791</v>
      </c>
    </row>
    <row r="8" spans="1:7">
      <c r="A8" s="4" t="s">
        <v>601</v>
      </c>
    </row>
    <row r="9" spans="1:7">
      <c r="A9" s="3" t="s">
        <v>604</v>
      </c>
    </row>
    <row r="10" spans="1:7">
      <c r="A10" s="4" t="s">
        <v>605</v>
      </c>
      <c r="B10" s="5" t="n">
        <v>170000</v>
      </c>
      <c r="C10" s="5" t="n">
        <v>0</v>
      </c>
      <c r="D10" s="5" t="n">
        <v>170000</v>
      </c>
      <c r="E10" s="5" t="n">
        <v>0</v>
      </c>
      <c r="F10" s="5" t="n">
        <v>16999990</v>
      </c>
      <c r="G10" s="5" t="n">
        <v>0</v>
      </c>
    </row>
    <row r="11" spans="1:7">
      <c r="A11" s="4" t="s">
        <v>606</v>
      </c>
    </row>
    <row r="12" spans="1:7">
      <c r="A12" s="3" t="s">
        <v>604</v>
      </c>
    </row>
    <row r="13" spans="1:7">
      <c r="A13" s="4" t="s">
        <v>605</v>
      </c>
      <c r="B13" s="5" t="n">
        <v>319000</v>
      </c>
      <c r="C13" s="5" t="n">
        <v>372000</v>
      </c>
      <c r="D13" s="5" t="n">
        <v>692000</v>
      </c>
      <c r="E13" s="5" t="n">
        <v>372000</v>
      </c>
      <c r="F13" s="5" t="n">
        <v>372335</v>
      </c>
      <c r="G13" s="5" t="n">
        <v>372335</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3"/>
    <col customWidth="1" max="17" min="17" width="14"/>
    <col customWidth="1" max="18" min="18" width="14"/>
    <col customWidth="1" max="19" min="19" width="14"/>
    <col customWidth="1" max="20" min="20" width="14"/>
    <col customWidth="1" max="21" min="21" width="14"/>
    <col customWidth="1" max="22" min="22" width="14"/>
  </cols>
  <sheetData>
    <row r="1" spans="1:22">
      <c r="A1" s="1" t="s">
        <v>607</v>
      </c>
      <c r="B1" s="2" t="s">
        <v>2</v>
      </c>
      <c r="C1" s="2" t="s">
        <v>608</v>
      </c>
      <c r="D1" s="2" t="s">
        <v>609</v>
      </c>
      <c r="E1" s="2" t="s">
        <v>610</v>
      </c>
      <c r="F1" s="2" t="s">
        <v>611</v>
      </c>
      <c r="G1" s="2" t="s">
        <v>364</v>
      </c>
      <c r="H1" s="2" t="s">
        <v>612</v>
      </c>
      <c r="I1" s="2" t="s">
        <v>527</v>
      </c>
      <c r="J1" s="2" t="s">
        <v>613</v>
      </c>
      <c r="K1" s="2" t="s">
        <v>18</v>
      </c>
      <c r="L1" s="2" t="s">
        <v>2</v>
      </c>
      <c r="M1" s="2" t="s">
        <v>69</v>
      </c>
      <c r="N1" s="2" t="s">
        <v>2</v>
      </c>
      <c r="O1" s="2" t="s">
        <v>69</v>
      </c>
      <c r="P1" s="2" t="s">
        <v>18</v>
      </c>
      <c r="Q1" s="2" t="s">
        <v>19</v>
      </c>
      <c r="R1" s="2" t="s">
        <v>364</v>
      </c>
      <c r="S1" s="2" t="s">
        <v>364</v>
      </c>
      <c r="T1" s="2" t="s">
        <v>614</v>
      </c>
      <c r="U1" s="2" t="s">
        <v>615</v>
      </c>
      <c r="V1" s="2" t="s">
        <v>616</v>
      </c>
    </row>
    <row r="2" spans="1:22">
      <c r="A2" s="3" t="s">
        <v>617</v>
      </c>
    </row>
    <row r="3" spans="1:22">
      <c r="A3" s="4" t="s">
        <v>618</v>
      </c>
      <c r="N3" s="5" t="n">
        <v>793738</v>
      </c>
      <c r="P3" s="5" t="n">
        <v>1274549</v>
      </c>
      <c r="Q3" s="5" t="n">
        <v>0</v>
      </c>
    </row>
    <row r="4" spans="1:22">
      <c r="A4" s="4" t="s">
        <v>619</v>
      </c>
      <c r="N4" s="6" t="n">
        <v>14</v>
      </c>
      <c r="P4" s="8" t="n">
        <v>2.25</v>
      </c>
      <c r="Q4" s="6" t="n">
        <v>0</v>
      </c>
    </row>
    <row r="5" spans="1:22">
      <c r="A5" s="4" t="s">
        <v>620</v>
      </c>
      <c r="N5" s="5" t="n">
        <v>1088</v>
      </c>
      <c r="P5" s="5" t="n">
        <v>114456</v>
      </c>
      <c r="Q5" s="5" t="n">
        <v>0</v>
      </c>
      <c r="R5" s="5" t="n">
        <v>13437</v>
      </c>
    </row>
    <row r="6" spans="1:22">
      <c r="A6" s="4" t="s">
        <v>575</v>
      </c>
      <c r="L6" s="6" t="n">
        <v>676000</v>
      </c>
      <c r="N6" s="6" t="n">
        <v>7029000</v>
      </c>
    </row>
    <row r="7" spans="1:22">
      <c r="A7" s="4" t="s">
        <v>621</v>
      </c>
      <c r="B7" s="5" t="n">
        <v>4640413</v>
      </c>
      <c r="G7" s="5" t="n">
        <v>3485791</v>
      </c>
      <c r="K7" s="5" t="n">
        <v>4645884</v>
      </c>
      <c r="L7" s="5" t="n">
        <v>4640413</v>
      </c>
      <c r="N7" s="5" t="n">
        <v>4640413</v>
      </c>
      <c r="P7" s="5" t="n">
        <v>4645884</v>
      </c>
      <c r="Q7" s="5" t="n">
        <v>3485791</v>
      </c>
      <c r="R7" s="5" t="n">
        <v>3485791</v>
      </c>
      <c r="S7" s="5" t="n">
        <v>3485791</v>
      </c>
    </row>
    <row r="8" spans="1:22">
      <c r="A8" s="4" t="s">
        <v>622</v>
      </c>
      <c r="N8" s="5" t="n">
        <v>-571927</v>
      </c>
    </row>
    <row r="9" spans="1:22">
      <c r="A9" s="4" t="s">
        <v>62</v>
      </c>
      <c r="B9" s="7" t="n">
        <v>0.001</v>
      </c>
      <c r="I9" s="7" t="n">
        <v>0.001</v>
      </c>
      <c r="K9" s="7" t="n">
        <v>0.001</v>
      </c>
      <c r="L9" s="7" t="n">
        <v>0.001</v>
      </c>
      <c r="N9" s="7" t="n">
        <v>0.001</v>
      </c>
      <c r="P9" s="7" t="n">
        <v>0.001</v>
      </c>
      <c r="Q9" s="7" t="n">
        <v>0.001</v>
      </c>
    </row>
    <row r="10" spans="1:22">
      <c r="A10" s="4" t="s">
        <v>110</v>
      </c>
      <c r="L10" s="6" t="n">
        <v>609000</v>
      </c>
      <c r="M10" s="6" t="n">
        <v>413000</v>
      </c>
      <c r="N10" s="6" t="n">
        <v>7978000</v>
      </c>
      <c r="O10" s="6" t="n">
        <v>619000</v>
      </c>
      <c r="P10" s="6" t="n">
        <v>1649282</v>
      </c>
      <c r="Q10" s="6" t="n">
        <v>1238824</v>
      </c>
    </row>
    <row r="11" spans="1:22">
      <c r="A11" s="4" t="s">
        <v>623</v>
      </c>
      <c r="N11" s="8" t="n">
        <v>3.35</v>
      </c>
      <c r="P11" s="8" t="n">
        <v>1.77</v>
      </c>
      <c r="Q11" s="6" t="n">
        <v>0</v>
      </c>
    </row>
    <row r="12" spans="1:22">
      <c r="A12" s="4" t="s">
        <v>599</v>
      </c>
    </row>
    <row r="13" spans="1:22">
      <c r="A13" s="3" t="s">
        <v>617</v>
      </c>
    </row>
    <row r="14" spans="1:22">
      <c r="A14" s="4" t="s">
        <v>110</v>
      </c>
      <c r="O14" s="5" t="n">
        <v>600000</v>
      </c>
    </row>
    <row r="15" spans="1:22">
      <c r="A15" s="4" t="s">
        <v>602</v>
      </c>
    </row>
    <row r="16" spans="1:22">
      <c r="A16" s="3" t="s">
        <v>617</v>
      </c>
    </row>
    <row r="17" spans="1:22">
      <c r="A17" s="4" t="s">
        <v>618</v>
      </c>
      <c r="D17" s="5" t="n">
        <v>372335</v>
      </c>
      <c r="I17" s="5" t="n">
        <v>372335</v>
      </c>
      <c r="N17" s="5" t="n">
        <v>691585</v>
      </c>
    </row>
    <row r="18" spans="1:22">
      <c r="A18" s="4" t="s">
        <v>622</v>
      </c>
      <c r="D18" s="5" t="n">
        <v>-372335</v>
      </c>
    </row>
    <row r="19" spans="1:22">
      <c r="A19" s="4" t="s">
        <v>624</v>
      </c>
      <c r="I19" s="5" t="n">
        <v>1</v>
      </c>
    </row>
    <row r="20" spans="1:22">
      <c r="A20" s="4" t="s">
        <v>623</v>
      </c>
      <c r="I20" s="8" t="n">
        <v>3.89</v>
      </c>
      <c r="N20" s="8" t="n">
        <v>13.65</v>
      </c>
    </row>
    <row r="21" spans="1:22">
      <c r="A21" s="4" t="s">
        <v>625</v>
      </c>
      <c r="N21" s="5" t="n">
        <v>0</v>
      </c>
    </row>
    <row r="22" spans="1:22">
      <c r="A22" s="4" t="s">
        <v>623</v>
      </c>
      <c r="I22" s="8" t="n">
        <v>3.89</v>
      </c>
    </row>
    <row r="23" spans="1:22">
      <c r="A23" s="4" t="s">
        <v>601</v>
      </c>
    </row>
    <row r="24" spans="1:22">
      <c r="A24" s="3" t="s">
        <v>617</v>
      </c>
    </row>
    <row r="25" spans="1:22">
      <c r="A25" s="4" t="s">
        <v>618</v>
      </c>
      <c r="N25" s="5" t="n">
        <v>169635</v>
      </c>
    </row>
    <row r="26" spans="1:22">
      <c r="A26" s="4" t="s">
        <v>625</v>
      </c>
      <c r="N26" s="5" t="n">
        <v>0</v>
      </c>
    </row>
    <row r="27" spans="1:22">
      <c r="A27" s="4" t="s">
        <v>626</v>
      </c>
    </row>
    <row r="28" spans="1:22">
      <c r="A28" s="3" t="s">
        <v>617</v>
      </c>
    </row>
    <row r="29" spans="1:22">
      <c r="A29" s="4" t="s">
        <v>627</v>
      </c>
      <c r="U29" s="5" t="n">
        <v>4645884</v>
      </c>
      <c r="V29" s="5" t="n">
        <v>4645884</v>
      </c>
    </row>
    <row r="30" spans="1:22">
      <c r="A30" s="4" t="s">
        <v>575</v>
      </c>
      <c r="E30" s="6" t="n">
        <v>5100000</v>
      </c>
    </row>
    <row r="31" spans="1:22">
      <c r="A31" s="4" t="s">
        <v>628</v>
      </c>
    </row>
    <row r="32" spans="1:22">
      <c r="A32" s="3" t="s">
        <v>617</v>
      </c>
    </row>
    <row r="33" spans="1:22">
      <c r="A33" s="4" t="s">
        <v>618</v>
      </c>
      <c r="S33" s="5" t="n">
        <v>3499228</v>
      </c>
    </row>
    <row r="34" spans="1:22">
      <c r="A34" s="4" t="s">
        <v>619</v>
      </c>
      <c r="S34" s="8" t="n">
        <v>3.96</v>
      </c>
    </row>
    <row r="35" spans="1:22">
      <c r="A35" s="4" t="s">
        <v>629</v>
      </c>
      <c r="G35" s="4" t="s">
        <v>630</v>
      </c>
    </row>
    <row r="36" spans="1:22">
      <c r="A36" s="4" t="s">
        <v>631</v>
      </c>
    </row>
    <row r="37" spans="1:22">
      <c r="A37" s="3" t="s">
        <v>617</v>
      </c>
    </row>
    <row r="38" spans="1:22">
      <c r="A38" s="4" t="s">
        <v>627</v>
      </c>
      <c r="T38" s="5" t="n">
        <v>5800000</v>
      </c>
    </row>
    <row r="39" spans="1:22">
      <c r="A39" s="4" t="s">
        <v>110</v>
      </c>
      <c r="P39" s="6" t="n">
        <v>1600000</v>
      </c>
      <c r="Q39" s="6" t="n">
        <v>1200000</v>
      </c>
    </row>
    <row r="40" spans="1:22">
      <c r="A40" s="4" t="s">
        <v>632</v>
      </c>
      <c r="B40" s="4" t="s">
        <v>633</v>
      </c>
      <c r="P40" s="4" t="s">
        <v>634</v>
      </c>
    </row>
    <row r="41" spans="1:22">
      <c r="A41" s="4" t="s">
        <v>635</v>
      </c>
      <c r="N41" s="6" t="n">
        <v>8000000</v>
      </c>
      <c r="O41" s="5" t="n">
        <v>600000</v>
      </c>
      <c r="P41" s="6" t="n">
        <v>600000</v>
      </c>
      <c r="Q41" s="5" t="n">
        <v>400000</v>
      </c>
    </row>
    <row r="42" spans="1:22">
      <c r="A42" s="4" t="s">
        <v>636</v>
      </c>
      <c r="B42" s="6" t="n">
        <v>8400000</v>
      </c>
      <c r="K42" s="6" t="n">
        <v>2400000</v>
      </c>
      <c r="L42" s="6" t="n">
        <v>8400000</v>
      </c>
      <c r="N42" s="5" t="n">
        <v>8400000</v>
      </c>
      <c r="P42" s="5" t="n">
        <v>2400000</v>
      </c>
    </row>
    <row r="43" spans="1:22">
      <c r="A43" s="4" t="s">
        <v>637</v>
      </c>
    </row>
    <row r="44" spans="1:22">
      <c r="A44" s="3" t="s">
        <v>617</v>
      </c>
    </row>
    <row r="45" spans="1:22">
      <c r="A45" s="4" t="s">
        <v>627</v>
      </c>
      <c r="C45" s="5" t="n">
        <v>319250</v>
      </c>
    </row>
    <row r="46" spans="1:22">
      <c r="A46" s="4" t="s">
        <v>618</v>
      </c>
      <c r="C46" s="5" t="n">
        <v>319250</v>
      </c>
    </row>
    <row r="47" spans="1:22">
      <c r="A47" s="4" t="s">
        <v>110</v>
      </c>
      <c r="N47" s="5" t="n">
        <v>5300000</v>
      </c>
      <c r="O47" s="5" t="n">
        <v>0</v>
      </c>
    </row>
    <row r="48" spans="1:22">
      <c r="A48" s="4" t="s">
        <v>624</v>
      </c>
      <c r="C48" s="5" t="n">
        <v>1</v>
      </c>
    </row>
    <row r="49" spans="1:22">
      <c r="A49" s="4" t="s">
        <v>638</v>
      </c>
    </row>
    <row r="50" spans="1:22">
      <c r="A50" s="3" t="s">
        <v>617</v>
      </c>
    </row>
    <row r="51" spans="1:22">
      <c r="A51" s="4" t="s">
        <v>110</v>
      </c>
      <c r="N51" s="5" t="n">
        <v>100000</v>
      </c>
      <c r="O51" s="6" t="n">
        <v>0</v>
      </c>
    </row>
    <row r="52" spans="1:22">
      <c r="A52" s="4" t="s">
        <v>639</v>
      </c>
    </row>
    <row r="53" spans="1:22">
      <c r="A53" s="3" t="s">
        <v>617</v>
      </c>
    </row>
    <row r="54" spans="1:22">
      <c r="A54" s="4" t="s">
        <v>618</v>
      </c>
      <c r="J54" s="5" t="n">
        <v>2799408</v>
      </c>
    </row>
    <row r="55" spans="1:22">
      <c r="A55" s="4" t="s">
        <v>629</v>
      </c>
      <c r="J55" s="4" t="s">
        <v>630</v>
      </c>
    </row>
    <row r="56" spans="1:22">
      <c r="A56" s="4" t="s">
        <v>640</v>
      </c>
      <c r="J56" s="4" t="s">
        <v>545</v>
      </c>
    </row>
    <row r="57" spans="1:22">
      <c r="A57" s="4" t="s">
        <v>110</v>
      </c>
      <c r="N57" s="5" t="n">
        <v>600000</v>
      </c>
      <c r="P57" s="6" t="n">
        <v>1200000</v>
      </c>
      <c r="Q57" s="6" t="n">
        <v>1200000</v>
      </c>
    </row>
    <row r="58" spans="1:22">
      <c r="A58" s="4" t="s">
        <v>641</v>
      </c>
    </row>
    <row r="59" spans="1:22">
      <c r="A59" s="3" t="s">
        <v>617</v>
      </c>
    </row>
    <row r="60" spans="1:22">
      <c r="A60" s="4" t="s">
        <v>618</v>
      </c>
      <c r="H60" s="5" t="n">
        <v>699820</v>
      </c>
    </row>
    <row r="61" spans="1:22">
      <c r="A61" s="4" t="s">
        <v>629</v>
      </c>
      <c r="H61" s="4" t="s">
        <v>630</v>
      </c>
    </row>
    <row r="62" spans="1:22">
      <c r="A62" s="4" t="s">
        <v>640</v>
      </c>
      <c r="H62" s="4" t="s">
        <v>545</v>
      </c>
    </row>
    <row r="63" spans="1:22">
      <c r="A63" s="4" t="s">
        <v>620</v>
      </c>
      <c r="P63" s="5" t="n">
        <v>114456</v>
      </c>
    </row>
    <row r="64" spans="1:22">
      <c r="A64" s="4" t="s">
        <v>642</v>
      </c>
    </row>
    <row r="65" spans="1:22">
      <c r="A65" s="3" t="s">
        <v>617</v>
      </c>
    </row>
    <row r="66" spans="1:22">
      <c r="A66" s="4" t="s">
        <v>618</v>
      </c>
      <c r="F66" s="5" t="n">
        <v>1274549</v>
      </c>
    </row>
    <row r="67" spans="1:22">
      <c r="A67" s="4" t="s">
        <v>629</v>
      </c>
      <c r="F67" s="4" t="s">
        <v>630</v>
      </c>
    </row>
    <row r="68" spans="1:22">
      <c r="A68" s="4" t="s">
        <v>640</v>
      </c>
      <c r="K68" s="4" t="s">
        <v>476</v>
      </c>
    </row>
    <row r="69" spans="1:22">
      <c r="A69" s="4" t="s">
        <v>110</v>
      </c>
      <c r="N69" s="5" t="n">
        <v>1800000</v>
      </c>
      <c r="P69" s="6" t="n">
        <v>400000</v>
      </c>
    </row>
    <row r="70" spans="1:22">
      <c r="A70" s="4" t="s">
        <v>643</v>
      </c>
    </row>
    <row r="71" spans="1:22">
      <c r="A71" s="3" t="s">
        <v>617</v>
      </c>
    </row>
    <row r="72" spans="1:22">
      <c r="A72" s="4" t="s">
        <v>618</v>
      </c>
      <c r="E72" s="5" t="n">
        <v>793738</v>
      </c>
    </row>
    <row r="73" spans="1:22">
      <c r="A73" s="4" t="s">
        <v>629</v>
      </c>
      <c r="E73" s="4" t="s">
        <v>630</v>
      </c>
    </row>
    <row r="74" spans="1:22">
      <c r="A74" s="4" t="s">
        <v>110</v>
      </c>
      <c r="N74" s="6" t="n">
        <v>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44</v>
      </c>
      <c r="B1" s="2" t="s">
        <v>610</v>
      </c>
      <c r="C1" s="2" t="s">
        <v>611</v>
      </c>
      <c r="D1" s="2" t="s">
        <v>612</v>
      </c>
      <c r="E1" s="2" t="s">
        <v>613</v>
      </c>
    </row>
    <row r="2" spans="1:5">
      <c r="A2" s="4" t="s">
        <v>645</v>
      </c>
    </row>
    <row r="3" spans="1:5">
      <c r="A3" s="3" t="s">
        <v>617</v>
      </c>
    </row>
    <row r="4" spans="1:5">
      <c r="A4" s="4" t="s">
        <v>646</v>
      </c>
      <c r="E4" s="4" t="s">
        <v>647</v>
      </c>
    </row>
    <row r="5" spans="1:5">
      <c r="A5" s="4" t="s">
        <v>648</v>
      </c>
      <c r="E5" s="6" t="n">
        <v>0</v>
      </c>
    </row>
    <row r="6" spans="1:5">
      <c r="A6" s="4" t="s">
        <v>649</v>
      </c>
      <c r="E6" s="4" t="s">
        <v>650</v>
      </c>
    </row>
    <row r="7" spans="1:5">
      <c r="A7" s="4" t="s">
        <v>651</v>
      </c>
      <c r="E7" s="4" t="s">
        <v>652</v>
      </c>
    </row>
    <row r="8" spans="1:5">
      <c r="A8" s="4" t="s">
        <v>653</v>
      </c>
    </row>
    <row r="9" spans="1:5">
      <c r="A9" s="3" t="s">
        <v>617</v>
      </c>
    </row>
    <row r="10" spans="1:5">
      <c r="A10" s="4" t="s">
        <v>646</v>
      </c>
      <c r="D10" s="4" t="s">
        <v>647</v>
      </c>
    </row>
    <row r="11" spans="1:5">
      <c r="A11" s="4" t="s">
        <v>648</v>
      </c>
      <c r="D11" s="6" t="n">
        <v>0</v>
      </c>
    </row>
    <row r="12" spans="1:5">
      <c r="A12" s="4" t="s">
        <v>649</v>
      </c>
      <c r="D12" s="4" t="s">
        <v>650</v>
      </c>
    </row>
    <row r="13" spans="1:5">
      <c r="A13" s="4" t="s">
        <v>651</v>
      </c>
      <c r="D13" s="4" t="s">
        <v>654</v>
      </c>
    </row>
    <row r="14" spans="1:5">
      <c r="A14" s="4" t="s">
        <v>655</v>
      </c>
    </row>
    <row r="15" spans="1:5">
      <c r="A15" s="3" t="s">
        <v>617</v>
      </c>
    </row>
    <row r="16" spans="1:5">
      <c r="A16" s="4" t="s">
        <v>646</v>
      </c>
      <c r="C16" s="4" t="s">
        <v>656</v>
      </c>
    </row>
    <row r="17" spans="1:5">
      <c r="A17" s="4" t="s">
        <v>648</v>
      </c>
      <c r="C17" s="6" t="n">
        <v>0</v>
      </c>
    </row>
    <row r="18" spans="1:5">
      <c r="A18" s="4" t="s">
        <v>649</v>
      </c>
      <c r="C18" s="4" t="s">
        <v>657</v>
      </c>
    </row>
    <row r="19" spans="1:5">
      <c r="A19" s="4" t="s">
        <v>651</v>
      </c>
      <c r="C19" s="4" t="s">
        <v>658</v>
      </c>
    </row>
    <row r="20" spans="1:5">
      <c r="A20" s="4" t="s">
        <v>659</v>
      </c>
    </row>
    <row r="21" spans="1:5">
      <c r="A21" s="3" t="s">
        <v>617</v>
      </c>
    </row>
    <row r="22" spans="1:5">
      <c r="A22" s="4" t="s">
        <v>646</v>
      </c>
      <c r="B22" s="4" t="s">
        <v>578</v>
      </c>
    </row>
    <row r="23" spans="1:5">
      <c r="A23" s="4" t="s">
        <v>648</v>
      </c>
      <c r="B23" s="6" t="n">
        <v>0</v>
      </c>
    </row>
    <row r="24" spans="1:5">
      <c r="A24" s="4" t="s">
        <v>649</v>
      </c>
      <c r="B24" s="4" t="s">
        <v>650</v>
      </c>
    </row>
    <row r="25" spans="1:5">
      <c r="A25" s="4" t="s">
        <v>651</v>
      </c>
      <c r="B25" s="4" t="s">
        <v>6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1</v>
      </c>
      <c r="B1" s="2" t="s">
        <v>662</v>
      </c>
      <c r="C1" s="2" t="s">
        <v>2</v>
      </c>
      <c r="D1" s="2" t="s">
        <v>18</v>
      </c>
      <c r="E1" s="2" t="s">
        <v>19</v>
      </c>
      <c r="F1" s="2" t="s">
        <v>364</v>
      </c>
    </row>
    <row r="2" spans="1:6">
      <c r="A2" s="3" t="s">
        <v>663</v>
      </c>
    </row>
    <row r="3" spans="1:6">
      <c r="A3" s="4" t="s">
        <v>664</v>
      </c>
      <c r="C3" s="5" t="n">
        <v>4645884</v>
      </c>
      <c r="D3" s="5" t="n">
        <v>3485791</v>
      </c>
      <c r="E3" s="5" t="n">
        <v>3485791</v>
      </c>
    </row>
    <row r="4" spans="1:6">
      <c r="A4" s="4" t="s">
        <v>618</v>
      </c>
      <c r="C4" s="5" t="n">
        <v>793738</v>
      </c>
      <c r="D4" s="5" t="n">
        <v>1274549</v>
      </c>
      <c r="E4" s="5" t="n">
        <v>0</v>
      </c>
    </row>
    <row r="5" spans="1:6">
      <c r="A5" s="4" t="s">
        <v>665</v>
      </c>
      <c r="B5" s="5" t="n">
        <v>-162212</v>
      </c>
      <c r="C5" s="5" t="n">
        <v>-226194</v>
      </c>
      <c r="D5" s="5" t="n">
        <v>0</v>
      </c>
      <c r="E5" s="5" t="n">
        <v>0</v>
      </c>
    </row>
    <row r="6" spans="1:6">
      <c r="A6" s="4" t="s">
        <v>620</v>
      </c>
      <c r="C6" s="5" t="n">
        <v>-1088</v>
      </c>
      <c r="D6" s="5" t="n">
        <v>-114456</v>
      </c>
      <c r="E6" s="5" t="n">
        <v>0</v>
      </c>
      <c r="F6" s="5" t="n">
        <v>-13437</v>
      </c>
    </row>
    <row r="7" spans="1:6">
      <c r="A7" s="4" t="s">
        <v>666</v>
      </c>
      <c r="C7" s="5" t="n">
        <v>0</v>
      </c>
      <c r="D7" s="5" t="n">
        <v>0</v>
      </c>
      <c r="E7" s="5" t="n">
        <v>0</v>
      </c>
    </row>
    <row r="8" spans="1:6">
      <c r="A8" s="4" t="s">
        <v>622</v>
      </c>
      <c r="C8" s="5" t="n">
        <v>-571927</v>
      </c>
    </row>
    <row r="9" spans="1:6">
      <c r="A9" s="4" t="s">
        <v>667</v>
      </c>
      <c r="C9" s="5" t="n">
        <v>4640413</v>
      </c>
      <c r="D9" s="5" t="n">
        <v>4645884</v>
      </c>
      <c r="E9" s="5" t="n">
        <v>3485791</v>
      </c>
      <c r="F9" s="5" t="n">
        <v>3485791</v>
      </c>
    </row>
    <row r="10" spans="1:6">
      <c r="A10" s="4" t="s">
        <v>668</v>
      </c>
      <c r="C10" s="5" t="n">
        <v>3847763</v>
      </c>
      <c r="D10" s="5" t="n">
        <v>2354466</v>
      </c>
      <c r="E10" s="5" t="n">
        <v>1399704</v>
      </c>
    </row>
    <row r="11" spans="1:6">
      <c r="A11" s="3" t="s">
        <v>669</v>
      </c>
    </row>
    <row r="12" spans="1:6">
      <c r="A12" s="4" t="s">
        <v>670</v>
      </c>
      <c r="C12" s="8" t="n">
        <v>3.49</v>
      </c>
      <c r="D12" s="8" t="n">
        <v>3.96</v>
      </c>
      <c r="E12" s="8" t="n">
        <v>3.96</v>
      </c>
    </row>
    <row r="13" spans="1:6">
      <c r="A13" s="4" t="s">
        <v>623</v>
      </c>
      <c r="C13" s="5" t="n">
        <v>14</v>
      </c>
      <c r="D13" s="9" t="n">
        <v>2.25</v>
      </c>
      <c r="E13" s="5" t="n">
        <v>0</v>
      </c>
    </row>
    <row r="14" spans="1:6">
      <c r="A14" s="4" t="s">
        <v>671</v>
      </c>
      <c r="C14" s="9" t="n">
        <v>3.96</v>
      </c>
      <c r="D14" s="5" t="n">
        <v>0</v>
      </c>
      <c r="E14" s="5" t="n">
        <v>0</v>
      </c>
    </row>
    <row r="15" spans="1:6">
      <c r="A15" s="4" t="s">
        <v>672</v>
      </c>
      <c r="C15" s="5" t="n">
        <v>14</v>
      </c>
      <c r="D15" s="9" t="n">
        <v>3.96</v>
      </c>
      <c r="E15" s="5" t="n">
        <v>0</v>
      </c>
    </row>
    <row r="16" spans="1:6">
      <c r="A16" s="4" t="s">
        <v>673</v>
      </c>
      <c r="C16" s="5" t="n">
        <v>0</v>
      </c>
      <c r="D16" s="5" t="n">
        <v>0</v>
      </c>
      <c r="E16" s="5" t="n">
        <v>0</v>
      </c>
    </row>
    <row r="17" spans="1:6">
      <c r="A17" s="4" t="s">
        <v>674</v>
      </c>
      <c r="C17" s="9" t="n">
        <v>3.96</v>
      </c>
    </row>
    <row r="18" spans="1:6">
      <c r="A18" s="4" t="s">
        <v>675</v>
      </c>
      <c r="C18" s="9" t="n">
        <v>5.2</v>
      </c>
      <c r="D18" s="9" t="n">
        <v>3.49</v>
      </c>
      <c r="E18" s="9" t="n">
        <v>3.96</v>
      </c>
      <c r="F18" s="8" t="n">
        <v>3.96</v>
      </c>
    </row>
    <row r="19" spans="1:6">
      <c r="A19" s="4" t="s">
        <v>676</v>
      </c>
      <c r="C19" s="9" t="n">
        <v>3.39</v>
      </c>
      <c r="D19" s="9" t="n">
        <v>3.77</v>
      </c>
      <c r="E19" s="9" t="n">
        <v>3.96</v>
      </c>
    </row>
    <row r="20" spans="1:6">
      <c r="A20" s="3" t="s">
        <v>677</v>
      </c>
    </row>
    <row r="21" spans="1:6">
      <c r="A21" s="4" t="s">
        <v>670</v>
      </c>
      <c r="C21" s="9" t="n">
        <v>1.77</v>
      </c>
      <c r="D21" s="9" t="n">
        <v>1.77</v>
      </c>
      <c r="E21" s="9" t="n">
        <v>1.77</v>
      </c>
    </row>
    <row r="22" spans="1:6">
      <c r="A22" s="4" t="s">
        <v>623</v>
      </c>
      <c r="C22" s="9" t="n">
        <v>3.35</v>
      </c>
      <c r="D22" s="9" t="n">
        <v>1.77</v>
      </c>
      <c r="E22" s="5" t="n">
        <v>0</v>
      </c>
    </row>
    <row r="23" spans="1:6">
      <c r="A23" s="4" t="s">
        <v>671</v>
      </c>
      <c r="C23" s="9" t="n">
        <v>1.77</v>
      </c>
      <c r="D23" s="5" t="n">
        <v>0</v>
      </c>
      <c r="E23" s="5" t="n">
        <v>0</v>
      </c>
    </row>
    <row r="24" spans="1:6">
      <c r="A24" s="4" t="s">
        <v>672</v>
      </c>
      <c r="C24" s="9" t="n">
        <v>3.35</v>
      </c>
      <c r="D24" s="9" t="n">
        <v>1.77</v>
      </c>
      <c r="E24" s="5" t="n">
        <v>0</v>
      </c>
    </row>
    <row r="25" spans="1:6">
      <c r="A25" s="4" t="s">
        <v>673</v>
      </c>
      <c r="C25" s="5" t="n">
        <v>0</v>
      </c>
      <c r="D25" s="5" t="n">
        <v>0</v>
      </c>
      <c r="E25" s="5" t="n">
        <v>0</v>
      </c>
    </row>
    <row r="26" spans="1:6">
      <c r="A26" s="4" t="s">
        <v>674</v>
      </c>
      <c r="C26" s="9" t="n">
        <v>1.77</v>
      </c>
    </row>
    <row r="27" spans="1:6">
      <c r="A27" s="4" t="s">
        <v>675</v>
      </c>
      <c r="C27" s="9" t="n">
        <v>2.04</v>
      </c>
      <c r="D27" s="9" t="n">
        <v>1.77</v>
      </c>
      <c r="E27" s="9" t="n">
        <v>1.77</v>
      </c>
      <c r="F27" s="8" t="n">
        <v>1.77</v>
      </c>
    </row>
    <row r="28" spans="1:6">
      <c r="A28" s="4" t="s">
        <v>676</v>
      </c>
      <c r="C28" s="8" t="n">
        <v>1.77</v>
      </c>
      <c r="D28" s="8" t="n">
        <v>1.77</v>
      </c>
      <c r="E28" s="8" t="n">
        <v>1.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609</v>
      </c>
      <c r="C1" s="2" t="s">
        <v>527</v>
      </c>
      <c r="D1" s="2" t="s">
        <v>2</v>
      </c>
    </row>
    <row r="2" spans="1:4">
      <c r="A2" s="3" t="s">
        <v>663</v>
      </c>
    </row>
    <row r="3" spans="1:4">
      <c r="A3" s="4" t="s">
        <v>679</v>
      </c>
      <c r="D3" s="5" t="n">
        <v>372335</v>
      </c>
    </row>
    <row r="4" spans="1:4">
      <c r="A4" s="4" t="s">
        <v>618</v>
      </c>
      <c r="B4" s="5" t="n">
        <v>372335</v>
      </c>
      <c r="C4" s="5" t="n">
        <v>372335</v>
      </c>
      <c r="D4" s="5" t="n">
        <v>691585</v>
      </c>
    </row>
    <row r="5" spans="1:4">
      <c r="A5" s="4" t="s">
        <v>625</v>
      </c>
      <c r="D5" s="5" t="n">
        <v>0</v>
      </c>
    </row>
    <row r="6" spans="1:4">
      <c r="A6" s="4" t="s">
        <v>665</v>
      </c>
      <c r="D6" s="5" t="n">
        <v>0</v>
      </c>
    </row>
    <row r="7" spans="1:4">
      <c r="A7" s="4" t="s">
        <v>620</v>
      </c>
      <c r="D7" s="5" t="n">
        <v>0</v>
      </c>
    </row>
    <row r="8" spans="1:4">
      <c r="A8" s="4" t="s">
        <v>622</v>
      </c>
      <c r="D8" s="5" t="n">
        <v>-372335</v>
      </c>
    </row>
    <row r="9" spans="1:4">
      <c r="A9" s="4" t="s">
        <v>680</v>
      </c>
      <c r="D9" s="5" t="n">
        <v>691585</v>
      </c>
    </row>
    <row r="10" spans="1:4">
      <c r="A10" s="3" t="s">
        <v>681</v>
      </c>
    </row>
    <row r="11" spans="1:4">
      <c r="A11" s="4" t="s">
        <v>682</v>
      </c>
      <c r="D11" s="8" t="n">
        <v>3.89</v>
      </c>
    </row>
    <row r="12" spans="1:4">
      <c r="A12" s="4" t="s">
        <v>623</v>
      </c>
      <c r="C12" s="8" t="n">
        <v>3.89</v>
      </c>
      <c r="D12" s="9" t="n">
        <v>13.65</v>
      </c>
    </row>
    <row r="13" spans="1:4">
      <c r="A13" s="4" t="s">
        <v>683</v>
      </c>
      <c r="D13" s="5" t="n">
        <v>0</v>
      </c>
    </row>
    <row r="14" spans="1:4">
      <c r="A14" s="4" t="s">
        <v>671</v>
      </c>
      <c r="D14" s="5" t="n">
        <v>0</v>
      </c>
    </row>
    <row r="15" spans="1:4">
      <c r="A15" s="4" t="s">
        <v>672</v>
      </c>
      <c r="D15" s="5" t="n">
        <v>0</v>
      </c>
    </row>
    <row r="16" spans="1:4">
      <c r="A16" s="4" t="s">
        <v>674</v>
      </c>
      <c r="D16" s="9" t="n">
        <v>3.89</v>
      </c>
    </row>
    <row r="17" spans="1:4">
      <c r="A17" s="4" t="s">
        <v>684</v>
      </c>
      <c r="D17" s="8" t="n">
        <v>13.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18</v>
      </c>
    </row>
    <row r="3" spans="1:3">
      <c r="A3" s="3" t="s">
        <v>686</v>
      </c>
    </row>
    <row r="4" spans="1:3">
      <c r="A4" s="4" t="s">
        <v>679</v>
      </c>
      <c r="B4" s="5" t="n">
        <v>0</v>
      </c>
    </row>
    <row r="5" spans="1:3">
      <c r="A5" s="4" t="s">
        <v>687</v>
      </c>
      <c r="B5" s="5" t="n">
        <v>169635</v>
      </c>
    </row>
    <row r="6" spans="1:3">
      <c r="A6" s="4" t="s">
        <v>688</v>
      </c>
      <c r="B6" s="5" t="n">
        <v>0</v>
      </c>
    </row>
    <row r="7" spans="1:3">
      <c r="A7" s="4" t="s">
        <v>689</v>
      </c>
      <c r="B7" s="5" t="n">
        <v>0</v>
      </c>
    </row>
    <row r="8" spans="1:3">
      <c r="A8" s="4" t="s">
        <v>680</v>
      </c>
      <c r="B8" s="5" t="n">
        <v>169635</v>
      </c>
    </row>
    <row r="9" spans="1:3">
      <c r="A9" s="5" t="n">
        <v>2017</v>
      </c>
    </row>
    <row r="10" spans="1:3">
      <c r="A10" s="3" t="s">
        <v>686</v>
      </c>
    </row>
    <row r="11" spans="1:3">
      <c r="A11" s="4" t="s">
        <v>679</v>
      </c>
      <c r="B11" s="5" t="n">
        <v>0</v>
      </c>
    </row>
    <row r="12" spans="1:3">
      <c r="A12" s="4" t="s">
        <v>687</v>
      </c>
      <c r="B12" s="5" t="n">
        <v>169635</v>
      </c>
    </row>
    <row r="13" spans="1:3">
      <c r="A13" s="4" t="s">
        <v>688</v>
      </c>
      <c r="B13" s="5" t="n">
        <v>0</v>
      </c>
    </row>
    <row r="14" spans="1:3">
      <c r="A14" s="4" t="s">
        <v>689</v>
      </c>
      <c r="B14" s="5" t="n">
        <v>0</v>
      </c>
    </row>
    <row r="15" spans="1:3">
      <c r="A15" s="4" t="s">
        <v>680</v>
      </c>
      <c r="B15" s="5" t="n">
        <v>169635</v>
      </c>
    </row>
    <row r="16" spans="1:3">
      <c r="A16" s="4" t="s">
        <v>690</v>
      </c>
      <c r="C16" s="8" t="n">
        <v>10.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691</v>
      </c>
      <c r="B1" s="2" t="s">
        <v>67</v>
      </c>
      <c r="D1" s="2" t="s">
        <v>1</v>
      </c>
      <c r="F1" s="2" t="s">
        <v>68</v>
      </c>
    </row>
    <row r="2" spans="1:7">
      <c r="B2" s="2" t="s">
        <v>2</v>
      </c>
      <c r="C2" s="2" t="s">
        <v>69</v>
      </c>
      <c r="D2" s="2" t="s">
        <v>2</v>
      </c>
      <c r="E2" s="2" t="s">
        <v>69</v>
      </c>
      <c r="F2" s="2" t="s">
        <v>18</v>
      </c>
      <c r="G2" s="2" t="s">
        <v>19</v>
      </c>
    </row>
    <row r="3" spans="1:7">
      <c r="A3" s="3" t="s">
        <v>692</v>
      </c>
    </row>
    <row r="4" spans="1:7">
      <c r="A4" s="4" t="s">
        <v>693</v>
      </c>
      <c r="F4" s="6" t="n">
        <v>0</v>
      </c>
      <c r="G4" s="6" t="n">
        <v>-1092437</v>
      </c>
    </row>
    <row r="5" spans="1:7">
      <c r="A5" s="4" t="s">
        <v>694</v>
      </c>
      <c r="F5" s="5" t="n">
        <v>-29082057</v>
      </c>
      <c r="G5" s="5" t="n">
        <v>-22176578</v>
      </c>
    </row>
    <row r="6" spans="1:7">
      <c r="A6" s="4" t="s">
        <v>695</v>
      </c>
      <c r="F6" s="5" t="n">
        <v>-29082057</v>
      </c>
      <c r="G6" s="5" t="n">
        <v>-23269015</v>
      </c>
    </row>
    <row r="7" spans="1:7">
      <c r="A7" s="3" t="s">
        <v>696</v>
      </c>
    </row>
    <row r="8" spans="1:7">
      <c r="A8" s="4" t="s">
        <v>693</v>
      </c>
      <c r="F8" s="5" t="n">
        <v>0</v>
      </c>
      <c r="G8" s="5" t="n">
        <v>-350494</v>
      </c>
    </row>
    <row r="9" spans="1:7">
      <c r="A9" s="4" t="s">
        <v>694</v>
      </c>
      <c r="F9" s="5" t="n">
        <v>1110475</v>
      </c>
      <c r="G9" s="5" t="n">
        <v>-1768061</v>
      </c>
    </row>
    <row r="10" spans="1:7">
      <c r="A10" s="4" t="s">
        <v>697</v>
      </c>
      <c r="F10" s="5" t="n">
        <v>1110475</v>
      </c>
      <c r="G10" s="5" t="n">
        <v>-2118555</v>
      </c>
    </row>
    <row r="11" spans="1:7">
      <c r="A11" s="4" t="s">
        <v>573</v>
      </c>
      <c r="B11" s="6" t="n">
        <v>108000</v>
      </c>
      <c r="C11" s="6" t="n">
        <v>-4905000</v>
      </c>
      <c r="D11" s="6" t="n">
        <v>223000</v>
      </c>
      <c r="E11" s="6" t="n">
        <v>-11697000</v>
      </c>
      <c r="F11" s="6" t="n">
        <v>-27971582</v>
      </c>
      <c r="G11" s="6" t="n">
        <v>-2538757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98</v>
      </c>
      <c r="B1" s="2" t="s">
        <v>68</v>
      </c>
    </row>
    <row r="2" spans="1:2">
      <c r="B2" s="2" t="s">
        <v>428</v>
      </c>
    </row>
    <row r="3" spans="1:2">
      <c r="A3" s="3" t="s">
        <v>210</v>
      </c>
    </row>
    <row r="4" spans="1:2">
      <c r="A4" s="4" t="s">
        <v>699</v>
      </c>
      <c r="B4" s="4" t="s">
        <v>700</v>
      </c>
    </row>
    <row r="5" spans="1:2">
      <c r="A5" s="4" t="s">
        <v>701</v>
      </c>
      <c r="B5" s="11" t="n">
        <v>175.6</v>
      </c>
    </row>
    <row r="6" spans="1:2">
      <c r="A6" s="4" t="s">
        <v>702</v>
      </c>
      <c r="B6" s="11" t="n">
        <v>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7</v>
      </c>
      <c r="B1" s="2" t="s">
        <v>1</v>
      </c>
      <c r="C1" s="2" t="s">
        <v>68</v>
      </c>
    </row>
    <row r="2" spans="1:3">
      <c r="B2" s="2" t="s">
        <v>2</v>
      </c>
      <c r="C2" s="2" t="s">
        <v>18</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r="A1" s="1" t="s">
        <v>703</v>
      </c>
      <c r="B1" s="2" t="s">
        <v>67</v>
      </c>
      <c r="D1" s="2" t="s">
        <v>1</v>
      </c>
      <c r="F1" s="2" t="s">
        <v>68</v>
      </c>
    </row>
    <row r="2" spans="1:7">
      <c r="B2" s="2" t="s">
        <v>2</v>
      </c>
      <c r="C2" s="2" t="s">
        <v>69</v>
      </c>
      <c r="D2" s="2" t="s">
        <v>2</v>
      </c>
      <c r="E2" s="2" t="s">
        <v>69</v>
      </c>
      <c r="F2" s="2" t="s">
        <v>18</v>
      </c>
      <c r="G2" s="2" t="s">
        <v>19</v>
      </c>
    </row>
    <row r="3" spans="1:7">
      <c r="A3" s="3" t="s">
        <v>210</v>
      </c>
    </row>
    <row r="4" spans="1:7">
      <c r="A4" s="4" t="s">
        <v>704</v>
      </c>
      <c r="F4" s="6" t="n">
        <v>-28391642</v>
      </c>
      <c r="G4" s="6" t="n">
        <v>-24934089</v>
      </c>
    </row>
    <row r="5" spans="1:7">
      <c r="A5" s="4" t="s">
        <v>705</v>
      </c>
      <c r="F5" s="5" t="n">
        <v>-215952</v>
      </c>
      <c r="G5" s="5" t="n">
        <v>-885226</v>
      </c>
    </row>
    <row r="6" spans="1:7">
      <c r="A6" s="4" t="s">
        <v>706</v>
      </c>
      <c r="F6" s="5" t="n">
        <v>498131</v>
      </c>
      <c r="G6" s="5" t="n">
        <v>578837</v>
      </c>
    </row>
    <row r="7" spans="1:7">
      <c r="A7" s="4" t="s">
        <v>702</v>
      </c>
      <c r="F7" s="5" t="n">
        <v>878522</v>
      </c>
      <c r="G7" s="5" t="n">
        <v>0</v>
      </c>
    </row>
    <row r="8" spans="1:7">
      <c r="A8" s="4" t="s">
        <v>539</v>
      </c>
      <c r="F8" s="5" t="n">
        <v>-740641</v>
      </c>
      <c r="G8" s="5" t="n">
        <v>-147092</v>
      </c>
    </row>
    <row r="9" spans="1:7">
      <c r="A9" s="4" t="s">
        <v>573</v>
      </c>
      <c r="B9" s="6" t="n">
        <v>108000</v>
      </c>
      <c r="C9" s="6" t="n">
        <v>-4905000</v>
      </c>
      <c r="D9" s="6" t="n">
        <v>223000</v>
      </c>
      <c r="E9" s="6" t="n">
        <v>-11697000</v>
      </c>
      <c r="F9" s="6" t="n">
        <v>-27971582</v>
      </c>
      <c r="G9" s="6" t="n">
        <v>-2538757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7</v>
      </c>
      <c r="B1" s="2" t="s">
        <v>18</v>
      </c>
      <c r="C1" s="2" t="s">
        <v>19</v>
      </c>
    </row>
    <row r="2" spans="1:3">
      <c r="A2" s="3" t="s">
        <v>708</v>
      </c>
    </row>
    <row r="3" spans="1:3">
      <c r="A3" s="4" t="s">
        <v>37</v>
      </c>
      <c r="B3" s="6" t="n">
        <v>334072</v>
      </c>
      <c r="C3" s="6" t="n">
        <v>471223</v>
      </c>
    </row>
    <row r="4" spans="1:3">
      <c r="A4" s="4" t="s">
        <v>57</v>
      </c>
      <c r="B4" s="5" t="n">
        <v>194664</v>
      </c>
      <c r="C4" s="5" t="n">
        <v>300640</v>
      </c>
    </row>
    <row r="5" spans="1:3">
      <c r="A5" s="4" t="s">
        <v>709</v>
      </c>
      <c r="B5" s="5" t="n">
        <v>10953458</v>
      </c>
      <c r="C5" s="5" t="n">
        <v>13021523</v>
      </c>
    </row>
    <row r="6" spans="1:3">
      <c r="A6" s="4" t="s">
        <v>710</v>
      </c>
      <c r="B6" s="5" t="n">
        <v>1692288</v>
      </c>
      <c r="C6" s="5" t="n">
        <v>1119355</v>
      </c>
    </row>
    <row r="7" spans="1:3">
      <c r="A7" s="4" t="s">
        <v>711</v>
      </c>
      <c r="B7" s="5" t="n">
        <v>49266688</v>
      </c>
      <c r="C7" s="5" t="n">
        <v>29067458</v>
      </c>
    </row>
    <row r="8" spans="1:3">
      <c r="A8" s="4" t="s">
        <v>539</v>
      </c>
      <c r="B8" s="5" t="n">
        <v>388813</v>
      </c>
      <c r="C8" s="5" t="n">
        <v>388813</v>
      </c>
    </row>
    <row r="9" spans="1:3">
      <c r="A9" s="4" t="s">
        <v>712</v>
      </c>
      <c r="B9" s="5" t="n">
        <v>62829983</v>
      </c>
      <c r="C9" s="5" t="n">
        <v>44369012</v>
      </c>
    </row>
    <row r="10" spans="1:3">
      <c r="A10" s="4" t="s">
        <v>713</v>
      </c>
      <c r="B10" s="5" t="n">
        <v>62829983</v>
      </c>
      <c r="C10" s="5" t="n">
        <v>44369012</v>
      </c>
    </row>
    <row r="11" spans="1:3">
      <c r="A11" s="4" t="s">
        <v>702</v>
      </c>
      <c r="B11" s="5" t="n">
        <v>-878522</v>
      </c>
      <c r="C11" s="5" t="n">
        <v>0</v>
      </c>
    </row>
    <row r="12" spans="1:3">
      <c r="A12" s="4" t="s">
        <v>714</v>
      </c>
      <c r="B12" s="5" t="n">
        <v>61951461</v>
      </c>
      <c r="C12" s="5" t="n">
        <v>44369012</v>
      </c>
    </row>
    <row r="13" spans="1:3">
      <c r="A13" s="3" t="s">
        <v>715</v>
      </c>
    </row>
    <row r="14" spans="1:3">
      <c r="A14" s="4" t="s">
        <v>263</v>
      </c>
      <c r="B14" s="5" t="n">
        <v>-60958408</v>
      </c>
      <c r="C14" s="5" t="n">
        <v>-70621451</v>
      </c>
    </row>
    <row r="15" spans="1:3">
      <c r="A15" s="4" t="s">
        <v>24</v>
      </c>
      <c r="B15" s="5" t="n">
        <v>-1506831</v>
      </c>
      <c r="C15" s="5" t="n">
        <v>-1498531</v>
      </c>
    </row>
    <row r="16" spans="1:3">
      <c r="A16" s="4" t="s">
        <v>539</v>
      </c>
      <c r="B16" s="5" t="n">
        <v>-634692</v>
      </c>
      <c r="C16" s="5" t="n">
        <v>-1369082</v>
      </c>
    </row>
    <row r="17" spans="1:3">
      <c r="A17" s="4" t="s">
        <v>716</v>
      </c>
      <c r="B17" s="5" t="n">
        <v>-63099931</v>
      </c>
      <c r="C17" s="5" t="n">
        <v>-73489064</v>
      </c>
    </row>
    <row r="18" spans="1:3">
      <c r="A18" s="4" t="s">
        <v>717</v>
      </c>
      <c r="B18" s="6" t="n">
        <v>-1148470</v>
      </c>
      <c r="C18" s="6" t="n">
        <v>-291200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 customWidth="1" max="5" min="5" width="29"/>
    <col customWidth="1" max="6" min="6" width="21"/>
  </cols>
  <sheetData>
    <row r="1" spans="1:6">
      <c r="A1" s="1" t="s">
        <v>718</v>
      </c>
      <c r="B1" s="2" t="s">
        <v>1</v>
      </c>
      <c r="D1" s="2" t="s">
        <v>68</v>
      </c>
    </row>
    <row r="2" spans="1:6">
      <c r="B2" s="2" t="s">
        <v>719</v>
      </c>
      <c r="C2" s="2" t="s">
        <v>325</v>
      </c>
      <c r="D2" s="2" t="s">
        <v>720</v>
      </c>
      <c r="E2" s="2" t="s">
        <v>721</v>
      </c>
      <c r="F2" s="2" t="s">
        <v>463</v>
      </c>
    </row>
    <row r="3" spans="1:6">
      <c r="A3" s="3" t="s">
        <v>722</v>
      </c>
    </row>
    <row r="4" spans="1:6">
      <c r="A4" s="4" t="s">
        <v>723</v>
      </c>
      <c r="B4" s="6" t="n">
        <v>426000</v>
      </c>
      <c r="E4" s="6" t="n">
        <v>426416</v>
      </c>
    </row>
    <row r="5" spans="1:6">
      <c r="A5" s="4" t="s">
        <v>724</v>
      </c>
      <c r="B5" s="5" t="n">
        <v>366000</v>
      </c>
      <c r="E5" s="5" t="n">
        <v>366416</v>
      </c>
    </row>
    <row r="6" spans="1:6">
      <c r="A6" s="4" t="s">
        <v>725</v>
      </c>
      <c r="B6" s="5" t="n">
        <v>344000</v>
      </c>
      <c r="E6" s="5" t="n">
        <v>343916</v>
      </c>
    </row>
    <row r="7" spans="1:6">
      <c r="A7" s="4" t="s">
        <v>726</v>
      </c>
      <c r="B7" s="5" t="n">
        <v>40000</v>
      </c>
      <c r="E7" s="5" t="n">
        <v>0</v>
      </c>
      <c r="F7" s="6" t="n">
        <v>0</v>
      </c>
    </row>
    <row r="8" spans="1:6">
      <c r="A8" s="4" t="s">
        <v>727</v>
      </c>
      <c r="B8" s="6" t="n">
        <v>20000</v>
      </c>
      <c r="E8" s="6" t="n">
        <v>35000</v>
      </c>
      <c r="F8" s="5" t="n">
        <v>18000</v>
      </c>
    </row>
    <row r="9" spans="1:6">
      <c r="A9" s="4" t="s">
        <v>728</v>
      </c>
    </row>
    <row r="10" spans="1:6">
      <c r="A10" s="3" t="s">
        <v>722</v>
      </c>
    </row>
    <row r="11" spans="1:6">
      <c r="A11" s="4" t="s">
        <v>729</v>
      </c>
      <c r="B11" s="4" t="s">
        <v>430</v>
      </c>
      <c r="E11" s="4" t="s">
        <v>430</v>
      </c>
    </row>
    <row r="12" spans="1:6">
      <c r="A12" s="4" t="s">
        <v>730</v>
      </c>
      <c r="B12" s="4" t="s">
        <v>430</v>
      </c>
      <c r="E12" s="4" t="s">
        <v>430</v>
      </c>
    </row>
    <row r="13" spans="1:6">
      <c r="A13" s="4" t="s">
        <v>723</v>
      </c>
      <c r="E13" s="6" t="n">
        <v>72000</v>
      </c>
    </row>
    <row r="14" spans="1:6">
      <c r="A14" s="4" t="s">
        <v>724</v>
      </c>
      <c r="E14" s="5" t="n">
        <v>72000</v>
      </c>
    </row>
    <row r="15" spans="1:6">
      <c r="A15" s="4" t="s">
        <v>725</v>
      </c>
      <c r="E15" s="5" t="n">
        <v>72000</v>
      </c>
    </row>
    <row r="16" spans="1:6">
      <c r="A16" s="4" t="s">
        <v>731</v>
      </c>
      <c r="E16" s="6" t="n">
        <v>72000</v>
      </c>
    </row>
    <row r="17" spans="1:6">
      <c r="A17" s="4" t="s">
        <v>732</v>
      </c>
      <c r="B17" s="5" t="n">
        <v>5</v>
      </c>
      <c r="E17" s="5" t="n">
        <v>5</v>
      </c>
    </row>
    <row r="18" spans="1:6">
      <c r="A18" s="4" t="s">
        <v>733</v>
      </c>
      <c r="E18" s="6" t="n">
        <v>72000</v>
      </c>
    </row>
    <row r="19" spans="1:6">
      <c r="A19" s="4" t="s">
        <v>734</v>
      </c>
    </row>
    <row r="20" spans="1:6">
      <c r="A20" s="3" t="s">
        <v>722</v>
      </c>
    </row>
    <row r="21" spans="1:6">
      <c r="A21" s="4" t="s">
        <v>733</v>
      </c>
      <c r="B21" s="6" t="n">
        <v>120000</v>
      </c>
      <c r="C21" s="6" t="n">
        <v>60000</v>
      </c>
      <c r="E21" s="5" t="n">
        <v>186000</v>
      </c>
      <c r="F21" s="5" t="n">
        <v>164000</v>
      </c>
    </row>
    <row r="22" spans="1:6">
      <c r="A22" s="4" t="s">
        <v>735</v>
      </c>
    </row>
    <row r="23" spans="1:6">
      <c r="A23" s="3" t="s">
        <v>722</v>
      </c>
    </row>
    <row r="24" spans="1:6">
      <c r="A24" s="4" t="s">
        <v>733</v>
      </c>
      <c r="B24" s="6" t="n">
        <v>100000</v>
      </c>
      <c r="C24" s="6" t="n">
        <v>100000</v>
      </c>
      <c r="E24" s="5" t="n">
        <v>192000</v>
      </c>
      <c r="F24" s="6" t="n">
        <v>192000</v>
      </c>
    </row>
    <row r="25" spans="1:6">
      <c r="A25" s="4" t="s">
        <v>736</v>
      </c>
    </row>
    <row r="26" spans="1:6">
      <c r="A26" s="3" t="s">
        <v>722</v>
      </c>
    </row>
    <row r="27" spans="1:6">
      <c r="A27" s="4" t="s">
        <v>733</v>
      </c>
      <c r="E27" s="5" t="n">
        <v>30000</v>
      </c>
    </row>
    <row r="28" spans="1:6">
      <c r="A28" s="4" t="s">
        <v>737</v>
      </c>
    </row>
    <row r="29" spans="1:6">
      <c r="A29" s="3" t="s">
        <v>722</v>
      </c>
    </row>
    <row r="30" spans="1:6">
      <c r="A30" s="4" t="s">
        <v>733</v>
      </c>
      <c r="E30" s="5" t="n">
        <v>30000</v>
      </c>
    </row>
    <row r="31" spans="1:6">
      <c r="A31" s="4" t="s">
        <v>738</v>
      </c>
    </row>
    <row r="32" spans="1:6">
      <c r="A32" s="3" t="s">
        <v>722</v>
      </c>
    </row>
    <row r="33" spans="1:6">
      <c r="A33" s="4" t="s">
        <v>733</v>
      </c>
      <c r="E33" s="5" t="n">
        <v>90000</v>
      </c>
    </row>
    <row r="34" spans="1:6">
      <c r="A34" s="4" t="s">
        <v>739</v>
      </c>
    </row>
    <row r="35" spans="1:6">
      <c r="A35" s="3" t="s">
        <v>722</v>
      </c>
    </row>
    <row r="36" spans="1:6">
      <c r="A36" s="4" t="s">
        <v>733</v>
      </c>
      <c r="E36" s="5" t="n">
        <v>90000</v>
      </c>
    </row>
    <row r="37" spans="1:6">
      <c r="A37" s="4" t="s">
        <v>740</v>
      </c>
    </row>
    <row r="38" spans="1:6">
      <c r="A38" s="3" t="s">
        <v>722</v>
      </c>
    </row>
    <row r="39" spans="1:6">
      <c r="A39" s="4" t="s">
        <v>733</v>
      </c>
      <c r="E39" s="6" t="n">
        <v>180000</v>
      </c>
    </row>
    <row r="40" spans="1:6">
      <c r="A40" s="4" t="s">
        <v>741</v>
      </c>
    </row>
    <row r="41" spans="1:6">
      <c r="A41" s="3" t="s">
        <v>722</v>
      </c>
    </row>
    <row r="42" spans="1:6">
      <c r="A42" s="4" t="s">
        <v>733</v>
      </c>
      <c r="D42" s="6" t="n">
        <v>70000</v>
      </c>
    </row>
    <row r="43" spans="1:6">
      <c r="A43" s="4" t="s">
        <v>742</v>
      </c>
    </row>
    <row r="44" spans="1:6">
      <c r="A44" s="3" t="s">
        <v>722</v>
      </c>
    </row>
    <row r="45" spans="1:6">
      <c r="A45" s="4" t="s">
        <v>733</v>
      </c>
      <c r="D45" s="5" t="n">
        <v>30000</v>
      </c>
    </row>
    <row r="46" spans="1:6">
      <c r="A46" s="4" t="s">
        <v>743</v>
      </c>
    </row>
    <row r="47" spans="1:6">
      <c r="A47" s="3" t="s">
        <v>722</v>
      </c>
    </row>
    <row r="48" spans="1:6">
      <c r="A48" s="4" t="s">
        <v>733</v>
      </c>
      <c r="D48" s="5" t="n">
        <v>30000</v>
      </c>
    </row>
    <row r="49" spans="1:6">
      <c r="A49" s="4" t="s">
        <v>744</v>
      </c>
    </row>
    <row r="50" spans="1:6">
      <c r="A50" s="3" t="s">
        <v>722</v>
      </c>
    </row>
    <row r="51" spans="1:6">
      <c r="A51" s="4" t="s">
        <v>733</v>
      </c>
      <c r="D51" s="5" t="n">
        <v>90000</v>
      </c>
    </row>
    <row r="52" spans="1:6">
      <c r="A52" s="4" t="s">
        <v>745</v>
      </c>
    </row>
    <row r="53" spans="1:6">
      <c r="A53" s="3" t="s">
        <v>722</v>
      </c>
    </row>
    <row r="54" spans="1:6">
      <c r="A54" s="4" t="s">
        <v>733</v>
      </c>
      <c r="D54" s="5" t="n">
        <v>90000</v>
      </c>
    </row>
    <row r="55" spans="1:6">
      <c r="A55" s="4" t="s">
        <v>746</v>
      </c>
    </row>
    <row r="56" spans="1:6">
      <c r="A56" s="3" t="s">
        <v>722</v>
      </c>
    </row>
    <row r="57" spans="1:6">
      <c r="A57" s="4" t="s">
        <v>733</v>
      </c>
      <c r="D57" s="6" t="n">
        <v>180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7</v>
      </c>
      <c r="B1" s="2" t="s">
        <v>1</v>
      </c>
      <c r="D1" s="2" t="s">
        <v>68</v>
      </c>
    </row>
    <row r="2" spans="1:5">
      <c r="B2" s="2" t="s">
        <v>2</v>
      </c>
      <c r="C2" s="2" t="s">
        <v>69</v>
      </c>
      <c r="D2" s="2" t="s">
        <v>18</v>
      </c>
      <c r="E2" s="2" t="s">
        <v>19</v>
      </c>
    </row>
    <row r="3" spans="1:5">
      <c r="A3" s="3" t="s">
        <v>217</v>
      </c>
    </row>
    <row r="4" spans="1:5">
      <c r="A4" s="4" t="s">
        <v>748</v>
      </c>
      <c r="B4" s="11" t="n">
        <v>0.7</v>
      </c>
      <c r="C4" s="11" t="n">
        <v>0.7</v>
      </c>
      <c r="D4" s="11" t="n">
        <v>1.4</v>
      </c>
      <c r="E4" s="11" t="n">
        <v>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18</v>
      </c>
    </row>
    <row r="2" spans="1:3">
      <c r="A2" s="3" t="s">
        <v>217</v>
      </c>
    </row>
    <row r="3" spans="1:3">
      <c r="A3" s="5" t="n">
        <v>2017</v>
      </c>
      <c r="B3" s="6" t="n">
        <v>232000</v>
      </c>
      <c r="C3" s="6" t="n">
        <v>471416</v>
      </c>
    </row>
    <row r="4" spans="1:3">
      <c r="A4" s="5" t="n">
        <v>2018</v>
      </c>
      <c r="B4" s="5" t="n">
        <v>426000</v>
      </c>
      <c r="C4" s="5" t="n">
        <v>426416</v>
      </c>
    </row>
    <row r="5" spans="1:3">
      <c r="A5" s="5" t="n">
        <v>2019</v>
      </c>
      <c r="B5" s="5" t="n">
        <v>366000</v>
      </c>
      <c r="C5" s="5" t="n">
        <v>366416</v>
      </c>
    </row>
    <row r="6" spans="1:3">
      <c r="A6" s="5" t="n">
        <v>2020</v>
      </c>
      <c r="B6" s="5" t="n">
        <v>344000</v>
      </c>
      <c r="C6" s="5" t="n">
        <v>343916</v>
      </c>
    </row>
    <row r="7" spans="1:3">
      <c r="A7" s="4" t="s">
        <v>750</v>
      </c>
      <c r="B7" s="5" t="n">
        <v>774000</v>
      </c>
      <c r="C7" s="5" t="n">
        <v>773812</v>
      </c>
    </row>
    <row r="8" spans="1:3">
      <c r="A8" s="4" t="s">
        <v>96</v>
      </c>
      <c r="B8" s="6" t="n">
        <v>2142000</v>
      </c>
      <c r="C8" s="6" t="n">
        <v>23819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37"/>
    <col customWidth="1" max="5" min="5" width="37"/>
    <col customWidth="1" max="6" min="6" width="20"/>
    <col customWidth="1" max="7" min="7" width="27"/>
    <col customWidth="1" max="8" min="8" width="37"/>
    <col customWidth="1" max="9" min="9" width="21"/>
    <col customWidth="1" max="10" min="10" width="37"/>
    <col customWidth="1" max="11" min="11" width="37"/>
    <col customWidth="1" max="12" min="12" width="24"/>
  </cols>
  <sheetData>
    <row r="1" spans="1:12">
      <c r="A1" s="1" t="s">
        <v>751</v>
      </c>
      <c r="B1" s="2" t="s">
        <v>752</v>
      </c>
      <c r="C1" s="2" t="s">
        <v>753</v>
      </c>
      <c r="D1" s="2" t="s">
        <v>322</v>
      </c>
      <c r="E1" s="2" t="s">
        <v>754</v>
      </c>
      <c r="F1" s="2" t="s">
        <v>755</v>
      </c>
      <c r="G1" s="2" t="s">
        <v>756</v>
      </c>
      <c r="H1" s="2" t="s">
        <v>344</v>
      </c>
      <c r="I1" s="2" t="s">
        <v>325</v>
      </c>
      <c r="J1" s="2" t="s">
        <v>345</v>
      </c>
      <c r="K1" s="2" t="s">
        <v>346</v>
      </c>
      <c r="L1" s="2" t="s">
        <v>328</v>
      </c>
    </row>
    <row r="2" spans="1:12">
      <c r="A2" s="3" t="s">
        <v>329</v>
      </c>
    </row>
    <row r="3" spans="1:12">
      <c r="A3" s="4" t="s">
        <v>65</v>
      </c>
      <c r="H3" s="5" t="n">
        <v>83039854</v>
      </c>
      <c r="J3" s="5" t="n">
        <v>52627652</v>
      </c>
      <c r="K3" s="5" t="n">
        <v>34992662</v>
      </c>
    </row>
    <row r="4" spans="1:12">
      <c r="A4" s="4" t="s">
        <v>757</v>
      </c>
      <c r="G4" s="6" t="n">
        <v>40425000</v>
      </c>
      <c r="J4" s="6" t="n">
        <v>40425196</v>
      </c>
      <c r="K4" s="6" t="n">
        <v>0</v>
      </c>
    </row>
    <row r="5" spans="1:12">
      <c r="A5" s="4" t="s">
        <v>349</v>
      </c>
      <c r="G5" s="5" t="n">
        <v>17817925</v>
      </c>
    </row>
    <row r="6" spans="1:12">
      <c r="A6" s="4" t="s">
        <v>758</v>
      </c>
      <c r="E6" s="6" t="n">
        <v>170000000</v>
      </c>
      <c r="J6" s="6" t="n">
        <v>169999943</v>
      </c>
      <c r="K6" s="6" t="n">
        <v>0</v>
      </c>
    </row>
    <row r="7" spans="1:12">
      <c r="A7" s="4" t="s">
        <v>759</v>
      </c>
      <c r="H7" s="7" t="n">
        <v>0.001</v>
      </c>
      <c r="J7" s="7" t="n">
        <v>0.001</v>
      </c>
      <c r="K7" s="7" t="n">
        <v>0.001</v>
      </c>
    </row>
    <row r="8" spans="1:12">
      <c r="A8" s="4" t="s">
        <v>760</v>
      </c>
      <c r="H8" s="6" t="n">
        <v>15099000</v>
      </c>
      <c r="I8" s="6" t="n">
        <v>0</v>
      </c>
      <c r="J8" s="6" t="n">
        <v>7488768</v>
      </c>
      <c r="K8" s="6" t="n">
        <v>0</v>
      </c>
    </row>
    <row r="9" spans="1:12">
      <c r="A9" s="4" t="s">
        <v>60</v>
      </c>
      <c r="H9" s="5" t="n">
        <v>0</v>
      </c>
      <c r="J9" s="5" t="n">
        <v>16999990</v>
      </c>
      <c r="K9" s="5" t="n">
        <v>0</v>
      </c>
    </row>
    <row r="10" spans="1:12">
      <c r="A10" s="4" t="s">
        <v>761</v>
      </c>
      <c r="J10" s="6" t="n">
        <v>10</v>
      </c>
    </row>
    <row r="11" spans="1:12">
      <c r="A11" s="4" t="s">
        <v>762</v>
      </c>
      <c r="J11" s="4" t="s">
        <v>763</v>
      </c>
    </row>
    <row r="12" spans="1:12">
      <c r="A12" s="4" t="s">
        <v>61</v>
      </c>
      <c r="H12" s="5" t="n">
        <v>0</v>
      </c>
      <c r="J12" s="5" t="n">
        <v>16999990</v>
      </c>
      <c r="K12" s="5" t="n">
        <v>0</v>
      </c>
    </row>
    <row r="13" spans="1:12">
      <c r="A13" s="4" t="s">
        <v>330</v>
      </c>
      <c r="H13" s="7" t="n">
        <v>0.001</v>
      </c>
      <c r="J13" s="7" t="n">
        <v>0.001</v>
      </c>
      <c r="K13" s="7" t="n">
        <v>0.001</v>
      </c>
      <c r="L13" s="7" t="n">
        <v>0.001</v>
      </c>
    </row>
    <row r="14" spans="1:12">
      <c r="A14" s="4" t="s">
        <v>350</v>
      </c>
      <c r="H14" s="6" t="n">
        <v>185500000</v>
      </c>
      <c r="I14" s="5" t="n">
        <v>0</v>
      </c>
    </row>
    <row r="15" spans="1:12">
      <c r="A15" s="4" t="s">
        <v>351</v>
      </c>
      <c r="D15" s="6" t="n">
        <v>71800000</v>
      </c>
      <c r="H15" s="6" t="n">
        <v>163128000</v>
      </c>
      <c r="I15" s="6" t="n">
        <v>38074000</v>
      </c>
      <c r="J15" s="6" t="n">
        <v>41295302</v>
      </c>
      <c r="K15" s="6" t="n">
        <v>73781755</v>
      </c>
    </row>
    <row r="16" spans="1:12">
      <c r="A16" s="4" t="s">
        <v>764</v>
      </c>
      <c r="C16" s="5" t="n">
        <v>2</v>
      </c>
    </row>
    <row r="17" spans="1:12">
      <c r="A17" s="4" t="s">
        <v>765</v>
      </c>
      <c r="C17" s="5" t="n">
        <v>226194</v>
      </c>
    </row>
    <row r="18" spans="1:12">
      <c r="A18" s="4" t="s">
        <v>665</v>
      </c>
      <c r="C18" s="5" t="n">
        <v>162212</v>
      </c>
      <c r="H18" s="5" t="n">
        <v>226194</v>
      </c>
      <c r="J18" s="5" t="n">
        <v>0</v>
      </c>
      <c r="K18" s="5" t="n">
        <v>0</v>
      </c>
    </row>
    <row r="19" spans="1:12">
      <c r="A19" s="4" t="s">
        <v>766</v>
      </c>
    </row>
    <row r="20" spans="1:12">
      <c r="A20" s="3" t="s">
        <v>329</v>
      </c>
    </row>
    <row r="21" spans="1:12">
      <c r="A21" s="4" t="s">
        <v>353</v>
      </c>
      <c r="E21" s="5" t="n">
        <v>16999990</v>
      </c>
    </row>
    <row r="22" spans="1:12">
      <c r="A22" s="4" t="s">
        <v>759</v>
      </c>
      <c r="E22" s="7" t="n">
        <v>0.001</v>
      </c>
    </row>
    <row r="23" spans="1:12">
      <c r="A23" s="4" t="s">
        <v>760</v>
      </c>
      <c r="E23" s="6" t="n">
        <v>7000000</v>
      </c>
    </row>
    <row r="24" spans="1:12">
      <c r="A24" s="4" t="s">
        <v>767</v>
      </c>
      <c r="E24" s="6" t="n">
        <v>163000000</v>
      </c>
    </row>
    <row r="25" spans="1:12">
      <c r="A25" s="4" t="s">
        <v>334</v>
      </c>
    </row>
    <row r="26" spans="1:12">
      <c r="A26" s="3" t="s">
        <v>329</v>
      </c>
    </row>
    <row r="27" spans="1:12">
      <c r="A27" s="4" t="s">
        <v>349</v>
      </c>
      <c r="D27" s="5" t="n">
        <v>13250000</v>
      </c>
    </row>
    <row r="28" spans="1:12">
      <c r="A28" s="4" t="s">
        <v>353</v>
      </c>
      <c r="D28" s="5" t="n">
        <v>25000000</v>
      </c>
    </row>
    <row r="29" spans="1:12">
      <c r="A29" s="4" t="s">
        <v>330</v>
      </c>
      <c r="D29" s="7" t="n">
        <v>0.001</v>
      </c>
    </row>
    <row r="30" spans="1:12">
      <c r="A30" s="4" t="s">
        <v>336</v>
      </c>
      <c r="D30" s="6" t="n">
        <v>14</v>
      </c>
    </row>
    <row r="31" spans="1:12">
      <c r="A31" s="4" t="s">
        <v>354</v>
      </c>
      <c r="D31" s="5" t="n">
        <v>11750000</v>
      </c>
    </row>
    <row r="32" spans="1:12">
      <c r="A32" s="4" t="s">
        <v>350</v>
      </c>
      <c r="D32" s="6" t="n">
        <v>170100000</v>
      </c>
    </row>
    <row r="33" spans="1:12">
      <c r="A33" s="4" t="s">
        <v>355</v>
      </c>
      <c r="D33" s="5" t="n">
        <v>10900000</v>
      </c>
    </row>
    <row r="34" spans="1:12">
      <c r="A34" s="4" t="s">
        <v>356</v>
      </c>
      <c r="D34" s="6" t="n">
        <v>4500000</v>
      </c>
    </row>
    <row r="35" spans="1:12">
      <c r="A35" s="4" t="s">
        <v>768</v>
      </c>
    </row>
    <row r="36" spans="1:12">
      <c r="A36" s="3" t="s">
        <v>329</v>
      </c>
    </row>
    <row r="37" spans="1:12">
      <c r="A37" s="4" t="s">
        <v>60</v>
      </c>
      <c r="J37" s="5" t="n">
        <v>16999990</v>
      </c>
    </row>
    <row r="38" spans="1:12">
      <c r="A38" s="4" t="s">
        <v>357</v>
      </c>
    </row>
    <row r="39" spans="1:12">
      <c r="A39" s="3" t="s">
        <v>329</v>
      </c>
    </row>
    <row r="40" spans="1:12">
      <c r="A40" s="4" t="s">
        <v>358</v>
      </c>
      <c r="D40" s="5" t="n">
        <v>16999990</v>
      </c>
    </row>
    <row r="41" spans="1:12">
      <c r="A41" s="4" t="s">
        <v>769</v>
      </c>
    </row>
    <row r="42" spans="1:12">
      <c r="A42" s="3" t="s">
        <v>329</v>
      </c>
    </row>
    <row r="43" spans="1:12">
      <c r="A43" s="4" t="s">
        <v>361</v>
      </c>
      <c r="D43" s="9" t="n">
        <v>1.45</v>
      </c>
    </row>
    <row r="44" spans="1:12">
      <c r="A44" s="4" t="s">
        <v>360</v>
      </c>
    </row>
    <row r="45" spans="1:12">
      <c r="A45" s="3" t="s">
        <v>329</v>
      </c>
    </row>
    <row r="46" spans="1:12">
      <c r="A46" s="4" t="s">
        <v>361</v>
      </c>
      <c r="D46" s="5" t="n">
        <v>1</v>
      </c>
    </row>
    <row r="47" spans="1:12">
      <c r="A47" s="4" t="s">
        <v>770</v>
      </c>
    </row>
    <row r="48" spans="1:12">
      <c r="A48" s="3" t="s">
        <v>329</v>
      </c>
    </row>
    <row r="49" spans="1:12">
      <c r="A49" s="4" t="s">
        <v>771</v>
      </c>
      <c r="J49" s="4" t="s">
        <v>772</v>
      </c>
    </row>
    <row r="50" spans="1:12">
      <c r="A50" s="4" t="s">
        <v>773</v>
      </c>
    </row>
    <row r="51" spans="1:12">
      <c r="A51" s="3" t="s">
        <v>329</v>
      </c>
    </row>
    <row r="52" spans="1:12">
      <c r="A52" s="4" t="s">
        <v>774</v>
      </c>
      <c r="B52" s="4" t="s">
        <v>586</v>
      </c>
    </row>
    <row r="53" spans="1:12">
      <c r="A53" s="4" t="s">
        <v>775</v>
      </c>
      <c r="B53" s="4" t="s">
        <v>473</v>
      </c>
    </row>
    <row r="54" spans="1:12">
      <c r="A54" s="4" t="s">
        <v>770</v>
      </c>
    </row>
    <row r="55" spans="1:12">
      <c r="A55" s="3" t="s">
        <v>329</v>
      </c>
    </row>
    <row r="56" spans="1:12">
      <c r="A56" s="4" t="s">
        <v>65</v>
      </c>
      <c r="J56" s="5" t="n">
        <v>48330667</v>
      </c>
    </row>
    <row r="57" spans="1:12">
      <c r="A57" s="4" t="s">
        <v>757</v>
      </c>
      <c r="G57" s="6" t="n">
        <v>40425000</v>
      </c>
    </row>
    <row r="58" spans="1:12">
      <c r="A58" s="4" t="s">
        <v>349</v>
      </c>
      <c r="F58" s="5" t="n">
        <v>189403</v>
      </c>
      <c r="G58" s="5" t="n">
        <v>18007328</v>
      </c>
    </row>
    <row r="59" spans="1:12">
      <c r="A59" s="4" t="s">
        <v>776</v>
      </c>
    </row>
    <row r="60" spans="1:12">
      <c r="A60" s="3" t="s">
        <v>329</v>
      </c>
    </row>
    <row r="61" spans="1:12">
      <c r="A61" s="4" t="s">
        <v>65</v>
      </c>
      <c r="K61" s="5" t="n">
        <v>30438955</v>
      </c>
    </row>
    <row r="62" spans="1:12">
      <c r="A62" s="4" t="s">
        <v>777</v>
      </c>
    </row>
    <row r="63" spans="1:12">
      <c r="A63" s="3" t="s">
        <v>329</v>
      </c>
    </row>
    <row r="64" spans="1:12">
      <c r="A64" s="4" t="s">
        <v>65</v>
      </c>
      <c r="K64" s="5" t="n">
        <v>349926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1</v>
      </c>
      <c r="B1" s="2" t="s">
        <v>1</v>
      </c>
      <c r="C1" s="2" t="s">
        <v>68</v>
      </c>
    </row>
    <row r="2" spans="1:3">
      <c r="B2" s="2" t="s">
        <v>2</v>
      </c>
      <c r="C2" s="2" t="s">
        <v>18</v>
      </c>
    </row>
    <row r="3" spans="1:3">
      <c r="A3" s="3" t="s">
        <v>158</v>
      </c>
    </row>
    <row r="4" spans="1:3">
      <c r="A4" s="4" t="s">
        <v>161</v>
      </c>
      <c r="B4" s="4" t="s">
        <v>159</v>
      </c>
      <c r="C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6:10:57Z</dcterms:created>
  <dcterms:modified xmlns:dcterms="http://purl.org/dc/terms/" xmlns:xsi="http://www.w3.org/2001/XMLSchema-instance" xsi:type="dcterms:W3CDTF">2017-09-13T16:10:57Z</dcterms:modified>
</cp:coreProperties>
</file>